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General" sheetId="7" r:id="rId7"/>
    <s:sheet name="Goodwill and Intangible Assets " sheetId="8" r:id="rId8"/>
    <s:sheet name="Earnings per share (EPS)" sheetId="9" r:id="rId9"/>
    <s:sheet name="Accumulated Other Comprehensive" sheetId="10" r:id="rId10"/>
    <s:sheet name="Reportable Segments" sheetId="11" r:id="rId11"/>
    <s:sheet name="Accounting for Uncertainty in I" sheetId="12" r:id="rId12"/>
    <s:sheet name="Income Tax Benefit_Expense" sheetId="13" r:id="rId13"/>
    <s:sheet name="Long-Term Debt" sheetId="14" r:id="rId14"/>
    <s:sheet name="Fair Value of Financial Instrum" sheetId="15" r:id="rId15"/>
    <s:sheet name="Contingencies" sheetId="16" r:id="rId16"/>
    <s:sheet name="Recent Accounting Pronouncement" sheetId="17" r:id="rId17"/>
    <s:sheet name="Parent, Guarantor, Non-Guaranto" sheetId="18" r:id="rId18"/>
    <s:sheet name="General (Policies)" sheetId="19" r:id="rId19"/>
    <s:sheet name="Earnings per share (EPS) (Table" sheetId="20" r:id="rId20"/>
    <s:sheet name="Accumulated Other Comprehensi21" sheetId="21" r:id="rId21"/>
    <s:sheet name="Reportable Segments (Tables)" sheetId="22" r:id="rId22"/>
    <s:sheet name="Long-Term Debt (Tables)" sheetId="23" r:id="rId23"/>
    <s:sheet name="Fair Value of Financial Instr24" sheetId="24" r:id="rId24"/>
    <s:sheet name="Parent, Guarantor, Non-Guaran25" sheetId="25" r:id="rId25"/>
    <s:sheet name="General - Additional Informatio" sheetId="26" r:id="rId26"/>
    <s:sheet name="Acquisitions ITS - Narrative (D" sheetId="27" r:id="rId27"/>
    <s:sheet name="Goodwill and Intangible Asset28" sheetId="28" r:id="rId28"/>
    <s:sheet name="Goodwill and Intangible Asset29" sheetId="29" r:id="rId29"/>
    <s:sheet name="Goodwill and Intangible Asset30" sheetId="30" r:id="rId30"/>
    <s:sheet name="Goodwill and Intangible Asset31" sheetId="31" r:id="rId31"/>
    <s:sheet name="Earnings Per Share (EPS) - Summ" sheetId="32" r:id="rId32"/>
    <s:sheet name="Accumulated Other Comprehensi33" sheetId="33" r:id="rId33"/>
    <s:sheet name="Reportable Segments - Additiona" sheetId="34" r:id="rId34"/>
    <s:sheet name="Reportable Segments - Results o" sheetId="35" r:id="rId35"/>
    <s:sheet name="Accounting for Uncertainty in36" sheetId="36" r:id="rId36"/>
    <s:sheet name="Income Tax Benefit_Expense - Ad" sheetId="37" r:id="rId37"/>
    <s:sheet name="Long-Term Debt - Summary of Com" sheetId="38" r:id="rId38"/>
    <s:sheet name="Long-Term Debt - Additional Inf" sheetId="39" r:id="rId39"/>
    <s:sheet name="Fair Value of Financial Instr40" sheetId="40" r:id="rId40"/>
    <s:sheet name="Contingencies - Additional Info" sheetId="41" r:id="rId41"/>
    <s:sheet name="Parent, Guarantor, Non-Guaran42" sheetId="42" r:id="rId42"/>
    <s:sheet name="Parent, Guarantor, Non-Guaran43" sheetId="43" r:id="rId43"/>
    <s:sheet name="Parent, Guarantor, Non-Guaran44" sheetId="44" r:id="rId44"/>
    <s:sheet name="Parent, Guarantor, Non-Guaran45" sheetId="45" r:id="rId45"/>
    <s:sheet name="Parent, Guarantor, Non-Guaran46" sheetId="46" r:id="rId46"/>
  </s:sheets>
  <s:definedNames/>
  <s:calcPr calcId="124519" calcMode="auto" fullCalcOnLoad="1"/>
</s:workbook>
</file>

<file path=xl/sharedStrings.xml><?xml version="1.0" encoding="utf-8"?>
<sst xmlns="http://schemas.openxmlformats.org/spreadsheetml/2006/main" uniqueCount="418">
  <si>
    <t>Document and Entity Information - shares</t>
  </si>
  <si>
    <t>9 Months Ended</t>
  </si>
  <si>
    <t>Sep. 30, 2015</t>
  </si>
  <si>
    <t>Nov. 02, 2015</t>
  </si>
  <si>
    <t>Document Document And Entity Information [Abstract]</t>
  </si>
  <si>
    <t>Document Type</t>
  </si>
  <si>
    <t>10-Q</t>
  </si>
  <si>
    <t>Amendment Flag</t>
  </si>
  <si>
    <t>false</t>
  </si>
  <si>
    <t>Document Period End Date</t>
  </si>
  <si>
    <t>Sep. 30,
		2015</t>
  </si>
  <si>
    <t>Document Fiscal Year Focus</t>
  </si>
  <si>
    <t>Document Fiscal Period Focus</t>
  </si>
  <si>
    <t>Q3</t>
  </si>
  <si>
    <t>Trading Symbol</t>
  </si>
  <si>
    <t>PKD</t>
  </si>
  <si>
    <t>Entity Registrant Name</t>
  </si>
  <si>
    <t>PARKER DRILLING CO /DE/</t>
  </si>
  <si>
    <t>Entity Central Index Key</t>
  </si>
  <si>
    <t>Current Fiscal Year End Date</t>
  </si>
  <si>
    <t>--12-31</t>
  </si>
  <si>
    <t>Entity Filer Category</t>
  </si>
  <si>
    <t>Large Accelerated Filer</t>
  </si>
  <si>
    <t>Entity Common Stock, Shares Outstanding</t>
  </si>
  <si>
    <t>CONSOLIDATED CONDENSED BALANCE SHEETS - USD ($) $ in Thousands</t>
  </si>
  <si>
    <t>Dec. 31, 2014</t>
  </si>
  <si>
    <t>Current assets:</t>
  </si>
  <si>
    <t>Cash and cash equivalents</t>
  </si>
  <si>
    <t>Accounts and Notes Receivable, net of allowance for bad debts of $9,691 at September 30, 2015 and $11,188 at December 31, 2014.</t>
  </si>
  <si>
    <t>Rig materials and supplies</t>
  </si>
  <si>
    <t>Deferred costs</t>
  </si>
  <si>
    <t>Deferred income taxes</t>
  </si>
  <si>
    <t>Other tax assets</t>
  </si>
  <si>
    <t>Other current assets</t>
  </si>
  <si>
    <t>Total current assets</t>
  </si>
  <si>
    <t>Property, plant and equipment, net of accumulated depreciation of $1,285,222 at September 30, 2015 and $1,201,058 at December 31, 2014.</t>
  </si>
  <si>
    <t>Goodwill (Note 3)</t>
  </si>
  <si>
    <t>Intangible assets, net (Note 3)</t>
  </si>
  <si>
    <t>Debt issuance costs</t>
  </si>
  <si>
    <t>Other noncurrent assets</t>
  </si>
  <si>
    <t>Total assets</t>
  </si>
  <si>
    <t>Current liabilities:</t>
  </si>
  <si>
    <t>Current portion of long-term debt</t>
  </si>
  <si>
    <t>Accounts payable and accrued liabilities</t>
  </si>
  <si>
    <t>Accrued income taxes</t>
  </si>
  <si>
    <t>Total current liabilities</t>
  </si>
  <si>
    <t>Long-term debt</t>
  </si>
  <si>
    <t>Other long-term liabilities</t>
  </si>
  <si>
    <t>Long-term deferred tax liability</t>
  </si>
  <si>
    <t>Stockholders’ equity:</t>
  </si>
  <si>
    <t>Common stock</t>
  </si>
  <si>
    <t>Capital in excess of par value</t>
  </si>
  <si>
    <t>Accumulated deficit</t>
  </si>
  <si>
    <t>Accumulated other comprehensive (loss)</t>
  </si>
  <si>
    <t>Total controlling interest stockholders’ equity</t>
  </si>
  <si>
    <t>Noncontrolling interest</t>
  </si>
  <si>
    <t>Total equity</t>
  </si>
  <si>
    <t>Total liabilities and stockholders’ equity</t>
  </si>
  <si>
    <t>CONSOLIDATED CONDENSED BALANCE SHEETS (Parenthetical) - USD ($) $ in Thousands</t>
  </si>
  <si>
    <t>Statement of Financial Position [Abstract]</t>
  </si>
  <si>
    <t>Allowance for bad debts</t>
  </si>
  <si>
    <t>Accumulated depreciation and amortization on property, plant and equipment</t>
  </si>
  <si>
    <t>CONSOLIDATED CONDENSED STATEMENTS OF OPERATIONS (Unaudited) - USD ($) $ in Thousands</t>
  </si>
  <si>
    <t>3 Months Ended</t>
  </si>
  <si>
    <t>Sep. 30, 2014</t>
  </si>
  <si>
    <t>Income Statement [Abstract]</t>
  </si>
  <si>
    <t>Revenues</t>
  </si>
  <si>
    <t>Expenses:</t>
  </si>
  <si>
    <t>Operating expenses</t>
  </si>
  <si>
    <t>Depreciation and amortization</t>
  </si>
  <si>
    <t>Total expenses</t>
  </si>
  <si>
    <t>Total operating gross margin</t>
  </si>
  <si>
    <t>General and administration expense</t>
  </si>
  <si>
    <t>Other Asset Impairment Charges</t>
  </si>
  <si>
    <t>Gain (loss) on disposition of assets, net</t>
  </si>
  <si>
    <t>Total operating income (loss)</t>
  </si>
  <si>
    <t>Other income and (expense):</t>
  </si>
  <si>
    <t>Interest expense</t>
  </si>
  <si>
    <t>Interest income</t>
  </si>
  <si>
    <t>Loss on extinguishment of debt</t>
  </si>
  <si>
    <t>Other</t>
  </si>
  <si>
    <t>Total other expense</t>
  </si>
  <si>
    <t>Income (loss) before income taxes</t>
  </si>
  <si>
    <t>Income tax expense</t>
  </si>
  <si>
    <t>Net income (loss)</t>
  </si>
  <si>
    <t>Less: Net income attributable to noncontrolling interest</t>
  </si>
  <si>
    <t>Net income (loss) attributable to controlling interest</t>
  </si>
  <si>
    <t>Basic earnings (loss) per share</t>
  </si>
  <si>
    <t>Diluted earnings (loss) per share</t>
  </si>
  <si>
    <t>Number of common shares used in computing earnings per share:</t>
  </si>
  <si>
    <t>Basic</t>
  </si>
  <si>
    <t>Diluted</t>
  </si>
  <si>
    <t>CONSOLIDATED CONDENSED STATEMENT OF COMPREHENSIVE INCOME (LOSS) - USD ($) $ in Thousands</t>
  </si>
  <si>
    <t>Comprehensive income:</t>
  </si>
  <si>
    <t>Other comprehensive income (loss), net of tax:</t>
  </si>
  <si>
    <t>Currency translation difference on related borrowings</t>
  </si>
  <si>
    <t>Currency translation difference on foreign currency net investments</t>
  </si>
  <si>
    <t>Total other comprehensive income (loss), net of tax:</t>
  </si>
  <si>
    <t>Comprehensive income (loss)</t>
  </si>
  <si>
    <t>Comprehensive (loss) attributable to noncontrolling interest</t>
  </si>
  <si>
    <t>Comprehensive income (loss) attributable to controlling interest</t>
  </si>
  <si>
    <t>CONSOLIDATED CONDENSED STATEMENTS OF CASH FLOWS (Unaudited) - USD ($) $ in Thousands</t>
  </si>
  <si>
    <t>Cash flows from operating activities:</t>
  </si>
  <si>
    <t>Adjustments to reconcile net income to net cash flows from operating activities:</t>
  </si>
  <si>
    <t>Accretion Expense</t>
  </si>
  <si>
    <t>(Gain) loss on disposition of assets</t>
  </si>
  <si>
    <t>Deferred income tax benefit</t>
  </si>
  <si>
    <t>Expenses not requiring cash</t>
  </si>
  <si>
    <t>Accounts and notes receivable</t>
  </si>
  <si>
    <t>Other assets</t>
  </si>
  <si>
    <t>Net cash provided by operating activities</t>
  </si>
  <si>
    <t>Cash flows from investing activities:</t>
  </si>
  <si>
    <t>Capital expenditures</t>
  </si>
  <si>
    <t>Proceeds from the sale of assets</t>
  </si>
  <si>
    <t>Proceeds from insurance settlements</t>
  </si>
  <si>
    <t>Payments to Acquire Businesses, Net of Cash Acquired</t>
  </si>
  <si>
    <t>Net cash (used in) investing activities</t>
  </si>
  <si>
    <t>Cash flows from financing activities:</t>
  </si>
  <si>
    <t>Proceeds from issuance of debt</t>
  </si>
  <si>
    <t>Repayments of long-term debt</t>
  </si>
  <si>
    <t>Payments of debt issuance costs</t>
  </si>
  <si>
    <t>Payments of debt extinguishment costs</t>
  </si>
  <si>
    <t>Excess tax benefit (expense) from stock based compensation</t>
  </si>
  <si>
    <t>Net cash (used in) financing activities</t>
  </si>
  <si>
    <t>Net (decrease) in cash and cash equivalents</t>
  </si>
  <si>
    <t>Cash and cash equivalents, beginning of year</t>
  </si>
  <si>
    <t>Cash and cash equivalents, end of period</t>
  </si>
  <si>
    <t>Supplemental cash flow information:</t>
  </si>
  <si>
    <t>Interest paid</t>
  </si>
  <si>
    <t>Income taxes paid</t>
  </si>
  <si>
    <t>General</t>
  </si>
  <si>
    <t>Accounting Policies [Abstract]</t>
  </si>
  <si>
    <t xml:space="preserve">General In the opinion of the management of Parker Drilling Company (Parker Drilling or the Company), the accompanying unaudited consolidated condensed financial statements reflect all adjustments normally recurring which we believe are necessary for a fair presentation of: (1) Parker Drilling’s financial position as of September 30, 2015 and December 31, 2014 , (2) Parker Drilling’s results of operations for the three and nine month periods ended September 30, 2015 and 2014 , (3) Parker Drilling’s consolidated condensed statement of comprehensive income for the three and nine month periods ended September 30, 2015 and 2014 , and (4) Parker Drilling’s cash flows for the nine month periods ended September 30, 2015 and 2014 . Results for the three and nine month periods ended September 30, 2015 are not necessarily indicative of the results that will be realized for the year ending December 31, 2015 . The financial statements should be read in conjunction with our Annual Report on Form 10-K for the year ended December 31, 2014 . Nature of Operations — Our business is comprised of two business lines: (1) Drilling Services and (2) Rental Tools Services. We report our Rental Tools Services business as one reportable segment (Rental Tools) and report our Drilling Services business as two reportable segments: (1) U.S. (Lower 48) Drilling and (2) International &amp; Alaska Drilling. In our Drilling Services business, we own and operate drilling rigs and drilling-related equipment and also perform drilling-related services, referred to as operations and maintenance (O&amp;M) services, on a contracted basis for operators who own their own drilling rigs, but choose Parker Drilling to operate the rigs for them. In addition, we provide consulting services, such as engineering, procurement, project management and commissioning of customer-owned drilling facility projects. We have extensive experience and expertise in drilling geologically difficult wells and in managing the logistical and technological challenges of operating in remote, harsh and ecologically sensitive areas. Our U.S. (Lower 48) Drilling segment includes our Gulf of Mexico (GOM) barge drilling fleet and United States (U.S.) based O&amp;M services. Our GOM barge drilling business operates barge rigs that drill for oil and natural gas in shallow waters in and along the inland waterways and coasts of Louisiana, Alabama, and Texas. The majority of these wells are drilled in shallow water depths ranging from 6 to 12 feet. Our International &amp; Alaska Drilling segment includes operations related to Parker-owned and customer-owned rigs in the Eastern Hemisphere and Latin America regions as well as Alaska. Our Rental Tools Services business provides premium rental equipment and services to exploration and production companies, drilling contractors and service companies on land and offshore in the U.S. and select international markets. Tools we provide include standard and heavy-weight drill pipe, all of which are available with standard or high-torque connections, tubing, pressure control equipment including blow-out preventers (BOPs), drill collars and more. We also provide well construction services which include tubular running services and downhole tools and well intervention services which include whipstock, fishing products and related services, as well as inspection and machine shop support. Consolidation — The consolidated financial statements include the accounts of the Company and subsidiaries in which we exercise control or have a controlling financial interest, including entities, if any, in which the Company is allocated a majority of the entity’s losses or returns, regardless of ownership percentage. If a subsidiary of Parker Drilling has a 50 percent interest in an entity but Parker Drilling’s interest in the subsidiary or the entity does not meet the consolidation criteria described above, then that interest is accounted for under the equity method. In the second quarter of 2015 we recognized through other income and expense a $0.9 million loss related to the divestiture of our controlling interest in a joint venture. Noncontrolling Interest — We apply accounting standards related to noncontrolling interests for ownership interests in our subsidiaries held by parties other than Parker Drilling. The entities that comprise the noncontrolling interest include ITS Arabia Limited and ITS Egypt SAE. We report noncontrolling interest as equity on the consolidated balance sheets and report net income (loss) attributable to controlling interest and to noncontrolling interest separately on the consolidated statements of operations. Reclassifications — Certain reclassifications have been made to prior period amounts to conform to the current period presentation. These reclassifications did not materially affect our consolidated financial results. Revenue Recognition — Drilling revenues and expenses, comprised of daywork drilling contracts, call-outs against master service agreements and engineering and related project service contracts, are recognized as services are performed and collection is reasonably assured. For certain contracts, we receive payments contractually designated for the mobilization of rigs and other drilling equipment. Mobilization payments received, and direct costs incurred for the mobilization, are deferred and recognized over the primary term of the related drilling contract; however, costs incurred to relocate rigs and other drilling equipment to areas in which a contract has not been secured are expensed as incurred. For contracts that are terminated prior to the specified term, early termination payments received by us are recognized as revenues when all contractual requirements are met. Revenues from rental activities are recognized ratably over the rental term, which is generally less than six months. Our project related services contracts include engineering, consulting, and project management scopes of work and revenue is typically recognized on a time and materials basis. Reimbursable Costs — The Company recognizes reimbursements received for out-of-pocket expenses incurred as revenues and accounts for out-of-pocket expenses as direct operating costs. Reimbursable costs totaled $20.8 million and $19.3 million for the three months ended September 30, 2015 and 2014 , respectively, and $68.4 million and $57.5 million for the nine months ended September 30, 2015 and 2014 , respectively. Additionally, the Company typically receives a nominal handling fee, which is recognized as earned revenues in our consolidated statement of operations. Use of Estimates — The preparation of financial statements in accordance with accounting policies generally accepted in the United States (U.S. GAAP) requires management to make estimates and assumptions that affect our reported amounts of assets and liabilities, our disclosure of contingent assets and liabilities at the date of the financial statements, and our revenues and expenses during the periods reported. Estimates are typically used when accounting for certain significant items such as legal or contractual liability accruals, mobilization and deferred mobilization, self-insured medical/dental plans, income taxes and valuation allowance, and other items requiring the use of estimates. Estimates are based on a number of variables which may include third party valuations, historical experience, where applicable, and assumptions that we believe are reasonable under the circumstances. Due to the inherent uncertainty involved with estimates, actual results may differ from management estimates. Purchase Price Allocation — We allocate the purchase price of an acquired business to its identifiable assets and liabilities in accordance with the acquisition method based on estimated fair values at the transaction date. Transaction and integration costs associated with an acquisition are expensed as incurred. The excess of the purchase price over the amount allocated to the assets and liabilities, if any, is recorded as goodwill. We use all available information to estimate fair values, including quoted market prices, the carrying value of acquired assets, and widely accepted valuation techniques such as discounted cash flows. We typically engage third-party appraisal firms to assist in fair value determination of inventories, identifiable intangible assets, and any other significant assets or liabilities. Judgments made in determining the estimated fair value assigned to each class of assets acquired and liabilities assumed, as well as asset lives, can materially impact our results of operations. See Note 2 - Acquisitions for further discussion. Goodwill — We account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plus the value of any noncontrolling interests, is recognized as goodwill. We are required to test goodwill for impairment on an annual basis, and more frequently when negative conditions or other triggering events arise. See Note 3 - Goodwill and Intangible Assets for further discussion. Intangible Assets — Our intangible assets are related to trademarks, trade names, customer relationships, and developed technology, which were acquired through acquisition and are generally amortized over a weighted average period of approximately three to six years.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See Note 3 - Goodwill and Intangible Assets for further discussion. Concentrations of Credit Risk — Financial instruments that potentially subject the Company to concentrations of credit risk consist primarily of trade receivables with a variety of major, independent, national and international oil and gas companies and integrated service providers. We generally do not require collateral on our trade receivables. We depend on a limited number of significant customers. Our largest customer, Exxon Neftegas Limited (ENL) , constituted approximately 27.0 percent of our revenues for the nine months ended September 30, 2015 . Each of our segments depends on a limited number of key customers and the loss of any one or more key customers could have a material adverse effect on a segment. At September 30, 2015 and December 31, 2014 , we had deposits in domestic banks in excess of federally insured limits of approximately $62.1 million and $59.3 million , respectively. In addition, as of September 30, 2015 and December 31, 2014 , we had deposits that were not insured in foreign banks of $43.1 million and $54.4 million , respectively. </t>
  </si>
  <si>
    <t>Goodwill and Intangible Assets Goodwill and Intangible Assets (Notes)</t>
  </si>
  <si>
    <t>Goodwill and Intangible Assets Disclosure [Abstract]</t>
  </si>
  <si>
    <t>Goodwill and Intangible Assets Disclosure [Text Block]</t>
  </si>
  <si>
    <t>Goodwill and Intangible Assets We account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plus the value of any noncontrolling interests, is recognized as goodwill. As part of the 2M-Tek Acquisition we recognized $6.7 million of goodwill and acquired definite-lived intangible assets with an acquisition date fair value of $13.5 million . As part of the ITS Acquisition, we acquired definite-lived intangible assets with an acquisition date fair value of $8.5 million . All of the Company's goodwill and intangible assets are allocated to the Rental Tools segment. Goodwill The change in the carrying amount of goodwill for the period ended September 30, 2015 is as follows: Dollars in thousands Goodwill Balance at December 31, 2014 $ — Acquisition 6,708 Balance at September 30, 2015 $ 6,708 Of the total amount of goodwill recognized, zero is expected to be deductible for income tax purposes. Intangible Assets Intangible Assets consist of the following: As of September 30, 2015 Dollars in thousands Estimated Useful Life (Years) Gross Carrying Amount Accumulated Amortization Net Carrying Amount Amortized intangible assets: Developed Technology 6 $ 11,630 $ (969 ) $ 10,661 Customer Relationships 3 5,400 (4,394 ) 1,006 Trademarks and trade names 5 4,940 (1,866 ) 3,074 Total Amortized intangible assets $ 21,970 $ (7,229 ) $ 14,741 Amortization expense was $1.2 million and $0.6 million for the three months ended September 30, 2015 and 2014 , and $3.1 million and $1.9 million for the nine months ended September 30, 2015 and 2014 , respectively. Our remaining intangibles amortization expense for the next five years is presented below: Dollars in thousands Expected future intangible amortization expense 2015 $ 1,204 2016 $ 3,549 2017 $ 2,860 2018 $ 2,306 2019 $ 2,306 Beyond 2019 $ 2,516</t>
  </si>
  <si>
    <t>Earnings per share (EPS)</t>
  </si>
  <si>
    <t>Earnings Per Share [Abstract]</t>
  </si>
  <si>
    <t>Earnings (Loss) Per Share (EPS) Three Months Ended September 30, 2015 Income (Numerator) Shares (Denominator) Per-Share Amount Basic EPS $ (48,620,000 ) 122,933,518 $ (0.40 ) Effect of dilutive securities: Restricted stock units — — — Diluted EPS $ (48,620,000 ) 122,933,518 $ (0.40 ) Nine Months Ended September 30, 2015 Income (Numerator) Shares (Denominator) Per-Share Amount Basic EPS $ (59,427,000 ) 122,430,957 $ (0.49 ) Effect of dilutive securities: Restricted stock units — — — Diluted EPS $ (59,427,000 ) 122,430,957 $ (0.49 ) Three Months Ended September 30, 2014 Income (Numerator) Shares (Denominator) Per-Share Amount Basic EPS $ 12,566,000 121,523,674 $ 0.10 Effect of dilutive securities: Restricted stock units — 1,654,079 — Diluted EPS $ 12,566,000 123,177,753 $ 0.10 Nine Months Ended September 30, 2014 Income (Numerator) Shares (Denominator) Per-Share Amount Basic EPS $ 15,698,000 120,994,728 $ 0.13 Effect of dilutive securities: Restricted stock units — 1,977,286 — Diluted EPS $ 15,698,000 122,972,014 $ 0.13 For the three and nine months ended September 30, 2015 , all common shares potentially issuable in connection with outstanding restricted stock unit awards have been excluded from the calculation of diluted EPS as the company incurred a loss during the three and nine month periods, and therefore, inclusion of such potential common shares in the calculation would be anti-dilutive. For the three and nine months ended September 30, 2014 , weighted-average shares outstanding used in our computation of diluted EPS includes the dilutive effect of common shares potentially issuable in connection with outstanding restricted stock unit awards.</t>
  </si>
  <si>
    <t>Accumulated Other Comprehensive Income</t>
  </si>
  <si>
    <t>Equity [Abstract]</t>
  </si>
  <si>
    <t>Accumulated Other Comprehensive Loss Accumulated other comprehensive loss consisted of the following: Dollars in thousands Foreign Currency Items December 31, 2014 $ (498 ) Current period other comprehensive (loss) (629 ) September 30, 2015 $ (1,127 ) No amounts were reclassified out of accumulated other comprehensive income for the three and nine months ended September 30, 2015 .</t>
  </si>
  <si>
    <t>Reportable Segments</t>
  </si>
  <si>
    <t>Segment Reporting [Abstract]</t>
  </si>
  <si>
    <t>Reportable Segments Our business is comprised of two business lines: (1) Drilling Services and (2) Rental Tools Services. We report our Rental Tools Services business as one reportable segment (Rental Tools) and report our Drilling Services business as two reportable segments: (1) U.S. (Lower 48) Drilling and (2) International &amp; Alaska Drilling. We eliminate inter-segment revenue and expenses. The following table represents the results of operations by reportable segment: Three Months Ended September 30, Nine Months Ended September 30, Dollars in thousands 2015 2014 2015 2014 Revenues: (1) U.S. (Lower 48) Drilling $ 5,961 $ 44,409 $ 26,906 $ 126,281 International &amp; Alaska Drilling 110,661 109,892 339,551 343,803 Rental Tools 56,796 87,711 196,978 255,387 Total revenues 173,418 242,012 563,435 725,471 Operating gross margin: (2) U.S. (Lower 48) Drilling (7,397 ) 16,283 (20,673 ) 42,829 International &amp; Alaska Drilling 13,212 9,131 37,428 23,824 Rental Tools (944 ) 19,652 16,404 50,761 Total operating gross margin 4,871 45,066 33,159 117,414 General and administrative expense (8,895 ) (9,370 ) (29,243 ) (25,341 ) Provision for reduction in carrying value of certain assets (906 ) — (3,222 ) — Gain (loss) on disposition of assets, net 383 (457 ) 2,686 433 Total operating income (loss) (4,547 ) 35,239 3,380 92,506 Interest expense (11,293 ) (10,848 ) (33,767 ) (33,486 ) Interest income 7 36 209 156 Loss on extinguishment of debt — — — (30,152 ) Other income (loss) (719 ) (536 ) (3,628 ) 1,391 Income (loss) from continuing operations before income taxes $ (16,552 ) $ 23,891 $ (33,806 ) $ 30,415 (1) For the nine months ended September 30, 2015 , our largest customer, Exxon Neftegas Limited (ENL) , constituted approximately 27.0 percent of our total consolidated revenues and approximately 44.7 percent of our International &amp; Alaska Drilling segment revenues. For the nine months ended September 30, 2014 , our largest customer, ENL , constituted approximately 18.9 percent of our total consolidated revenues and approximately 39.9 percent of our International &amp; Alaska Drilling segment revenues. (2) Operating gross margin is calculated as revenues less direct operating expenses, including depreciation and amortization expense.</t>
  </si>
  <si>
    <t>Accounting for Uncertainty in Income Taxes</t>
  </si>
  <si>
    <t>Income Tax Disclosure [Abstract]</t>
  </si>
  <si>
    <t>Accounting for Uncertainty in Income Taxes We apply the accounting guidance related to accounting for uncertainty in income taxes.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t September 30, 2015 and September 30, 2014 , we had a liability for unrecognized tax benefits of $8.2 million (which includes $3.6 million of benefits which would favorably impact our effective tax rate upon recognition), primarily related to foreign operations. In addition, we recognize interest and penalties that could be applied to uncertain tax positions in periodic income tax expense. As of September 30, 2015 and December 31, 2014 , we had approximately $3.7 million and $3.3 million , respectively, of accrued interest and penalties related to uncertain tax positions. Management believes the Company is properly reserved with respect to accounting for uncertainty in income taxes.</t>
  </si>
  <si>
    <t>Income Tax Benefit/Expense</t>
  </si>
  <si>
    <t>Income Tax Benefit/Expense During the third quarter of 2015 we had income tax expense of $31.9 million compared to expense of $11.0 million for the third quarter of 2014 . Despite the pre-tax loss for the 2015 third quarter, we recognized income tax expense as a result of recording a valuation allowance of $36.6 million primarily on U.S. foreign tax credits and certain foreign net operating losses. We established the valuation allowance based on the weight of available evidence, both positive and negative, including results of recent and current operations and our estimates of future taxable income or loss by jurisdiction in which we operate. In order to determine the amount of deferred tax assets or liabilities, as well as the valuation allowances, we must make estimates and assumptions regarding future taxable income, where rigs will be deployed and other business considerations. Changes in these estimates and assumptions, including changes in tax laws and other changes impacting our ability to recognize the underlying deferred tax assets, could require us to adjust the valuation allowances.</t>
  </si>
  <si>
    <t>Long-Term Debt</t>
  </si>
  <si>
    <t>Debt Disclosure [Abstract]</t>
  </si>
  <si>
    <t>Long-Term Debt The following table illustrates our debt portfolio as of September 30, 2015 and December 31, 2014 : Dollars in thousands September 30, December 31, 6.75% Senior Notes, due July 2022 $ 360,000 $ 360,000 7.50% Senior Notes, due August 2020 225,000 225,000 Term Note, due December 2017 — 30,000 Total debt 585,000 615,000 Less current portion (1) — 10,000 Total long-term debt $ 585,000 $ 605,000 (1) Current portion of the Term Loan. 6.75% Senior Notes, due July 2022 On January 22, 2014 , we issued $360.0 million aggregate principal amount of 6.75% Senior Notes due 2022 (6.75% Notes) pursuant to an Indenture between the Company and The Bank of New York Mellon Trust Company, N.A., as trustee. Net proceeds from the 6.75% Notes offering plus a $40.0 million Term Loan draw under the Amended and Restated Senior Secured Credit Agreement (2012 Secured Credit Agreement) and cash on hand were utilized to purchase $416.2 million aggregate principal amount of our outstanding 9.125% Senior Notes due 2018 (9.125% Notes) pursuant to a tender and consent solicitation offer commenced on January 7, 2014. See further discussion of the tender and consent solicitation offer below entitled " 9.125% Senior Notes, due April 2018". The 6.75% Notes are general unsecured obligations of the Company and rank equal in right of payment with all of our existing and future senior unsecured indebtedness. The 6.75% Notes are jointly and severally guaranteed by all of our subsidiaries that guarantee indebtedness under the Second Amended and Restated Senior Secured Credit Agreement (2015 Secured Credit Agreement) and our 7.50% Senior Notes due 2020 (7.50% Notes, and collectively with the 6.75% Notes, the Senior Notes). Interest on the 6.75% Notes is payable on January 15 and July 15 of each year, beginning July 15, 2014. Debt issuance costs related to the 6.75% Notes of approximately $7.6 million ( $6.4 million net of amortization as of September 30, 2015 ) are being amortized over the term of the notes using the effective interest rate method. At any time prior to January 15, 2017, we may redeem up to 35 percent of the aggregate principal amount of the 6.75% Notes at a redemption price of 106.75 percent of the principal amount, plus accrued and unpaid interest to the redemption date, with the net cash proceeds of certain equity offerings by us. On and after January 15, 2018, we may redeem all or a part of the 6.75% Notes upon appropriate notice, at a redemption price of 103.375 percent of the principal amount, and at redemption prices decreasing each year thereafter to par beginning January 15, 2020. If we experience certain changes in control, we must offer to repurchase the 6.75% Notes at 101.0 percent of the aggregate principal amount, plus accrued and unpaid interest and additional interest, if any, to the date of repurchase. The Indenture restricts our ability and the ability of certain subsidiaries to: (i) sell assets, (ii) pay dividends or make other distributions on capital stock or redeem or repurchase capital stock or subordinated indebtedness, (iii) make investments, (iv) incur or guarantee additional indebtedness, (v) create or incur liens, (vi) enter into sale and leaseback transactions, (vii) incur dividend or other payment restrictions affecting subsidiaries, (viii) merge or consolidate with other entities, (ix) enter into transactions with affiliates, and (x) engage in certain business activities. Additionally, the Indenture contains certain restrictive covenants designating certain events as Events of Default. These covenants are subject to a number of important exceptions and qualifications. 7.50% Senior Notes, due August 2020 On July 30, 2013 , we issued $225.0 million aggregate principal amount of the 7.50% Notes pursuant to an Indenture between the Company and The Bank of New York Mellon Trust Company, N.A., as trustee. Net proceeds from the 7.50% Notes offering were primarily used to repay the $125.0 million aggregate principal amount of a term loan used to initially finance the ITS Acquisition, to repay $45.0 million of Term Loan borrowings under the 2012 Secured Credit Agreement and for general corporate purposes. The 7.50% Notes are general unsecured obligations of the Company and rank equal in right of payment with all of our existing and future senior unsecured indebtedness. The 7.50% Notes are jointly and severally guaranteed by all of our subsidiaries that guarantee indebtedness under the 2015 Secured Credit Agreement and the 6.75% Notes. Interest on the 7.50% Notes is payable on February 1 and August 1 of each year, beginning February 1, 2014. Debt issuance costs related to the 7.50% Notes of approximately $5.6 million ( $4.1 million , net of amortization as of September 30, 2015 ) are being amortized over the term of the notes using the effective interest rate method. At any time prior to August 1, 2016, we may redeem up to 35 percent of the aggregate principal amount of the 7.50% Notes at a redemption price of 107.50 percent of the principal amount, plus accrued and unpaid interest to the redemption date, with the net cash proceeds of certain equity offerings by us. On and after August 1, 2016, we may redeem all or a part of the 7.50% Notes upon appropriate notice, at a redemption price of 103.750 percent of the principal amount, and at redemption prices decreasing each year thereafter to par beginning August 1, 2018. If we experience certain changes in control, we must offer to repurchase the 7.50% Notes at 101.0 percent of the aggregate principal amount, plus accrued and unpaid interest and additional interest, if any, to the date of repurchase. The Indenture restricts our ability and the ability of certain subsidiaries to: (i) sell assets, (ii) pay dividends or make other distributions on capital stock or redeem or repurchase capital stock or subordinated indebtedness, (iii) make investments, (iv) incur or guarantee additional indebtedness, (v) create or incur liens, (vi) enter into sale and leaseback transactions, (vii) incur dividend or other payment restrictions affecting subsidiaries, (viii) merge or consolidate with other entities, (ix) enter into transactions with affiliates, and (x) engage in certain business activities. Additionally, the Indenture contains certain restrictive covenants designating certain events as Events of Default. These covenants are subject to a number of important exceptions and qualifications. 9.125% Senior Notes, due April 2018 On March 22, 2010 , we issued $300.0 million aggregate principal amount of the 9.125% Notes and on April 25, 2012, we issued an additional $125.0 million aggregate principal amount of 9.125% Notes. On January 7, 2014, we commenced a tender and consent solicitation with respect to the 9.125% Notes. The tender offer price was $1,061.98 , inclusive of a $30.00 consent payment for each $1,000 principal amount of 9.125% Notes, plus accrued and unpaid interest. On January 22, 2014, we paid $453.7 million for the tendered 9.125% Notes, comprised of $416.2 million of aggregate principal amount of the 9.125% Notes, $25.8 million of tender and consent premiums and $11.7 million of accrued interest. On April 1, 2014, we redeemed the remaining $8.8 million aggregate principal amount of the outstanding 9.125% Notes for a purchase price of $9.6 million , inclusive of a $0.4 million call premium and $0.4 million of interest. During the year ended December 31, 2014, we recorded a loss on extinguishment of debt of approximately $30.2 million , which included the tender and consent premiums of $25.8 million , the call premium of $0.4 million and the write-off of unamortized debt issuance costs of $7.7 million , partially offset by the write-off of the remaining unamortized debt issuance premium of $3.8 million . 2015 Secured Credit Agreement On January 26, 2015 we entered into the 2015 Secured Credit Agreement, which amended and restated the 2012 Secured Credit Agreement. The 2015 Secured Credit Agreement is comprised of a $200.0 million revolving credit facility (2015 Revolver) and matures on January 26, 2020. At the closing of the 2015 Secured Credit Agreement, we repaid the outstanding $30.0 million of Term Loan borrowings under the 2012 Secured Credit Agreement with a $30.0 million draw on the 2015 Revolver. On June 1, 2015, we executed the first amendment to the 2015 Secured Credit Agreement in order to amend certain provisions of the 2015 Secured Credit Agreement regarding the definition of “Change of Control.” On September 29, 2015, we executed the second amendment to the 2015 Secured Credit Agreement (the “Second Amendment”). Among other things, the Second Amendment: (a) gradually increases the permissible consolidated leverage ratio from a maximum of 4.00:1.00 to 5.75:1.00 through December 31, 2016, which thereafter gradually reduces to 4.00:1.00 by December 31, 2017; (b) reduces the consolidated interest coverage ratio from 2.50:1:00 to 2.25:1.00 for each quarter of 2016, and returning to 2.50:1.00 thereafter; (c) increases the Applicable Rate for certain higher levels of consolidated leverage to a maximum of 4.00 percent per annum for LIBOR rate loans and to 3.00 percent per annum for base rate loans; (d) allows multi-year letters of credit up to an aggregate amount of $5 million; (e) limits payment prior to September 30, 2017 of certain restricted payments and certain prepayments of unsecured senior notes and other specified forms of indebtedness; and (f) removes the option of Company, subject to the consent of the lenders, to increase the Credit Agreement up to an additional $75 million. We incurred debt issuance costs related to the 2015 Secured Credit Agreement of approximately $2.0 million and had approximately $0.8 million of remaining debt issuance costs for the 2012 Secured Credit agreement. The total debt issuance costs of $2.8 million ( $2.6 million , net of amortization as of September 30, 2015 ) are being amortized over the term of the 2015 Secured Credit Agreement on a straight line basis. Our obligations under the 2015 Secured Credit Agreement are guaranteed by substantially all of our direct and indirect domestic subsidiaries, other than immaterial subsidiaries and subsidiaries generating revenues primarily outside the United States, each of which has executed guaranty agreements, and are secured by first priority liens on our accounts receivable, specified rigs including barge rigs in the GOM and land rigs in Alaska, and certain U.S.-based rental equipment of the Company and its subsidiary guarantors. The 2015 Secured Credit Agreement contains customary affirmative and negative covenants, such as limitations on indebtedness, liens, restrictions on entry into certain affiliate transactions and payments (including payment of dividends) and maintenance of certain ratios and coverage tests (including a minimum asset coverage ratio of 1.25:1.00 at each quarter end). We were in compliance with all such covenants as of September 30, 2015 . Our 2015 Revolver is available for general corporate purposes and to support letters of credit. Interest on 2015 Revolver loans accrues at a Base Rate plus an Applicable Rate or LIBOR plus an Applicable Rate. As a result of the Second Amendment, the Applicable Rate ranges from 2.50 percent to 4.00 percent per annum for LIBOR rate loans and from 1.50 percent to 3.00 percent per annum for base rate loans, determined by reference to the consolidated leverage ratio (as defined in the 2015 Secured Credit Agreement). Revolving loans are available subject to a quarterly Asset Coverage Ratio calculation based on the Orderly Liquidation Value of certain specified rigs including barge rigs in the GOM and land rigs in Alaska, and certain U.S.-based rental equipment of the Company and its subsidiary guarantors and a percentage of eligible domestic accounts receivable. The $30.0 million draw at the closing of the 2015 Secured Credit Agreement was repaid in full during the first quarter of 2015 with cash on hand. Letters of credit outstanding against the 2015 Revolver as of September 30, 2015 totaled $13.8 million . There were no amounts drawn on the 2015 Revolver as of September 30, 2015 . 2012 Secured Credit Agreement The 2012 Secured Credit Agreement consisted of an $80.0 million revolving credit facility (2012 Revolver) and a $50.0 million term loan (Term Loan). Our obligations under the 2012 Secured Credit Agreement were guaranteed by substantially all of our direct and indirect domestic subsidiaries other than immaterial subsidiaries and subsidiaries generating revenues primarily outside the United States, each of which had executed guaranty agreements, and were secured by first priority liens on our accounts receivable, specified barge rigs and rental equipment. The 2012 Secured Credit Agreement contained customary affirmative and negative covenants and would have matured on December 14, 2017 . 2012 Revolver Our 2012 Revolver was available for general corporate purposes and to support letters of credit. Interest on 2012 Revolver loans accrued at a Base Rate plus an Applicable Rate or LIBOR plus an Applicable Rate. Under the 2012 Secured Credit Agreement, the Applicable Rate ranged from 2.50 percent to 3.00 percent per annum for LIBOR rate loans and from 1.50 percent to 2.00 percent per annum for base rate loans, determined by reference to the consolidated leverage ratio (as defined in the 2012 Secured Credit Agreement). Revolving loans were available subject to a borrowing base calculation based on a percentage of eligible accounts receivable, certain specified barge drilling rigs and rental equipment of the Company and its subsidiary guarantors. There were no revolving loans outstanding at December 31, 2014 . Letters of credit outstanding against the 2012 Revolver as of December 31, 2014 totaled $11.0 million . Term Loan The Term Loan originated at $50.0 million on December 14, 2012 and required quarterly principal payments of $2.5 million , which began March 31, 2013 . Interest on the Term Loan accrued at a Base Rate plus 2.00 percent or LIBOR plus 3.00 percent . In July 2013, we repaid the outstanding balance of $45.0 million of the Term Loan and amended the 2012 Secured Credit Agreement to permit re-borrowing of up to $45.0 million of the Term Loan, decreasing by $2.5 million at the end of each quarter beginning September 30, 2013 and ending March 31, 2014. In January 2014 we re-borrowed $40.0 million of the Term Loan. The outstanding balance on the Term Loan at December 31, 2014 was $30.0 million . At the closing of the 2015 Secured Credit Agreement, we repaid the Term Loan with a $30.0 million draw under the 2015 Revolver.</t>
  </si>
  <si>
    <t>Fair Value of Financial Instruments</t>
  </si>
  <si>
    <t>Fair Value Disclosures [Abstract]</t>
  </si>
  <si>
    <t>Fair Value of Financial Instruments Certain of our assets and liabilities are required to be measured at fair value on a recurring basis. For purposes of recording fair value adjustments for certain financial and non-financial assets and liabilities, and determining fair value disclosures, we estimate fair value at a price that would be received to sell an asset or paid to transfer a liability in an orderly transaction between market participants in the principal market for the asset or liability. The fair value measurement and disclosure requirements of FASB Accounting Standards Codification Topic No. 820, Fair Value Measurement and Disclosures (ASC 820) requires inputs that we categorize using a three-level hierarchy, from highest to lowest level of observable inputs, as follows: • Level 1 — Unadjusted quoted prices for identical assets or liabilities in active markets; • Level 2 — Direct or indirect observable inputs, including quoted prices or other market data, for similar assets or liabilities in active markets or identical assets or liabilities in less active markets; • Level 3 — Unobservable inputs that require significant judgment for which there is little or no market data. When multiple input levels are required for a valuation, we categorize the entire fair value measurement according to the lowest level of input that is significant to the entire measurement even though we may also have utilized significant inputs that are more readily observable. The amounts reported in our consolidated balance sheets for cash and cash equivalents, accounts receivable, and accounts payable approximate fair value. Fair value of our debt instruments is determined using Level 2 inputs. Fair values and related carrying values of our debt instruments were as follows for the periods indicated: September 30, 2015 December 31, 2014 Dollars in thousands Carrying Amount Fair Value Carrying Amount Fair Value Long-term Debt 6.75% Notes $ 360,000 $ 285,300 $ 360,000 $ 270,000 7.50% Notes 225,000 187,313 225,000 180,000 Total $ 585,000 $ 472,613 $ 585,000 $ 450,000 Market conditions could cause an instrument to be reclassified from Level 1 to Level 2, or Level 2 to Level 3. There were no transfers between levels of the fair value hierarchy or any changes in the valuation techniques used during the nine months ended September 30, 2015 .</t>
  </si>
  <si>
    <t>Contingencies</t>
  </si>
  <si>
    <t>Commitments and Contingencies Disclosure [Abstract]</t>
  </si>
  <si>
    <t>Contingencies We are a party to various lawsuits and claims arising out of the ordinary course of business. We estimate the range of our liability related to pending litigation when we believe the amount or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significantly from our estimates.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 Customs Agent and Foreign Corrupt Practices Act (FCPA) Settlement On April 16, 2013, the Company and the Department of Justice (DOJ) entered into a deferred prosecution agreement (DPA), under which the DOJ deferred for three years prosecuting the Company for criminal violations of the anti-bribery provisions of the FCPA relating to the Company’s retention and use of an individual agent in Nigeria with respect to certain customs-related issues, in return for: (i) the Company’s acceptance of responsibility for, and agreement not to contest or contradict the truthfulness of, the statement of facts and allegations that have been filed in a United States District Court concurrently with the DPA; (ii) the Company’s payment of an approximately $11.76 million fine; (iii) the Company’s reaffirming its commitment to compliance with the FCPA and other applicable anti-corruption laws in connection with the Company’s operations, and continuing cooperation with domestic and foreign authorities in connection with the matters that are the subject of the DPA; (iv) the Company’s commitment to continue to address any identified areas for improvement in the Company’s internal controls, policies and procedures relating to compliance with the FCPA and other applicable anti-corruption laws if, and to the extent, not already addressed; and (v) the Company’s agreement to report to the DOJ in writing annually during the term of the DPA regarding remediation of the matters that are the subject of the DPA, implementation of any enhanced internal controls, and any evidence of improper payments the Company may have discovered during the term of the agreement. If the Company remains in compliance with the terms of the DPA throughout its effective period, the charge against the Company will be dismissed with prejudice. The Company also settled a related civil complaint filed by the Securities and Exchange Commission (SEC) in a United States District Court. The Company has provided the DOJ annual written reports in connection with the DPA.</t>
  </si>
  <si>
    <t>Recent Accounting Pronouncements</t>
  </si>
  <si>
    <t>Recent Accounting Pronouncements In September 2015, the Financial Accounting Standards Board (FASB) issued Accounting Standards Update (ASU) No. 2015-16, Business Combinations (Topic 805): Simplifying the Accounting for Measurement-Period Adjustments. This new standard specifies that the acquirer should recognize adjustments to provisional amounts that are identified during the measurement period in the reporting period in which the adjustment amounts are determined, eliminating the current requirement to retrospectively account for these adjustments. Additionally, the full effect on earnings of changes in depreciation, amortization, or other income effects, if any, as a result of the change to the provisional amounts should be recognized in the same period as the adjustments to the provisional amounts. The standard is effective for all entities for fiscal years, and interim periods within those fiscal years, beginning after December 15, 2015. We plan to adopt this new standard and do not currently anticipate a material impact on our financial position, results of operations and cash flows. In July 2015, the FASB issued ASU No. 2015-11, Inventory (Topic 330): Simplifying the Measurement of Inventory, which requires companies to measure inventory at the lower of cost or net realizable value rather than at the lower of cost or market. Net realizable value is the estimated selling price in the ordinary course of business, less reasonably predictable costs of completion, disposal and transportation. The standard is effective for all entities for fiscal years, and interim periods within those fiscal years, beginning after December 15, 2016. We plan to adopt this new standard and do not currently anticipate a material impact on our financial position, results of operations and cash flows. In June 2015, the FASB issued ASU No. 2015-10, Technical Corrections and Improvements, which contains amendments that will affect a wide variety of topics in the Codification. The amendments in this Update will apply to all reporting entities within the scope of the affected accounting guidance. Transition guidance varies based on the amendments in the Update. The amendments in the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We plan to adopt the standard and are in the process of assessing the impact of the adoption of ASU 2015-10 on our financial position, results of operations and cash flows. In April 2015, the FASB issued ASU No. 2015-03, Interest - Imputation of Interest (Subtopic 835-30) - Simplifying the Presentation of Debt Issuance Costs, which requires debt issuance costs related to a recognized debt liability to be presented in the balance sheet as a direct deduction from the debt liability rather than as an asset. Final guidance on this standard, issued as ASU 2015-15 in August 2015, includes an SEC staff announcement that the SEC staff will not object to an entity presenting the cost of securing a revolving line of credit as an asset, regardless of whether a balance is outstanding. Early adoption is permitted. Upon adoption, an entity must apply the new guidance retrospectively to all prior periods presented in the financial statements. We plan to adopt the standard on a retrospective basis effective January 1, 2016 and expect that it will result in the netting of our deferred financing costs against long-term debt balances on the consolidated balance sheets for the periods presented. There will be no impact to the manner in which deferred financing costs are amortized in our consolidated financial statements. On May 28, 2014, the FASB issued ASU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and should be applied retrospectively to each prior reporting period presented or retrospectively with the cumulative effect of initially applying the ASU recognized at the date of initial application. ASU 2014-09 was initially scheduled to be effective for the first quarter of 2017, however, on April 1, 2015, the FASB proposed to defer the effective date by one year and the proposal was accepted during the second quarter of 2015. ASU 2014-09 is now scheduled to be effective for entities beginning after December 15, 2017. We are in the process of assessing the impact of the adoption of ASU 2014-09 on our financial position, results of operations and cash flows. We have not yet selected a transition method nor have we determined the effect of the standard on our ongoing financial reporting.</t>
  </si>
  <si>
    <t>Parent, Guarantor, Non-Guarantor Unaudited Consolidating Condensed Financial Statements</t>
  </si>
  <si>
    <t>Organization, Consolidation and Presentation of Financial Statements [Abstract]</t>
  </si>
  <si>
    <t>Parent, Guarantor, Non-Guarantor Unaudited Consolidating Condensed Financial Statements Set forth on the following pages are the consolidating condensed financial statements of Parker Drilling. The 2015 Secured Credit Agreement and Senior Notes are fully and unconditionally guaranteed by substantially all of our direct and indirect domestic subsidiaries, other than immaterial subsidiaries and subsidiaries generating revenues primarily outside the United States, subject to the following customary release provisions: • in connection with any sale or other disposition of all or substantially all of the assets of that guarantor (including by way of merger or consolidation) to a person that is not (either before or after giving effect to such transaction) a subsidiary of the Company; • in connection with any sale of such amount of capital stock as would result in such guarantor no longer being a subsidiary to a person that is not (either before or after giving effect to such transaction) a subsidiary of the Company; • if the Company designates any restricted subsidiary that is a guarantor as an unrestricted subsidiary; • if the guarantee by a guarantor of all other indebtedness of the Company or any other guarantor is released, terminated or discharged, except by, or as a result of, payment under such guarantee; or • upon legal defeasance or covenant defeasance (satisfaction and discharge of the indenture). There are currently no restrictions on the ability of the restricted subsidiaries to transfer funds to Parker Drilling in the form of cash dividends, loans or advances. Parker Drilling is a holding company with no operations, other than through its subsidiaries. Separate financial statements for each guarantor company are not provided as the Company complies with the exception to Rule 3-10(a)(1) of Regulation S-X, set forth in sub-paragraph (f) of such rule. All guarantor subsidiaries are owned 100 percent by the parent company. We are providing unaudited consolidating condensed financial information of the parent, Parker Drilling, the guarantor subsidiaries, and the non-guarantor subsidiaries as of September 30, 2015 and December 31, 2014 and for the three and nine months ended September 30, 2015 and 2014 , respectively. The consolidating condensed financial statements present investments in both consolidated and unconsolidated subsidiaries using the equity method of accounting. Upon the closing of our 2015 Secured Credit Agreement, one of our subsidiaries was released as a guarantor subsidiary and is now classified as a non-guarantor subsidiary. In accordance with the guidance Topic No. 810, Consolidation (ASC 810), we have retrospectively updated the unaudited consolidating condensed financial information as of December 31, 2014 and for the three and nine months ended September 30, 2014 . PARKER DRILLING COMPANY AND SUBSIDIARIES CONSOLIDATING CONDENSED BALANCE SHEET (Dollars in Thousands) (Unaudited) September 30, 2015 Parent Guarantor Non-Guarantor Eliminations Consolidated ASSETS Current assets: Cash and cash equivalents $ 46,528 $ 8,000 $ 50,123 $ — $ 104,651 Accounts and notes receivable, net — 66,413 158,583 — 224,996 Rig materials and supplies — (4,279 ) 42,795 — 38,516 Deferred costs — — 2,961 — 2,961 Deferred income taxes — 4,172 1,276 — 5,448 Other tax assets — 463 7,369 — 7,832 Other current assets — 6,717 10,484 — 17,201 Total current assets 46,528 81,486 273,591 — 401,605 Property, plant and equipment, net (19 ) 560,618 281,324 — 841,923 Goodwill — 6,708 — — 6,708 Intangible assets, net — 12,317 2,424 — 14,741 Investment in subsidiaries and intercompany advances 3,074,849 2,700,571 3,147,601 (8,923,021 ) — Other noncurrent assets (276,366 ) 374,987 246,033 (167,448 ) 177,206 Total assets $ 2,844,992 $ 3,736,687 $ 3,950,973 $ (9,090,469 ) $ 1,442,183 LIABILITIES AND STOCKHOLDERS’ EQUITY Current liabilities: Current portion of long-term debt $ — $ — $ — $ — $ — Accounts payable and accrued liabilities 67,123 77,565 303,001 (304,113 ) 143,576 Accrued income taxes 1,013 9,434 (3,853 ) — 6,594 Total current liabilities 68,136 86,999 299,148 (304,113 ) 150,170 Long-term debt 585,000 — — — 585,000 Other long-term liabilities 2,867 8,004 9,270 — 20,141 Long-term deferred tax liability — 75,545 (348 ) — 75,197 Intercompany payables 1,581,364 1,395,937 1,711,311 (4,688,612 ) — Total liabilities 2,237,367 1,566,485 2,019,381 (4,992,725 ) 830,508 Total equity 607,625 2,170,202 1,931,592 (4,097,744 ) 611,675 Total liabilities and stockholders’ equity $ 2,844,992 $ 3,736,687 $ 3,950,973 $ (9,090,469 ) $ 1,442,183 PARKER DRILLING COMPANY AND SUBSIDIARIES CONSOLIDATING CONDENSED BALANCE SHEET (Dollars in Thousands) (Unaudited) December 31, 2014 Parent Guarantor Non-Guarantor Eliminations Consolidated ASSETS Current assets: Cash and cash equivalents $ 36,728 $ 13,546 $ 58,182 $ — $ 108,456 Accounts and notes receivable, net (33 ) 96,100 174,885 — 270,952 Rig materials and supplies — (1,473 ) 49,416 — 47,943 Deferred costs — — 5,673 — 5,673 Deferred income taxes — 6,131 1,345 — 7,476 Other tax assets 19,885 (18,273 ) 9,111 — 10,723 Other current assets — 7,998 10,558 — 18,556 Total current assets 56,580 104,029 309,170 — 469,779 Property, plant and equipment, net (19 ) 589,055 306,904 — 895,940 Intangible assets, net — — 4,286 — 4,286 Investment in subsidiaries and intercompany advances 3,060,867 2,441,523 2,464,506 (7,966,896 ) — Other noncurrent assets (440,918 ) 490,597 268,537 (167,562 ) 150,654 Total assets $ 2,676,510 $ 3,625,204 $ 3,353,403 $ (8,134,458 ) $ 1,520,659 LIABILITIES AND STOCKHOLDERS’ EQUITY Current liabilities: Current portion of long-term debt $ 10,000 $ — $ — $ — $ 10,000 Accounts payable and accrued liabilities 77,603 71,645 309,344 (304,113 ) 154,479 Accrued income taxes (4,061 ) 10,109 8,138 — 14,186 Total current liabilities 83,542 81,754 317,482 (304,113 ) 178,665 Long-term debt 605,000 — — — 605,000 Other long-term liabilities 2,867 7,135 8,663 — 18,665 Long-term deferred tax liability — 56,105 (3,990 ) — 52,115 Intercompany payables 1,322,172 1,311,404 1,204,769 (3,838,345 ) — Total liabilities 2,013,581 1,456,398 1,526,924 (4,142,458 ) 854,445 Total equity 662,929 2,168,806 1,826,479 (3,992,000 ) 666,214 Total liabilities and stockholders’ equity $ 2,676,510 $ 3,625,204 $ 3,353,403 $ (8,134,458 ) $ 1,520,659 PARKER DRILLING COMPANY AND SUBSIDIARIES CONSOLIDATING CONDENSED STATEMENT OF OPERATIONS (Dollars in Thousands) (Unaudited) Three months ended September 30, 2015 Parent Guarantor Non-Guarantor Eliminations Consolidated Total revenues $ — $ 59,252 $ 138,564 $ (24,398 ) $ 173,418 Operating expenses — 32,457 120,904 (24,398 ) 128,963 Depreciation and amortization — 24,002 15,582 — 39,584 Total operating gross margin — 2,793 2,078 — 4,871 General and administration expense (1) (148 ) (8,857 ) 110 — (8,895 ) Provision for reduction in carrying value of certain assets — (920 ) 14 — (906 ) Gain (Loss) on disposition of assets, net — 407 (24 ) — 383 Total operating income (loss) (148 ) (6,577 ) 2,178 — (4,547 ) Other income and (expense): Interest expense (11,020 ) (268 ) (2,618 ) 2,613 (11,293 ) Interest income 173 (18 ) 2,465 (2,613 ) 7 Other — (102 ) (617 ) — (719 ) Equity in net earnings of subsidiaries (29,913 ) — — 29,913 — Total other income (expense) (40,760 ) (388 ) (770 ) 29,913 (12,005 ) Income (loss) before income taxes (40,908 ) (6,965 ) 1,408 29,913 (16,552 ) Total income tax expense (benefit) 7,712 (2,846 ) 27,064 — 31,930 Net income (loss) (48,620 ) (4,119 ) (25,656 ) 29,913 (48,482 ) Less: Net income attributable to noncontrolling interest — — 138 — 138 Net income (loss) attributable to controlling interest $ (48,620 ) $ (4,119 ) $ (25,794 ) $ 29,913 $ (48,620 ) (1) General and administration expenses for field operations are included in operating expenses. PARKER DRILLING COMPANY AND SUBSIDIARIES CONSOLIDATING CONDENSED STATEMENT OF OPERATIONS (Dollars in Thousands) (Unaudited) Three Months Ended September 30, 2014 Parent Guarantor Non-Guarantor Eliminations Consolidated Total revenues $ — $ 129,935 $ 156,495 $ (44,418 ) $ 242,012 Operating expenses — 65,369 139,846 (44,418 ) 160,797 Depreciation and amortization — 22,168 13,981 — 36,149 Total operating gross margin — 42,398 2,668 — 45,066 General and administration expense (1) 110 (8,988 ) (492 ) — (9,370 ) Gain (loss) on disposition of assets, net — 91 (548 ) — (457 ) Total operating income (loss) 110 33,501 1,628 — 35,239 Other income and (expense): Interest expense (11,529 ) (35 ) (1,943 ) 2,659 (10,848 ) Interest income 98 176 2,421 (2,659 ) 36 Other — 675 (1,211 ) — (536 ) Equity in net earnings of subsidiaries 19,442 — — (19,442 ) — Total other income (expense) 8,011 816 (733 ) (19,442 ) (11,348 ) Income (loss) before income taxes 8,121 34,317 895 (19,442 ) 23,891 Income tax expense (benefit) (4,445 ) 14,337 1,122 — 11,014 Net income (loss) 12,566 19,980 (227 ) (19,442 ) 12,877 Less: Net income attributable to noncontrolling interest — — 311 — 311 Net income (loss) attributable to controlling interest $ 12,566 $ 19,980 $ (538 ) $ (19,442 ) $ 12,566 (1) General and administration expenses for field operations are included in operating expenses. PARKER DRILLING COMPANY AND SUBSIDIARIES CONSOLIDATING CONDENSED STATEMENT OF OPERATIONS (Dollars in Thousands) (Unaudited) Nine Months Ended September 30, 2015 Parent Guarantor Non-Guarantor Eliminations Consolidated Total revenues $ — $ 201,924 $ 452,197 $ (90,686 ) $ 563,435 Operating expenses — 112,229 390,259 (90,686 ) 411,802 Depreciation and amortization — 71,270 47,204 — 118,474 Total operating gross margin — 18,425 14,734 — 33,159 General and administration expense (1) (1,152 ) (31,896 ) 3,805 — (29,243 ) Provision for reduction in carrying value of certain assets — (920 ) (2,302 ) — (3,222 ) Gain on disposition of assets, net — 452 2,234 — 2,686 Total operating income (loss) (1,152 ) (13,939 ) 18,471 — 3,380 Other income and (expense): Interest expense (33,145 ) (608 ) (5,956 ) 5,942 (33,767 ) Interest income 756 (12 ) 5,407 (5,942 ) 209 Other — (81 ) (3,547 ) — (3,628 ) Equity in net earnings of subsidiaries (29,316 ) — — 29,316 — Total other income (expense) (61,705 ) (701 ) (4,096 ) 29,316 (37,186 ) Income (benefit) before income taxes (62,857 ) (14,640 ) 14,375 29,316 (33,806 ) Total income tax expense (benefit) (3,430 ) (5,656 ) 33,918 — 24,832 Net income (loss) (59,427 ) (8,984 ) (19,543 ) 29,316 (58,638 ) Less: Net income attributable to noncontrolling interest — — 789 — 789 Net income (loss) attributable to controlling interest $ (59,427 ) $ (8,984 ) $ (20,332 ) $ 29,316 $ (59,427 ) (1) General and administration expenses for field operations are included in operating expenses. PARKER DRILLING COMPANY AND SUBSIDIARIES CONSOLIDATING CONDENSED STATEMENT OF OPERATIONS (Dollars in Thousands) (Unaudited) Nine Months Ended September 30, 2014 Parent Guarantor Non-Guarantor Eliminations Consolidated Total revenues $ — $ 396,536 $ 461,460 $ (132,525 ) $ 725,471 Operating expenses — 222,846 411,070 (132,525 ) 501,391 Depreciation and amortization — 63,343 43,323 — 106,666 Total operating gross margin — 110,347 7,067 — 117,414 General and administration expense (1) (195 ) (23,806 ) (1,340 ) — (25,341 ) Gain (loss) on disposition of assets, net (79 ) 522 (10 ) — 433 Total operating income (loss) (274 ) 87,063 5,717 — 92,506 Other income and (expense): Interest expense (35,542 ) (120 ) (6,356 ) 8,532 (33,486 ) Interest income 632 553 7,503 (8,532 ) 156 Extinguishment of debt (30,152 ) — — — (30,152 ) Other — 860 531 — 1,391 Equity in net earnings of subsidiaries 50,591 — — (50,591 ) — Total other income (expense) (14,471 ) 1,293 1,678 (50,591 ) (62,091 ) Income (loss) before income taxes (14,745 ) 88,356 7,395 (50,591 ) 30,415 Total income tax expense (benefit) (30,443 ) 34,187 10,349 — 14,093 Net income (loss) 15,698 54,169 (2,954 ) (50,591 ) 16,322 Less: Net income attributable to noncontrolling interest — — 624 — 624 Net income (loss) attributable to controlling interest $ 15,698 $ 54,169 $ (3,578 ) $ (50,591 ) $ 15,698 (1) General and administration expenses for field operations are included in operating expenses. PARKER DRILLING COMPANY AND SUBSIDIARIES CONSOLIDATING CONDENSED STATEMENT OF COMPREHENSIVE INCOME (LOSS) (Dollars in Thousands) (Unaudited) Three Months Ended September 30, 2015 Parent Guarantor Non-Guarantor Eliminations Consolidated Comprehensive income: Net income (loss) $ (48,620 ) $ (4,119 ) $ (25,656 ) $ 29,913 $ (48,482 ) Other comprehensive income (loss), net of tax: Currency translation difference on related borrowings — — (1,285 ) — (1,285 ) Currency translation difference on foreign currency net investments — — 588 — 588 Total other comprehensive income (loss), net of tax: — — (697 ) — (697 ) Comprehensive income (loss) (48,620 ) (4,119 ) (26,353 ) 29,913 (49,179 ) Comprehensive (loss) attributable to noncontrolling interest — — (82 ) — (82 ) Comprehensive income (loss) attributable to controlling interest $ (48,620 ) $ (4,119 ) $ (26,435 ) $ 29,913 $ (49,261 ) PARKER DRILLING COMPANY AND SUBSIDIARIES CONSOLIDATING CONDENSED STATEMENT OF COMPREHENSIVE INCOME (LOSS) (Dollars in Thousands) (Unaudited) Three Months Ended September 30, 2014 Parent Guarantor Non-Guarantor Eliminations Consolidated Comprehensive income: Net income (loss) $ 12,566 $ 19,980 $ (227 ) $ (19,442 ) $ 12,877 Other comprehensive income (loss), net of tax: Currency translation difference on related borrowings — — (1,780 ) — (1,780 ) Currency translation difference on foreign currency net investments — — 615 — 615 Total other comprehensive income (loss), net of tax: — — (1,165 ) — (1,165 ) Comprehensive income (loss) 12,566 19,980 (1,392 ) (19,442 ) 11,712 Comprehensive (loss) attributable to noncontrolling interest — — (289 ) — (289 ) Comprehensive income (loss) attributable to controlling interest $ 12,566 $ 19,980 $ (1,681 ) $ (19,442 ) $ 11,423 PARKER DRILLING COMPANY AND SUBSIDIARIES CONSOLIDATING CONDENSED STATEMENT OF COMPREHENSIVE INCOME (LOSS) (Dollars in Thousands) (Unaudited) Nine Months Ended September 30, 2015 Parent Guarantor Non-Guarantor Eliminations Consolidated Comprehensive income: Net income (loss) $ (59,427 ) $ (8,984 ) $ (19,543 ) $ 29,316 $ (58,638 ) Other comprehensive income (loss), net of tax: Currency translation difference on related borrowings — — (2,308 ) — (2,308 ) Currency translation difference on foreign currency net investments — — 1,462 — 1,462 Total other comprehensive income (loss), net of tax: — — (846 ) — (846 ) Comprehensive income (loss) (59,427 ) (8,984 ) (20,389 ) 29,316 (59,484 ) Comprehensive (loss) attributable to noncontrolling interest — — (571 ) — (571 ) Comprehensive income (loss) attributable to controlling interest $ (59,427 ) $ (8,984 ) $ (20,960 ) $ 29,316 $ (60,055 ) PARKER DRILLING COMPANY AND SUBSIDIARIES CONSOLIDATING CONDENSED STATEMENT OF COMPREHENSIVE INCOME (LOSS) (Dollars in Thousands) (Unaudited) Nine Months Ended September 30, 2014 Parent Guarantor Non-Guarantor Eliminations Consolidated Comprehensive income: Net income (loss) $ 15,698 $ 54,169 $ (2,954 ) $ (50,591 ) $ 16,322 Other comprehensive income (loss), net of tax: Currency translation difference on related borrowings — — (2,248 ) — (2,248 ) Currency translation difference on foreign currency net investments — — 1,126 — 1,126 Total other comprehensive income (loss), net of tax: — — (1,122 ) — (1,122 ) Comprehensive income (loss) 15,698 54,169 (4,076 ) (50,591 ) 15,200 Comprehensive (loss) attributable to noncontrolling interest — — (523 ) — (523 ) Comprehensive income (loss) attributable to controlling interest $ 15,698 $ 54,169 $ (4,599 ) $ (50,591 ) $ 14,677 PARKER DRILLING COMPANY AND SUBSIDIARIES CONSOLIDATED CONDENSED STATEMENTS OF CASH FLOWS (Dollars in Thousands) (Unaudited) Nine Months Ended September 30, 2015 Parent Guarantor Non-Guarantor Eliminations Consolidated Cash flows from operating activities: Net income (loss) $ (59,427 ) $ (8,984 ) $ (19,543 ) $ 29,316 $ (58,638 ) Adjustments to reconcile net income (loss): Depreciation and amortization — 71,270 47,204 — 118,474 Accretion of contingent consideration — — 547 — 547 Provision for reduction in carrying value of certain assets — 920 2,302 — 3,222 Gain on disposition of assets — (452 ) (2,234 ) — (2,686 ) Deferred income tax expense (24,184 ) 10,032 24,411 — 10,259 Expenses not requiring cash 6,498 2,677 (1,146 ) — 8,029 Equity in net earnings of subsidiaries 29,316 — — (29,316 ) — Change in assets and liabilities: Accounts and notes receivable (33 ) 36,694 14,593 — 51,254 Other assets (121,465 ) 110,017 12,934 — 1,486 Accounts payable and accrued liabilities (10,480 ) (168 ) (5,142 ) — (15,790 ) Accrued income taxes 6,481 (2,081 ) (11,705 ) — (7,305 ) Net cash provided by (used in) operating activities (173,294 ) 219,925 62,221 — 108,852 Cash flows from investing activities: Capital expenditures — (50,396 ) (22,073 ) — (72,469 ) Proceeds from the sale of assets — 489 242 — 731 Proceeds from insurance settlements — — 2,500 — 2,500 Acquisition, net of cash acquired — (10,431 ) — — (10,431 ) Net cash (used in) investing activities — (60,338 ) (19,331 ) — (79,669 ) Cash flows from financing activities: Repayments of long-term debt (30,000 ) — — — (30,000 ) Payment of debt issuance costs (1,996 ) — — — (1,996 ) Excess tax benefit from stock-based compensation (992 ) — — — (992 ) Intercompany advances, net 216,082 (165,133 ) (50,949 ) — — Net cash provided by (used in) financing activities 183,094 (165,133 ) (50,949 ) — (32,988 ) Net change in cash and cash equivalents 9,800 (5,546 ) (8,059 ) — (3,805 ) Cash and cash equivalents at beginning of year 36,728 13,546 58,182 — 108,456 Cash and cash equivalents at end of year $ 46,528 $ 8,000 $ 50,123 $ — $ 104,651 PARKER DRILLING COMPANY AND SUBSIDIARIES CONSOLIDATED CONDENSED STATEMENTS OF CASH FLOWS (Dollars in Thousands) (Unaudited) Nine Months Ended September 30, 2014 Parent Guarantor Non-Guarantor Eliminations Consolidated Cash flows from operating activities: Net income (loss) $ 15,698 $ 54,169 $ (2,954 ) $ (50,591 ) $ 16,322 Adjustments to reconcile net income (loss) Depreciation and amortization — 63,343 43,323 — 106,666 Loss on extinguishment of debt 30,152 — — — 30,152 Gain on disposition of assets 79 (522 ) 10 — (433 ) Deferred income tax expense (15,774 ) 12,525 3,322 — 73 Expenses not requiring cash 9,940 (1,538 ) 1,739 — 10,141 Equity in net earnings of subsidiaries (50,591 ) — — 50,591 — Change in assets and liabilities: Accounts and notes receivable — (1,715 ) (3,473 ) — (5,188 ) Other assets 43,412 (58,441 ) 22,583 — 7,554 Accounts payable and accrued liabilities (8,213 ) (9,395 ) 7,069 — (10,539 ) Accrued income taxes (13,232 ) 11,764 (8,929 ) — (10,397 ) Net cash provided by (used in) operating activities 11,471 70,190 62,690 — 144,351 Cash flows from investing activities: Capital expenditures — (107,137 ) (43,972 ) — (151,109 ) Proceeds from the sale of assets — 1,088 1,206 — 2,294 Net cash (used in) investing activities — (106,049 ) (42,766 ) — (148,815 ) Cash flows from financing activities: Proceeds from debt issuance 400,000 — — — 400,000 Repayments of long-term debt (432,500 ) — — — (432,500 ) Payment of debt issuance costs (7,630 ) — — — (7,630 ) Payment of debt extinguishment costs (26,214 ) — — — (26,214 ) Excess tax benefit from stock-based compensation 430 — — — 430 Intercompany advances, net (10,677 ) 40,064 (29,387 ) — — Net cash provided by (used in) financing activities (76,591 ) 40,064 (29,387 ) — (65,914 ) Net change in cash and cash equivalents (65,120 ) 4,205 (9,463 ) — (70,378 ) Cash and cash equivalents at beginning of year 88,697 8,310 51,682 — 148,689 Cash and cash equivalents at end of year $ 23,577 $ 12,515 $ 42,219 $ — $ 78,311</t>
  </si>
  <si>
    <t>General (Policies) - USD ($) $ in Millions</t>
  </si>
  <si>
    <t>Nature of Operations</t>
  </si>
  <si>
    <t>Nature of Operations — Our business is comprised of two business lines: (1) Drilling Services and (2) Rental Tools Services. We report our Rental Tools Services business as one reportable segment (Rental Tools) and report our Drilling Services business as two reportable segments: (1) U.S. (Lower 48) Drilling and (2) International &amp; Alaska Drilling. In our Drilling Services business, we own and operate drilling rigs and drilling-related equipment and also perform drilling-related services, referred to as operations and maintenance (O&amp;M) services, on a contracted basis for operators who own their own drilling rigs, but choose Parker Drilling to operate the rigs for them. In addition, we provide consulting services, such as engineering, procurement, project management and commissioning of customer-owned drilling facility projects. We have extensive experience and expertise in drilling geologically difficult wells and in managing the logistical and technological challenges of operating in remote, harsh and ecologically sensitive areas. Our U.S. (Lower 48) Drilling segment includes our Gulf of Mexico (GOM) barge drilling fleet and United States (U.S.) based O&amp;M services. Our GOM barge drilling business operates barge rigs that drill for oil and natural gas in shallow waters in and along the inland waterways and coasts of Louisiana, Alabama, and Texas. The majority of these wells are drilled in shallow water depths ranging from 6 to 12 feet. Our International &amp; Alaska Drilling segment includes operations related to Parker-owned and customer-owned rigs in the Eastern Hemisphere and Latin America regions as well as Alaska. Our Rental Tools Services business provides premium rental equipment and services to exploration and production companies, drilling contractors and service companies on land and offshore in the U.S. and select international markets. Tools we provide include standard and heavy-weight drill pipe, all of which are available with standard or high-torque connections, tubing, pressure control equipment including blow-out preventers (BOPs), drill collars and more. We also provide well construction services which include tubular running services and downhole tools and well intervention services which include whipstock, fishing products and related services, as well as inspection and machine shop support.</t>
  </si>
  <si>
    <t>Consolidation</t>
  </si>
  <si>
    <t>Consolidation — The consolidated financial statements include the accounts of the Company and subsidiaries in which we exercise control or have a controlling financial interest, including entities, if any, in which the Company is allocated a majority of the entity’s losses or returns, regardless of ownership percentage. If a subsidiary of Parker Drilling has a 50 percent interest in an entity but Parker Drilling’s interest in the subsidiary or the entity does not meet the consolidation criteria described above, then that interest is accounted for under the equity method. In the second quarter of 2015 we recognized through other income and expense a $0.9 million loss related to the divestiture of our controlling interest in a joint venture.</t>
  </si>
  <si>
    <t>Noncontrolling Interest</t>
  </si>
  <si>
    <t>Noncontrolling Interest — We apply accounting standards related to noncontrolling interests for ownership interests in our subsidiaries held by parties other than Parker Drilling. The entities that comprise the noncontrolling interest include ITS Arabia Limited and ITS Egypt SAE. We report noncontrolling interest as equity on the consolidated balance sheets and report net income (loss) attributable to controlling interest and to noncontrolling interest separately on the consolidated statements of operations.</t>
  </si>
  <si>
    <t>Reclassifications [Text Block]</t>
  </si>
  <si>
    <t>Reclassifications — Certain reclassifications have been made to prior period amounts to conform to the current period presentation. These reclassifications did not materially affect our consolidated financial results.</t>
  </si>
  <si>
    <t>Revenue Recognition</t>
  </si>
  <si>
    <t>Revenue Recognition — Drilling revenues and expenses, comprised of daywork drilling contracts, call-outs against master service agreements and engineering and related project service contracts, are recognized as services are performed and collection is reasonably assured. For certain contracts, we receive payments contractually designated for the mobilization of rigs and other drilling equipment. Mobilization payments received, and direct costs incurred for the mobilization, are deferred and recognized over the primary term of the related drilling contract; however, costs incurred to relocate rigs and other drilling equipment to areas in which a contract has not been secured are expensed as incurred. For contracts that are terminated prior to the specified term, early termination payments received by us are recognized as revenues when all contractual requirements are met. Revenues from rental activities are recognized ratably over the rental term, which is generally less than six months. Our project related services contracts include engineering, consulting, and project management scopes of work and revenue is typically recognized on a time and materials basis.</t>
  </si>
  <si>
    <t>Reimbursable Costs Policy [Text Block]</t>
  </si>
  <si>
    <t>Reimbursable Costs — The Company recognizes reimbursements received for out-of-pocket expenses incurred as revenues and accounts for out-of-pocket expenses as direct operating costs. Reimbursable costs totaled $20.8 million and $19.3 million for the three months ended September 30, 2015 and 2014 , respectively, and $68.4 million and $57.5 million for the nine months ended September 30, 2015 and 2014 , respectively. Additionally, the Company typically receives a nominal handling fee, which is recognized as earned revenues in our consolidated statement of operations.</t>
  </si>
  <si>
    <t>Reimbursable Costs</t>
  </si>
  <si>
    <t>Use of Estimates</t>
  </si>
  <si>
    <t>Use of Estimates — The preparation of financial statements in accordance with accounting policies generally accepted in the United States (U.S. GAAP) requires management to make estimates and assumptions that affect our reported amounts of assets and liabilities, our disclosure of contingent assets and liabilities at the date of the financial statements, and our revenues and expenses during the periods reported. Estimates are typically used when accounting for certain significant items such as legal or contractual liability accruals, mobilization and deferred mobilization, self-insured medical/dental plans, income taxes and valuation allowance, and other items requiring the use of estimates. Estimates are based on a number of variables which may include third party valuations, historical experience, where applicable, and assumptions that we believe are reasonable under the circumstances. Due to the inherent uncertainty involved with estimates, actual results may differ from management estimates.</t>
  </si>
  <si>
    <t>Business Combination Disclosure [Text Block]</t>
  </si>
  <si>
    <t>Purchase Price Allocation — We allocate the purchase price of an acquired business to its identifiable assets and liabilities in accordance with the acquisition method based on estimated fair values at the transaction date. Transaction and integration costs associated with an acquisition are expensed as incurred. The excess of the purchase price over the amount allocated to the assets and liabilities, if any, is recorded as goodwill. We use all available information to estimate fair values, including quoted market prices, the carrying value of acquired assets, and widely accepted valuation techniques such as discounted cash flows. We typically engage third-party appraisal firms to assist in fair value determination of inventories, identifiable intangible assets, and any other significant assets or liabilities. Judgments made in determining the estimated fair value assigned to each class of assets acquired and liabilities assumed, as well as asset lives, can materially impact our results of operations. Acquisitions Acquisition of ITS On April 22, 2013 we acquired International Tubular Services Limited (ITS) and related assets (the ITS Acquisition) for an initial purchase price of $101.0 million paid at the closing of the ITS Acquisition. An additional $24.0 million was deposited into an escrow account, to be payable to the seller or to us, as the case may be, in accordance with the ITS Acquisition agreement (the Acquisition Agreement). As of September 30, 2015 , the escrow account is closed, with $20.7 million of the cash deposited in escrow released to the seller (or to third parties on behalf of the seller) and $3.3 million released to us ( $2.75 million received in 2014 and $0.5 million received during the nine months ended September 30, 2015 ). Acquisition of 2M-Tek On April 17, 2015 we acquired 2M-Tek, a Louisiana-based manufacturer of equipment for tubular running and related well services for an initial purchase price of $10.4 million paid at the closing of the acquisition (the 2M-Tek Acquisition), plus $8.0 million of contingent consideration payable to the seller upon the achievement of certain milestones over the 24-month period following the close of the 2M-Tek Acquisition. The fair value of the consideration transferred was $17.2 million , which includes the $10.4 million paid at closing plus the estimated fair value of the contingent consideration of $6.8 million . We have recorded the fair value of the liability for contingent consideration in "accrued liabilities" on our condensed consolidated balance sheet. The operations and related assets acquired and liabilities assumed will be reported as part of our Rental Tools segment. This acquisition will complement our existing international tubular running services (TRS) business. The acquisition secures our access to a proprietary casing running tool while minimizing the total capital cost of TRS equipment going forward. Allocation of Consideration Transferred to Net Assets Acquired The purchase price has been allocated to the fair value of the assets acquired and liabilities assumed. The allocation is preliminary and based on estimates and assumptions that are subject to change within the purchase price allocation period (generally one year from the acquisition date). The company used recognized valuation techniques to determine the fair value of the assets and liabilities. The assets acquired and liabilities assumed were recorded at fair value in accordance with U.S. GAAP. Acquisition date fair values represent either Level 2 (as defined in Note 11 - Fair Value of Financial Instruments) fair value measurements (current assets and liabilities, property plant and equipment) or Level 3 (as defined in Note 11 ) fair value measurements (intangible assets). Dollars in thousands April 17, 2015 Current Assets: Cash and Cash Equivalents $ 17 Accounts Receivable, net 1,112 Rig materials and supplies 883 Total current assets $ 2,012 Property, plant and equipment 477 Goodwill 6,708 Intangible assets 13,470 Total Assets $ 22,667 Current Liabilities: Accounts payable and accrued liabilities 863 Total current liabilities 863 Deferred tax liability - noncurrent 4,601 Total Liabilities 5,464 Net Assets Acquired 17,203 Total consideration transferred $ 17,203 Pro forma results of operations have not been presented because the effect of the acquisition was not material to our results of operations. Acquisition-related costs for the nine months ended September 30, 2015 were approximately $0.4 million .</t>
  </si>
  <si>
    <t>Goodwill Disclosure [Text Block]</t>
  </si>
  <si>
    <t>Goodwill — We account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plus the value of any noncontrolling interests, is recognized as goodwill. We are required to test goodwill for impairment on an annual basis, and more frequently when negative conditions or other triggering events arise.</t>
  </si>
  <si>
    <t>Intangible Assets</t>
  </si>
  <si>
    <t>Our intangible assets are related to trademarks, trade names, customer relationships, and developed technology, which were acquired through acquisition and are generally amortized over a weighted average period of approximately three to six years.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See Note 3 - Goodwill and Intangible Assets for further discussion.</t>
  </si>
  <si>
    <t>Concentrations of Credit Risk</t>
  </si>
  <si>
    <t xml:space="preserve">Concentrations of Credit Risk — Financial instruments that potentially subject the Company to concentrations of credit risk consist primarily of trade receivables with a variety of major, independent, national and international oil and gas companies and integrated service providers. We generally do not require collateral on our trade receivables. We depend on a limited number of significant customers. Our largest customer, Exxon Neftegas Limited (ENL) , constituted approximately 27.0 percent of our revenues for the nine months ended September 30, 2015 . Each of our segments depends on a limited number of key customers and the loss of any one or more key customers could have a material adverse effect on a segment. At September 30, 2015 and December 31, 2014 , we had deposits in domestic banks in excess of federally insured limits of approximately $62.1 million and $59.3 million , respectively. In addition, as of September 30, 2015 and December 31, 2014 , we had deposits that were not insured in foreign banks of $43.1 million and $54.4 million , respectively. </t>
  </si>
  <si>
    <t>Earnings per share (EPS) (Tables)</t>
  </si>
  <si>
    <t>Schedule of Earnings Per Share, Basic and Diluted [Table Text Block]</t>
  </si>
  <si>
    <t xml:space="preserve"> Three Months Ended September 30, 2015 Income (Numerator) Shares (Denominator) Per-Share Amount Basic EPS $ (48,620,000 ) 122,933,518 $ (0.40 ) Effect of dilutive securities: Restricted stock units — — — Diluted EPS $ (48,620,000 ) 122,933,518 $ (0.40 ) Nine Months Ended September 30, 2015 Income (Numerator) Shares (Denominator) Per-Share Amount Basic EPS $ (59,427,000 ) 122,430,957 $ (0.49 ) Effect of dilutive securities: Restricted stock units — — — Diluted EPS $ (59,427,000 ) 122,430,957 $ (0.49 ) Three Months Ended September 30, 2014 Income (Numerator) Shares (Denominator) Per-Share Amount Basic EPS $ 12,566,000 121,523,674 $ 0.10 Effect of dilutive securities: Restricted stock units — 1,654,079 — Diluted EPS $ 12,566,000 123,177,753 $ 0.10 Nine Months Ended September 30, 2014 Income (Numerator) Shares (Denominator) Per-Share Amount Basic EPS $ 15,698,000 120,994,728 $ 0.13 Effect of dilutive securities: Restricted stock units — 1,977,286 — Diluted EPS $ 15,698,000 122,972,014 $ 0.13 </t>
  </si>
  <si>
    <t>Accumulated Other Comprehensive Income (Tables)</t>
  </si>
  <si>
    <t>Schedule of accumulated other comprehensive income</t>
  </si>
  <si>
    <t>Accumulated other comprehensive loss consisted of the following: Dollars in thousands Foreign Currency Items December 31, 2014 $ (498 ) Current period other comprehensive (loss) (629 ) September 30, 2015 $ (1,127 )</t>
  </si>
  <si>
    <t>Reportable Segments (Tables)</t>
  </si>
  <si>
    <t>Results of Operations by Reportable Segment</t>
  </si>
  <si>
    <t>The following table represents the results of operations by reportable segment: Three Months Ended September 30, Nine Months Ended September 30, Dollars in thousands 2015 2014 2015 2014 Revenues: (1) U.S. (Lower 48) Drilling $ 5,961 $ 44,409 $ 26,906 $ 126,281 International &amp; Alaska Drilling 110,661 109,892 339,551 343,803 Rental Tools 56,796 87,711 196,978 255,387 Total revenues 173,418 242,012 563,435 725,471 Operating gross margin: (2) U.S. (Lower 48) Drilling (7,397 ) 16,283 (20,673 ) 42,829 International &amp; Alaska Drilling 13,212 9,131 37,428 23,824 Rental Tools (944 ) 19,652 16,404 50,761 Total operating gross margin 4,871 45,066 33,159 117,414 General and administrative expense (8,895 ) (9,370 ) (29,243 ) (25,341 ) Provision for reduction in carrying value of certain assets (906 ) — (3,222 ) — Gain (loss) on disposition of assets, net 383 (457 ) 2,686 433 Total operating income (loss) (4,547 ) 35,239 3,380 92,506 Interest expense (11,293 ) (10,848 ) (33,767 ) (33,486 ) Interest income 7 36 209 156 Loss on extinguishment of debt — — — (30,152 ) Other income (loss) (719 ) (536 ) (3,628 ) 1,391 Income (loss) from continuing operations before income taxes $ (16,552 ) $ 23,891 $ (33,806 ) $ 30,415 (1) For the nine months ended September 30, 2015 , our largest customer, Exxon Neftegas Limited (ENL) , constituted approximately 27.0 percent of our total consolidated revenues and approximately 44.7 percent of our International &amp; Alaska Drilling segment revenues. For the nine months ended September 30, 2014 , our largest customer, ENL , constituted approximately 18.9 percent of our total consolidated revenues and approximately 39.9 percent of our International &amp; Alaska Drilling segment revenues. (2) Operating gross margin is calculated as revenues less direct operating expenses, including depreciation and amortization expense.</t>
  </si>
  <si>
    <t>Long-Term Debt (Tables)</t>
  </si>
  <si>
    <t>Summary of Company's Current Debt Portfolio</t>
  </si>
  <si>
    <t xml:space="preserve">The following table illustrates our debt portfolio as of September 30, 2015 and December 31, 2014 : Dollars in thousands September 30, December 31, 6.75% Senior Notes, due July 2022 $ 360,000 $ 360,000 7.50% Senior Notes, due August 2020 225,000 225,000 Term Note, due December 2017 — 30,000 Total debt 585,000 615,000 Less current portion (1) — 10,000 Total long-term debt $ 585,000 $ 605,000 (1) Current portion of the Term Loan. </t>
  </si>
  <si>
    <t>Fair Value of Financial Instruments (Tables)</t>
  </si>
  <si>
    <t>Fair Values and Related Carrying Values of Debt Instruments</t>
  </si>
  <si>
    <t>Fair value of our debt instruments is determined using Level 2 inputs. Fair values and related carrying values of our debt instruments were as follows for the periods indicated: September 30, 2015 December 31, 2014 Dollars in thousands Carrying Amount Fair Value Carrying Amount Fair Value Long-term Debt 6.75% Notes $ 360,000 $ 285,300 $ 360,000 $ 270,000 7.50% Notes 225,000 187,313 225,000 180,000 Total $ 585,000 $ 472,613 $ 585,000 $ 450,000</t>
  </si>
  <si>
    <t>Parent, Guarantor, Non-Guarantor Unaudited Consolidating Condensed Financial Statements (Tables)</t>
  </si>
  <si>
    <t>Consolidating Condensed Balance Sheet</t>
  </si>
  <si>
    <t>PARKER DRILLING COMPANY AND SUBSIDIARIES CONSOLIDATING CONDENSED BALANCE SHEET (Dollars in Thousands) (Unaudited) December 31, 2014 Parent Guarantor Non-Guarantor Eliminations Consolidated ASSETS Current assets: Cash and cash equivalents $ 36,728 $ 13,546 $ 58,182 $ — $ 108,456 Accounts and notes receivable, net (33 ) 96,100 174,885 — 270,952 Rig materials and supplies — (1,473 ) 49,416 — 47,943 Deferred costs — — 5,673 — 5,673 Deferred income taxes — 6,131 1,345 — 7,476 Other tax assets 19,885 (18,273 ) 9,111 — 10,723 Other current assets — 7,998 10,558 — 18,556 Total current assets 56,580 104,029 309,170 — 469,779 Property, plant and equipment, net (19 ) 589,055 306,904 — 895,940 Intangible assets, net — — 4,286 — 4,286 Investment in subsidiaries and intercompany advances 3,060,867 2,441,523 2,464,506 (7,966,896 ) — Other noncurrent assets (440,918 ) 490,597 268,537 (167,562 ) 150,654 Total assets $ 2,676,510 $ 3,625,204 $ 3,353,403 $ (8,134,458 ) $ 1,520,659 LIABILITIES AND STOCKHOLDERS’ EQUITY Current liabilities: Current portion of long-term debt $ 10,000 $ — $ — $ — $ 10,000 Accounts payable and accrued liabilities 77,603 71,645 309,344 (304,113 ) 154,479 Accrued income taxes (4,061 ) 10,109 8,138 — 14,186 Total current liabilities 83,542 81,754 317,482 (304,113 ) 178,665 Long-term debt 605,000 — — — 605,000 Other long-term liabilities 2,867 7,135 8,663 — 18,665 Long-term deferred tax liability — 56,105 (3,990 ) — 52,115 Intercompany payables 1,322,172 1,311,404 1,204,769 (3,838,345 ) — Total liabilities 2,013,581 1,456,398 1,526,924 (4,142,458 ) 854,445 Total equity 662,929 2,168,806 1,826,479 (3,992,000 ) 666,214 Total liabilities and stockholders’ equity $ 2,676,510 $ 3,625,204 $ 3,353,403 $ (8,134,458 ) $ 1,520,659 PARKER DRILLING COMPANY AND SUBSIDIARIES CONSOLIDATING CONDENSED BALANCE SHEET (Dollars in Thousands) (Unaudited) September 30, 2015 Parent Guarantor Non-Guarantor Eliminations Consolidated ASSETS Current assets: Cash and cash equivalents $ 46,528 $ 8,000 $ 50,123 $ — $ 104,651 Accounts and notes receivable, net — 66,413 158,583 — 224,996 Rig materials and supplies — (4,279 ) 42,795 — 38,516 Deferred costs — — 2,961 — 2,961 Deferred income taxes — 4,172 1,276 — 5,448 Other tax assets — 463 7,369 — 7,832 Other current assets — 6,717 10,484 — 17,201 Total current assets 46,528 81,486 273,591 — 401,605 Property, plant and equipment, net (19 ) 560,618 281,324 — 841,923 Goodwill — 6,708 — — 6,708 Intangible assets, net — 12,317 2,424 — 14,741 Investment in subsidiaries and intercompany advances 3,074,849 2,700,571 3,147,601 (8,923,021 ) — Other noncurrent assets (276,366 ) 374,987 246,033 (167,448 ) 177,206 Total assets $ 2,844,992 $ 3,736,687 $ 3,950,973 $ (9,090,469 ) $ 1,442,183 LIABILITIES AND STOCKHOLDERS’ EQUITY Current liabilities: Current portion of long-term debt $ — $ — $ — $ — $ — Accounts payable and accrued liabilities 67,123 77,565 303,001 (304,113 ) 143,576 Accrued income taxes 1,013 9,434 (3,853 ) — 6,594 Total current liabilities 68,136 86,999 299,148 (304,113 ) 150,170 Long-term debt 585,000 — — — 585,000 Other long-term liabilities 2,867 8,004 9,270 — 20,141 Long-term deferred tax liability — 75,545 (348 ) — 75,197 Intercompany payables 1,581,364 1,395,937 1,711,311 (4,688,612 ) — Total liabilities 2,237,367 1,566,485 2,019,381 (4,992,725 ) 830,508 Total equity 607,625 2,170,202 1,931,592 (4,097,744 ) 611,675 Total liabilities and stockholders’ equity $ 2,844,992 $ 3,736,687 $ 3,950,973 $ (9,090,469 ) $ 1,442,183</t>
  </si>
  <si>
    <t>Consolidating Condensed Statement of Operations</t>
  </si>
  <si>
    <t xml:space="preserve"> Three months ended September 30, 2015 Parent Guarantor Non-Guarantor Eliminations Consolidated Total revenues $ — $ 59,252 $ 138,564 $ (24,398 ) $ 173,418 Operating expenses — 32,457 120,904 (24,398 ) 128,963 Depreciation and amortization — 24,002 15,582 — 39,584 Total operating gross margin — 2,793 2,078 — 4,871 General and administration expense (1) (148 ) (8,857 ) 110 — (8,895 ) Provision for reduction in carrying value of certain assets — (920 ) 14 — (906 ) Gain (Loss) on disposition of assets, net — 407 (24 ) — 383 Total operating income (loss) (148 ) (6,577 ) 2,178 — (4,547 ) Other income and (expense): Interest expense (11,020 ) (268 ) (2,618 ) 2,613 (11,293 ) Interest income 173 (18 ) 2,465 (2,613 ) 7 Other — (102 ) (617 ) — (719 ) Equity in net earnings of subsidiaries (29,913 ) — — 29,913 — Total other income (expense) (40,760 ) (388 ) (770 ) 29,913 (12,005 ) Income (loss) before income taxes (40,908 ) (6,965 ) 1,408 29,913 (16,552 ) Total income tax expense (benefit) 7,712 (2,846 ) 27,064 — 31,930 Net income (loss) (48,620 ) (4,119 ) (25,656 ) 29,913 (48,482 ) Less: Net income attributable to noncontrolling interest — — 138 — 138 Net income (loss) attributable to controlling interest $ (48,620 ) $ (4,119 ) $ (25,794 ) $ 29,913 $ (48,620 ) (1) General and administration expenses for field operations are included in operating expenses.</t>
  </si>
  <si>
    <t>Consolidating Condensed Statements of Comprehensive Income (Loss)</t>
  </si>
  <si>
    <t>PARKER DRILLING COMPANY AND SUBSIDIARIES CONSOLIDATING CONDENSED STATEMENT OF COMPREHENSIVE INCOME (LOSS) (Dollars in Thousands) (Unaudited) Three Months Ended September 30, 2015 Parent Guarantor Non-Guarantor Eliminations Consolidated Comprehensive income: Net income (loss) $ (48,620 ) $ (4,119 ) $ (25,656 ) $ 29,913 $ (48,482 ) Other comprehensive income (loss), net of tax: Currency translation difference on related borrowings — — (1,285 ) — (1,285 ) Currency translation difference on foreign currency net investments — — 588 — 588 Total other comprehensive income (loss), net of tax: — — (697 ) — (697 ) Comprehensive income (loss) (48,620 ) (4,119 ) (26,353 ) 29,913 (49,179 ) Comprehensive (loss) attributable to noncontrolling interest — — (82 ) — (82 ) Comprehensive income (loss) attributable to controlling interest $ (48,620 ) $ (4,119 ) $ (26,435 ) $ 29,913 $ (49,261 ) PARKER DRILLING COMPANY AND SUBSIDIARIES CONSOLIDATING CONDENSED STATEMENT OF COMPREHENSIVE INCOME (LOSS) (Dollars in Thousands) (Unaudited) Three Months Ended September 30, 2014 Parent Guarantor Non-Guarantor Eliminations Consolidated Comprehensive income: Net income (loss) $ 12,566 $ 19,980 $ (227 ) $ (19,442 ) $ 12,877 Other comprehensive income (loss), net of tax: Currency translation difference on related borrowings — — (1,780 ) — (1,780 ) Currency translation difference on foreign currency net investments — — 615 — 615 Total other comprehensive income (loss), net of tax: — — (1,165 ) — (1,165 ) Comprehensive income (loss) 12,566 19,980 (1,392 ) (19,442 ) 11,712 Comprehensive (loss) attributable to noncontrolling interest — — (289 ) — (289 ) Comprehensive income (loss) attributable to controlling interest $ 12,566 $ 19,980 $ (1,681 ) $ (19,442 ) $ 11,423 PARKER DRILLING COMPANY AND SUBSIDIARIES CONSOLIDATING CONDENSED STATEMENT OF COMPREHENSIVE INCOME (LOSS) (Dollars in Thousands) (Unaudited) Nine Months Ended September 30, 2015 Parent Guarantor Non-Guarantor Eliminations Consolidated Comprehensive income: Net income (loss) $ (59,427 ) $ (8,984 ) $ (19,543 ) $ 29,316 $ (58,638 ) Other comprehensive income (loss), net of tax: Currency translation difference on related borrowings — — (2,308 ) — (2,308 ) Currency translation difference on foreign currency net investments — — 1,462 — 1,462 Total other comprehensive income (loss), net of tax: — — (846 ) — (846 ) Comprehensive income (loss) (59,427 ) (8,984 ) (20,389 ) 29,316 (59,484 ) Comprehensive (loss) attributable to noncontrolling interest — — (571 ) — (571 ) Comprehensive income (loss) attributable to controlling interest $ (59,427 ) $ (8,984 ) $ (20,960 ) $ 29,316 $ (60,055 ) PARKER DRILLING COMPANY AND SUBSIDIARIES CONSOLIDATING CONDENSED STATEMENT OF COMPREHENSIVE INCOME (LOSS) (Dollars in Thousands) (Unaudited) Nine Months Ended September 30, 2014 Parent Guarantor Non-Guarantor Eliminations Consolidated Comprehensive income: Net income (loss) $ 15,698 $ 54,169 $ (2,954 ) $ (50,591 ) $ 16,322 Other comprehensive income (loss), net of tax: Currency translation difference on related borrowings — — (2,248 ) — (2,248 ) Currency translation difference on foreign currency net investments — — 1,126 — 1,126 Total other comprehensive income (loss), net of tax: — — (1,122 ) — (1,122 ) Comprehensive income (loss) 15,698 54,169 (4,076 ) (50,591 ) 15,200 Comprehensive (loss) attributable to noncontrolling interest — — (523 ) — (523 ) Comprehensive income (loss) attributable to controlling interest $ 15,698 $ 54,169 $ (4,599 ) $ (50,591 ) $ 14,677</t>
  </si>
  <si>
    <t>Consolidated Condensed Statements of Cash Flows</t>
  </si>
  <si>
    <t>ARKER DRILLING COMPANY AND SUBSIDIARIES CONSOLIDATED CONDENSED STATEMENTS OF CASH FLOWS (Dollars in Thousands) (Unaudited) Nine Months Ended September 30, 2015 Parent Guarantor Non-Guarantor Eliminations Consolidated Cash flows from operating activities: Net income (loss) $ (59,427 ) $ (8,984 ) $ (19,543 ) $ 29,316 $ (58,638 ) Adjustments to reconcile net income (loss): Depreciation and amortization — 71,270 47,204 — 118,474 Accretion of contingent consideration — — 547 — 547 Provision for reduction in carrying value of certain assets — 920 2,302 — 3,222 Gain on disposition of assets — (452 ) (2,234 ) — (2,686 ) Deferred income tax expense (24,184 ) 10,032 24,411 — 10,259 Expenses not requiring cash 6,498 2,677 (1,146 ) — 8,029 Equity in net earnings of subsidiaries 29,316 — — (29,316 ) — Change in assets and liabilities: Accounts and notes receivable (33 ) 36,694 14,593 — 51,254 Other assets (121,465 ) 110,017 12,934 — 1,486 Accounts payable and accrued liabilities (10,480 ) (168 ) (5,142 ) — (15,790 ) Accrued income taxes 6,481 (2,081 ) (11,705 ) — (7,305 ) Net cash provided by (used in) operating activities (173,294 ) 219,925 62,221 — 108,852 Cash flows from investing activities: Capital expenditures — (50,396 ) (22,073 ) — (72,469 ) Proceeds from the sale of assets — 489 242 — 731 Proceeds from insurance settlements — — 2,500 — 2,500 Acquisition, net of cash acquired — (10,431 ) — — (10,431 ) Net cash (used in) investing activities — (60,338 ) (19,331 ) — (79,669 ) Cash flows from financing activities: Repayments of long-term debt (30,000 ) — — — (30,000 ) Payment of debt issuance costs (1,996 ) — — — (1,996 ) Excess tax benefit from stock-based compensation (992 ) — — — (992 ) Intercompany advances, net 216,082 (165,133 ) (50,949 ) — — Net cash provided by (used in) financing activities 183,094 (165,133 ) (50,949 ) — (32,988 ) Net change in cash and cash equivalents 9,800 (5,546 ) (8,059 ) — (3,805 ) Cash and cash equivalents at beginning of year 36,728 13,546 58,182 — 108,456 Cash and cash equivalents at end of year $ 46,528 $ 8,000 $ 50,123 $ — $ 104,651 Nine Months Ended September 30, 2015 Parent Guarantor Non-Guarantor Eliminations Consolidated Cash flows from operating activities: Net income (loss) $ (59,427 ) $ (8,984 ) $ (19,543 ) $ 29,316 $ (58,638 ) Adjustments to reconcile net income (loss): Depreciation and amortization — 71,270 47,204 — 118,474 Accretion of contingent consideration — — 547 — 547 Provision for reduction in carrying value of certain assets — 920 2,302 — 3,222 Gain on disposition of assets — (452 ) (2,234 ) — (2,686 ) Deferred income tax expense (24,184 ) 10,032 24,411 — 10,259 Expenses not requiring cash 6,498 2,677 (1,146 ) — 8,029 Equity in net earnings of subsidiaries 29,316 — — (29,316 ) — Change in assets and liabilities: Accounts and notes receivable (33 ) 36,694 14,593 — 51,254 Other assets (121,465 ) 110,017 12,934 — 1,486 Accounts payable and accrued liabilities (10,480 ) (168 ) (5,142 ) — (15,790 ) Accrued income taxes 6,481 (2,081 ) (11,705 ) — (7,305 ) Net cash provided by (used in) operating activities (173,294 ) 219,925 62,221 — 108,852 Cash flows from investing activities: Capital expenditures — (50,396 ) (22,073 ) — (72,469 ) Proceeds from the sale of assets — 489 242 — 731 Proceeds from insurance settlements — — 2,500 — 2,500 Acquisition, net of cash acquired — (10,431 ) — — (10,431 ) Net cash (used in) investing activities — (60,338 ) (19,331 ) — (79,669 ) Cash flows from financing activities: Repayments of long-term debt (30,000 ) — — — (30,000 ) Payment of debt issuance costs (1,996 ) — — — (1,996 ) Excess tax benefit from stock-based compensation (992 ) — — — (992 ) Intercompany advances, net 216,082 (165,133 ) (50,949 ) — — Net cash provided by (used in) financing activities 183,094 (165,133 ) (50,949 ) — (32,988 ) Net change in cash and cash equivalents 9,800 (5,546 ) (8,059 ) — (3,805 ) Cash and cash equivalents at beginning of year 36,728 13,546 58,182 — 108,456 Cash and cash equivalents at end of year $ 46,528 $ 8,000 $ 50,123 $ — $ 104,651 PARKER DRILLING COMPANY AND SUBSIDIARIES CONSOLIDATED CONDENSED STATEMENTS OF CASH FLOWS (Dollars in Thousands) (Unaudited) Nine Months Ended September 30, 2014 Parent Guarantor Non-Guarantor Eliminations Consolidated Cash flows from operating activities: Net income (loss) $ 15,698 $ 54,169 $ (2,954 ) $ (50,591 ) $ 16,322 Adjustments to reconcile net income (loss) Depreciation and amortization — 63,343 43,323 — 106,666 Loss on extinguishment of debt 30,152 — — — 30,152 Gain on disposition of assets 79 (522 ) 10 — (433 ) Deferred income tax expense (15,774 ) 12,525 3,322 — 73 Expenses not requiring cash 9,940 (1,538 ) 1,739 — 10,141 Equity in net earnings of subsidiaries (50,591 ) — — 50,591 — Change in assets and liabilities: Accounts and notes receivable — (1,715 ) (3,473 ) — (5,188 ) Other assets 43,412 (58,441 ) 22,583 — 7,554 Accounts payable and accrued liabilities (8,213 ) (9,395 ) 7,069 — (10,539 ) Accrued income taxes (13,232 ) 11,764 (8,929 ) — (10,397 ) Net cash provided by (used in) operating activities 11,471 70,190 62,690 — 144,351 Cash flows from investing activities: Capital expenditures — (107,137 ) (43,972 ) — (151,109 ) Proceeds from the sale of assets — 1,088 1,206 — 2,294 Net cash (used in) investing activities — (106,049 ) (42,766 ) — (148,815 ) Cash flows from financing activities: Proceeds from debt issuance 400,000 — — — 400,000 Repayments of long-term debt (432,500 ) — — — (432,500 ) Payment of debt issuance costs (7,630 ) — — — (7,630 ) Payment of debt extinguishment costs (26,214 ) — — — (26,214 ) Excess tax benefit from stock-based compensation 430 — — — 430 Intercompany advances, net (10,677 ) 40,064 (29,387 ) — — Net cash provided by (used in) financing activities (76,591 ) 40,064 (29,387 ) — (65,914 ) Net change in cash and cash equivalents (65,120 ) 4,205 (9,463 ) — (70,378 ) Cash and cash equivalents at beginning of year 88,697 8,310 51,682 — 148,689 Cash and cash equivalents at end of year $ 23,577 $ 12,515 $ 42,219 $ — $ 78,311</t>
  </si>
  <si>
    <t>General - Additional Information (Detail) - USD ($) $ in Thousands</t>
  </si>
  <si>
    <t>Revenue, Major Customer [Line Items]</t>
  </si>
  <si>
    <t>Payments to Acquire Property, Plant, and Equipment</t>
  </si>
  <si>
    <t>Percentage accounted for under the equity method</t>
  </si>
  <si>
    <t>50.00%</t>
  </si>
  <si>
    <t>Deposits in domestic bank</t>
  </si>
  <si>
    <t>Deposits, Foreign</t>
  </si>
  <si>
    <t>Proceeds from Divestiture of Interest in Joint Venture</t>
  </si>
  <si>
    <t>Exxon Neftegas Limited [Member]</t>
  </si>
  <si>
    <t>Percentage of revenue from major customer</t>
  </si>
  <si>
    <t>27.00%</t>
  </si>
  <si>
    <t>18.90%</t>
  </si>
  <si>
    <t>Acquisitions ITS - Narrative (Details) - USD ($) $ in Thousands</t>
  </si>
  <si>
    <t>Apr. 22, 2013</t>
  </si>
  <si>
    <t>Apr. 17, 2015</t>
  </si>
  <si>
    <t>Business Acquisition [Line Items]</t>
  </si>
  <si>
    <t>Business Combination, Acquisition Related Costs</t>
  </si>
  <si>
    <t>ITS [Member]</t>
  </si>
  <si>
    <t>Cash paid to, or on behalf of, ITS and its equity holders</t>
  </si>
  <si>
    <t>Cash deposited into escrow</t>
  </si>
  <si>
    <t>Business Acquisition, Escrow Funds Released</t>
  </si>
  <si>
    <t>Business Acquisition, Escrow Funds Received</t>
  </si>
  <si>
    <t>April 17, 2015 Acquisition [Member]</t>
  </si>
  <si>
    <t>Business Combination, Recognized Identifiable Assets Acquired and Liabilities Assumed, Cash and Equivalents</t>
  </si>
  <si>
    <t>Business Combination, Contingent Consideration, Liability, Current</t>
  </si>
  <si>
    <t>Business Combination, Provisional Information, Initial Accounting Incomplete, Adjustment, Consideration Transferred</t>
  </si>
  <si>
    <t>Business Combination, Acquired Receivables, Fair Value</t>
  </si>
  <si>
    <t>Business Combination Recognized Identifiable Assets Acquired And Liabilities Assumed, Rig and Materials Supplies</t>
  </si>
  <si>
    <t>Business Combination, Recognized Identifiable Assets Acquired and Liabilities Assumed, Current Assets</t>
  </si>
  <si>
    <t>Business Combination, Recognized Identifiable Assets Acquired and Liabilities Assumed, Property, Plant, and Equipment</t>
  </si>
  <si>
    <t>Business Combination, Provisional Information, Initial Accounting Incomplete, Adjustment, Intangible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Deferred Tax Liabilities Noncurrent</t>
  </si>
  <si>
    <t>Business Combination, Recognized Identifiable Assets Acquired and Liabilities Assumed, Liabilities</t>
  </si>
  <si>
    <t>Business Combination, Recognized Identifiable Assets Acquired and Liabilities Assumed, Net</t>
  </si>
  <si>
    <t>Goodwill and Intangible Assets Goodwill and Intangible Assets - USD ($) $ in Thousands</t>
  </si>
  <si>
    <t>Finite-Lived Intangible Assets [Line Items]</t>
  </si>
  <si>
    <t>Acquired Finite-lived Intangible Asset, Residual Value</t>
  </si>
  <si>
    <t>Goodwill and Intangible Assets Goodwill (Details) - USD ($) $ in Thousands</t>
  </si>
  <si>
    <t>Goodwill [Line Items]</t>
  </si>
  <si>
    <t>Goodwill and Intangible Assets Intangible Assets (Details) - USD ($) $ in Thousands</t>
  </si>
  <si>
    <t>Acquired Finite-Lived Intangible Assets [Line Items]</t>
  </si>
  <si>
    <t>Amortization of Intangible Assets</t>
  </si>
  <si>
    <t>Intangible Assets, Gross (Excluding Goodwill)</t>
  </si>
  <si>
    <t>Finite-Lived Intangible Assets, Accumulated Amortization</t>
  </si>
  <si>
    <t>Finite-Lived Intangible Assets, Net</t>
  </si>
  <si>
    <t>Developed Technology Rights [Member]</t>
  </si>
  <si>
    <t>Finite-Lived Intangible Asset, Useful Life</t>
  </si>
  <si>
    <t>6 years</t>
  </si>
  <si>
    <t>Customer Relationships [Member]</t>
  </si>
  <si>
    <t>3 years</t>
  </si>
  <si>
    <t>Trademarks and Trade Names [Member]</t>
  </si>
  <si>
    <t>5 years</t>
  </si>
  <si>
    <t>Goodwill and Intangible Assets Expected Future Intangibles Amortization Expense (Details) $ in Thousands</t>
  </si>
  <si>
    <t>Sep. 30, 2015USD ($)</t>
  </si>
  <si>
    <t>Finite-Lived Intangible Assets, Amortization Expense, Remainder of Fiscal Year</t>
  </si>
  <si>
    <t>Finite-Lived Intangible Assets, Amortization Expense, Year Three</t>
  </si>
  <si>
    <t>Finite-Lived Intangible Assets, Amortization Expense, Year Four</t>
  </si>
  <si>
    <t>Finite-Lived Intangible Assets, Amortization Expense, Year Five</t>
  </si>
  <si>
    <t>Finite-Lived Intangible Assets, Amortization Expense, Year Two</t>
  </si>
  <si>
    <t>Finite-Lived Intangible Assets, Amortization Expense, after Year Five</t>
  </si>
  <si>
    <t>Earnings Per Share (EPS) - Summary of Earnings Per Share (EPS) (Detail) - USD ($) $ / shares in Units, $ in Thousands</t>
  </si>
  <si>
    <t>Net Income (Loss) Attributable to Parent</t>
  </si>
  <si>
    <t>Stock Options And Restricted Stock</t>
  </si>
  <si>
    <t>Stock Options and Restricted Stock, Price per Share</t>
  </si>
  <si>
    <t>Accumulated Other Comprehensive Income (Details) $ in Thousands</t>
  </si>
  <si>
    <t>Accumulated Other Comprehensive Income Reclassifications [Roll Forward]</t>
  </si>
  <si>
    <t>Current period other comprehensive (loss)</t>
  </si>
  <si>
    <t>Ending balance</t>
  </si>
  <si>
    <t>Reportable Segments - Additional Information (Detail)</t>
  </si>
  <si>
    <t>Segment Information [Line Items]</t>
  </si>
  <si>
    <t>Number of Reportable Segments</t>
  </si>
  <si>
    <t>Exxon Neftegas Limited [Member] | International &amp; Alaska Drilling [Member]</t>
  </si>
  <si>
    <t>44.70%</t>
  </si>
  <si>
    <t>39.90%</t>
  </si>
  <si>
    <t>Reportable Segments - Results of Operations by Reportable Segment (Detail) - USD ($) $ in Thousands</t>
  </si>
  <si>
    <t>Revenues:</t>
  </si>
  <si>
    <t>Operating gross margin:</t>
  </si>
  <si>
    <t>Rental Tools [Member]</t>
  </si>
  <si>
    <t>U.S. (Lower 48) Drilling [Member]</t>
  </si>
  <si>
    <t>International &amp; Alaska Drilling [Member]</t>
  </si>
  <si>
    <t>Segment Reporting Information [Line Items]</t>
  </si>
  <si>
    <t>Accounting for Uncertainty in Income Taxes - Additional Information (Detail) - USD ($) $ in Millions</t>
  </si>
  <si>
    <t>12 Months Ended</t>
  </si>
  <si>
    <t>Liability for unrecognized tax</t>
  </si>
  <si>
    <t>Unrecognized tax favorable impact on effective tax rate</t>
  </si>
  <si>
    <t>Accrued interest and penalties applied to uncertain tax positions</t>
  </si>
  <si>
    <t>Income Tax Benefit/Expense - Additional Information (Detail) - USD ($) $ in Thousands</t>
  </si>
  <si>
    <t>Long-Term Debt - Summary of Company's Current Debt Portfolio (Detail) - USD ($) $ in Thousands</t>
  </si>
  <si>
    <t>Debt Instrument [Line Items]</t>
  </si>
  <si>
    <t>Total debt</t>
  </si>
  <si>
    <t>6.75% Senior Notes, due July 2022 [Member]</t>
  </si>
  <si>
    <t>7.50% Senior Notes, due August 2020 [Member]</t>
  </si>
  <si>
    <t>Term Note Due December 2017 [Member]</t>
  </si>
  <si>
    <t>Long-Term Debt - Additional Information (Detail) - USD ($)</t>
  </si>
  <si>
    <t>Apr. 03, 2014</t>
  </si>
  <si>
    <t>Jan. 22, 2014</t>
  </si>
  <si>
    <t>Jan. 07, 2014</t>
  </si>
  <si>
    <t>Jul. 30, 2013</t>
  </si>
  <si>
    <t>Jan. 26, 2015</t>
  </si>
  <si>
    <t>Apr. 02, 2014</t>
  </si>
  <si>
    <t>Apr. 18, 2013</t>
  </si>
  <si>
    <t>Dec. 14, 2012</t>
  </si>
  <si>
    <t>Mar. 22, 2010</t>
  </si>
  <si>
    <t>Payments of Debt Issuance Costs</t>
  </si>
  <si>
    <t>Repayments of long term debt</t>
  </si>
  <si>
    <t>Unsolicited Tender Offer Costs</t>
  </si>
  <si>
    <t>Interest Expense</t>
  </si>
  <si>
    <t>Long-term Debt</t>
  </si>
  <si>
    <t>2015 Secured Credit Agreement [Member]</t>
  </si>
  <si>
    <t>Deferred acquisition costs</t>
  </si>
  <si>
    <t>Senior secured credit facility</t>
  </si>
  <si>
    <t>Variation in applicable rate for LIBOR Rate Loan</t>
  </si>
  <si>
    <t>2.50%</t>
  </si>
  <si>
    <t>4.00%</t>
  </si>
  <si>
    <t>Variation in applicable rate for Base Rate Loan</t>
  </si>
  <si>
    <t>1.50%</t>
  </si>
  <si>
    <t>3.00%</t>
  </si>
  <si>
    <t>Revolving Credit Facility [Member]</t>
  </si>
  <si>
    <t>2.00%</t>
  </si>
  <si>
    <t>Revolving loan outstanding</t>
  </si>
  <si>
    <t>Letters of credit outstanding</t>
  </si>
  <si>
    <t>2012 Secured Credit Agreement [Member]</t>
  </si>
  <si>
    <t>Maturity of credit facility</t>
  </si>
  <si>
    <t>Dec. 14,
		2017</t>
  </si>
  <si>
    <t>Aggregate principal amount</t>
  </si>
  <si>
    <t>Percentage of notes guaranteed by restricted subsidiaries</t>
  </si>
  <si>
    <t>6.75%</t>
  </si>
  <si>
    <t>Redemption amount percentage of principal</t>
  </si>
  <si>
    <t>35.00%</t>
  </si>
  <si>
    <t>Debt instrument, Redemption Price Percent</t>
  </si>
  <si>
    <t>106.75%</t>
  </si>
  <si>
    <t>Redemption price after year three</t>
  </si>
  <si>
    <t>103.375%</t>
  </si>
  <si>
    <t>Redemption price afer year five</t>
  </si>
  <si>
    <t>101.00%</t>
  </si>
  <si>
    <t>Debt issuance cost, Net of amortization</t>
  </si>
  <si>
    <t>9.125% Senior Notes, due April 2018 [Member]</t>
  </si>
  <si>
    <t>9.125%</t>
  </si>
  <si>
    <t>Tender Offer Price for Each 1000 Principal Amount</t>
  </si>
  <si>
    <t>Redemption price</t>
  </si>
  <si>
    <t>Tender Offer Price per Note, Consent Payment</t>
  </si>
  <si>
    <t>Debt Instrument Accrued Interest</t>
  </si>
  <si>
    <t>Senior Notes</t>
  </si>
  <si>
    <t>Redemption Premium</t>
  </si>
  <si>
    <t>Write off of Deferred Debt Issuance Cost</t>
  </si>
  <si>
    <t>Amortization of Debt Discount (Premium)</t>
  </si>
  <si>
    <t>Goldman Term Loan [Member]</t>
  </si>
  <si>
    <t>Increase in the amount of term loan or revolving credit facility</t>
  </si>
  <si>
    <t>Line Of Credit Facility Quarterly Decrease in Borrowing Capacity</t>
  </si>
  <si>
    <t>Line of Credit, Current</t>
  </si>
  <si>
    <t>Principal payments</t>
  </si>
  <si>
    <t>Base rate plus</t>
  </si>
  <si>
    <t>LIBOR plus</t>
  </si>
  <si>
    <t>7.50%</t>
  </si>
  <si>
    <t>107.50%</t>
  </si>
  <si>
    <t>103.75%</t>
  </si>
  <si>
    <t>Secured Debt [Member] | Goldman Term Loan [Member]</t>
  </si>
  <si>
    <t>Fair Value of Financial Instruments - Fair Values and Related Carrying Values of Debt Instruments (Detail) - USD ($) $ in Thousands</t>
  </si>
  <si>
    <t>Carrying Amount [Member]</t>
  </si>
  <si>
    <t>Long term debt Fair value</t>
  </si>
  <si>
    <t>Carrying Amount [Member] | 6.75% Senior Notes, due July 2022 [Member]</t>
  </si>
  <si>
    <t>Carrying Amount [Member] | 7.50% Senior Notes, due August 2020 [Member]</t>
  </si>
  <si>
    <t>Fair Value [Member]</t>
  </si>
  <si>
    <t>Fair Value [Member] | 6.75% Senior Notes, due July 2022 [Member]</t>
  </si>
  <si>
    <t>Fair Value [Member] | 7.50% Senior Notes, due August 2020 [Member]</t>
  </si>
  <si>
    <t>Contingencies - Additional Information (Detail) $ in Thousands</t>
  </si>
  <si>
    <t>Commitment And Contingencies [Line Items]</t>
  </si>
  <si>
    <t>Fine paid by for retention and use of individual agent in Nigeria with respect to customs-related issues</t>
  </si>
  <si>
    <t>Parent, Guarantor, Non-Guarantor Unaudited Consolidating Condensed Financial Statements - Additional Information (Detail)</t>
  </si>
  <si>
    <t>Supplemental Guarantor Financial Information [Line Items]</t>
  </si>
  <si>
    <t>Percentage of guaranteed subsidiaries by the parent companies</t>
  </si>
  <si>
    <t>100.00%</t>
  </si>
  <si>
    <t>Parent, Guarantor, Non-Guarantor Unaudited Consolidating Condensed Financial Statements - Consolidating Condensed Balance Sheet (Detail) - USD ($) $ in Thousands</t>
  </si>
  <si>
    <t>Dec. 31, 2013</t>
  </si>
  <si>
    <t>Accounts and notes receivable, net</t>
  </si>
  <si>
    <t>Property, plant and equipment, net</t>
  </si>
  <si>
    <t>Investment in subsidiaries and intercompany advances</t>
  </si>
  <si>
    <t>Other Assets, Miscellaneous, Noncurrent</t>
  </si>
  <si>
    <t>Deferred Income Taxes and Other Assets, Noncurrent</t>
  </si>
  <si>
    <t>Liabilities, Current</t>
  </si>
  <si>
    <t>Total liabilities</t>
  </si>
  <si>
    <t>Intercompany Payables</t>
  </si>
  <si>
    <t>Stockholders' Equity Attributable to Parent</t>
  </si>
  <si>
    <t>Parent [Member]</t>
  </si>
  <si>
    <t>Guarantor [Member]</t>
  </si>
  <si>
    <t>Non-Guarantor [Member]</t>
  </si>
  <si>
    <t>Eliminations [Member]</t>
  </si>
  <si>
    <t>Parent, Guarantor, Non-Guarantor Unaudited Consolidating Condensed Financial Statements - Consolidating Condensed Statement of Operations (Detail) - USD ($) $ in Thousands</t>
  </si>
  <si>
    <t>Condensed Financial Statements [Line Items]</t>
  </si>
  <si>
    <t>Total revenues</t>
  </si>
  <si>
    <t>Equity in net earnings of subsidiaries</t>
  </si>
  <si>
    <t>Deferred Income Tax Expense (Benefit)</t>
  </si>
  <si>
    <t>Less: Net income (loss) attributable to noncontrolling interest</t>
  </si>
  <si>
    <t>Parent, Guarantor, Non-Guarantor Unaudited Consolidating Condensed Financial Statements Parent, Guarantor, Non-Guarantor Unaudited Consolidating Condensed Financial Statements - Statement of Comprehensive Income (Loss) (Details) - USD ($) $ in Thousands</t>
  </si>
  <si>
    <t>Schedule of Condensed Statement of Comprehensive Income [Line Items]</t>
  </si>
  <si>
    <t>Comprehensive Income (Loss), Net of Tax, Attributable to Parent</t>
  </si>
  <si>
    <t>Parent, Guarantor, Non-Guarantor Unaudited Consolidating Condensed Financial Statements - Consolidated Condensed Statements of Cash Flows (Detail) - USD ($) $ in Thousands</t>
  </si>
  <si>
    <t>Adjustments to reconcile net income (loss)</t>
  </si>
  <si>
    <t>Proceeds from debt issuance</t>
  </si>
  <si>
    <t>Paydown on term note</t>
  </si>
  <si>
    <t>Payment of debt issuance costs</t>
  </si>
  <si>
    <t>Excess tax benefit from stock-based compensation</t>
  </si>
  <si>
    <t>Intercompany advances, ne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76321</v>
      </c>
    </row>
    <row spans="1:3" r="12">
      <c t="s" s="4" r="A12">
        <v>19</v>
      </c>
      <c t="s" s="4" r="B12">
        <v>20</v>
      </c>
    </row>
    <row spans="1:3" r="13">
      <c t="s" s="4" r="A13">
        <v>21</v>
      </c>
      <c t="s" s="4" r="B13">
        <v>22</v>
      </c>
    </row>
    <row spans="1:3" r="14">
      <c t="s" s="4" r="A14">
        <v>23</v>
      </c>
      <c t="n" s="5" r="C14">
        <v>123179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9</v>
      </c>
      <c t="s" s="2" r="B1">
        <v>1</v>
      </c>
    </row>
    <row spans="1:2" r="2">
      <c t="s" s="2" r="B2">
        <v>2</v>
      </c>
    </row>
    <row spans="1:2" r="3">
      <c t="s" s="3" r="A3">
        <v>147</v>
      </c>
    </row>
    <row spans="1:2" r="4">
      <c t="s" s="4" r="A4">
        <v>149</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31</v>
      </c>
    </row>
    <row spans="1:2" r="4">
      <c t="s" s="4" r="A4">
        <v>160</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80"/>
    <col customWidth="1" max="5" min="5" width="14"/>
  </cols>
  <sheetData>
    <row spans="1:5" r="1">
      <c t="s" s="1" r="A1">
        <v>165</v>
      </c>
      <c t="s" s="2" r="B1">
        <v>63</v>
      </c>
      <c t="s" s="2" r="D1">
        <v>1</v>
      </c>
    </row>
    <row spans="1:5" r="2">
      <c t="s" s="2" r="B2">
        <v>2</v>
      </c>
      <c t="s" s="2" r="C2">
        <v>64</v>
      </c>
      <c t="s" s="2" r="D2">
        <v>2</v>
      </c>
      <c t="s" s="2" r="E2">
        <v>64</v>
      </c>
    </row>
    <row spans="1:5" r="3">
      <c t="s" s="3" r="A3">
        <v>131</v>
      </c>
    </row>
    <row spans="1:5" r="4">
      <c t="s" s="4" r="A4">
        <v>166</v>
      </c>
      <c t="s" s="4" r="D4">
        <v>167</v>
      </c>
    </row>
    <row spans="1:5" r="5">
      <c t="s" s="4" r="A5">
        <v>168</v>
      </c>
      <c t="s" s="4" r="D5">
        <v>169</v>
      </c>
    </row>
    <row spans="1:5" r="6">
      <c t="s" s="4" r="A6">
        <v>170</v>
      </c>
      <c t="s" s="4" r="D6">
        <v>171</v>
      </c>
    </row>
    <row spans="1:5" r="7">
      <c t="s" s="4" r="A7">
        <v>172</v>
      </c>
      <c t="s" s="4" r="D7">
        <v>173</v>
      </c>
    </row>
    <row spans="1:5" r="8">
      <c t="s" s="4" r="A8">
        <v>174</v>
      </c>
      <c t="s" s="4" r="D8">
        <v>175</v>
      </c>
    </row>
    <row spans="1:5" r="9">
      <c t="s" s="4" r="A9">
        <v>176</v>
      </c>
      <c t="s" s="4" r="D9">
        <v>177</v>
      </c>
    </row>
    <row spans="1:5" r="10">
      <c t="s" s="4" r="A10">
        <v>178</v>
      </c>
      <c t="n" s="9" r="B10">
        <v>20.8</v>
      </c>
      <c t="n" s="9" r="C10">
        <v>19.3</v>
      </c>
      <c t="n" s="9" r="D10">
        <v>68.40000000000001</v>
      </c>
      <c t="n" s="9" r="E10">
        <v>57.5</v>
      </c>
    </row>
    <row spans="1:5" r="11">
      <c t="s" s="4" r="A11">
        <v>179</v>
      </c>
      <c t="s" s="4" r="D11">
        <v>180</v>
      </c>
    </row>
    <row spans="1:5" r="12">
      <c t="s" s="4" r="A12">
        <v>181</v>
      </c>
      <c t="s" s="4" r="D12">
        <v>182</v>
      </c>
    </row>
    <row spans="1:5" r="13">
      <c t="s" s="4" r="A13">
        <v>183</v>
      </c>
      <c t="s" s="4" r="D13">
        <v>184</v>
      </c>
    </row>
    <row spans="1:5" r="14">
      <c t="s" s="4" r="A14">
        <v>185</v>
      </c>
      <c t="s" s="4" r="D14">
        <v>186</v>
      </c>
    </row>
    <row spans="1:5" r="15">
      <c t="s" s="4" r="A15">
        <v>187</v>
      </c>
      <c t="s" s="4" r="D15">
        <v>188</v>
      </c>
    </row>
    <row spans="1:5" r="16">
      <c t="s" s="4" r="A16">
        <v>160</v>
      </c>
      <c t="s" s="4" r="D16">
        <v>16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4651</v>
      </c>
      <c t="n" s="7" r="C3">
        <v>108456</v>
      </c>
    </row>
    <row spans="1:3" r="4">
      <c t="s" s="4" r="A4">
        <v>28</v>
      </c>
      <c t="n" s="5" r="B4">
        <v>224996</v>
      </c>
      <c t="n" s="5" r="C4">
        <v>270952</v>
      </c>
    </row>
    <row spans="1:3" r="5">
      <c t="s" s="4" r="A5">
        <v>29</v>
      </c>
      <c t="n" s="5" r="B5">
        <v>38516</v>
      </c>
      <c t="n" s="5" r="C5">
        <v>47943</v>
      </c>
    </row>
    <row spans="1:3" r="6">
      <c t="s" s="4" r="A6">
        <v>30</v>
      </c>
      <c t="n" s="5" r="B6">
        <v>2961</v>
      </c>
      <c t="n" s="5" r="C6">
        <v>5673</v>
      </c>
    </row>
    <row spans="1:3" r="7">
      <c t="s" s="4" r="A7">
        <v>31</v>
      </c>
      <c t="n" s="5" r="B7">
        <v>5448</v>
      </c>
      <c t="n" s="5" r="C7">
        <v>7476</v>
      </c>
    </row>
    <row spans="1:3" r="8">
      <c t="s" s="4" r="A8">
        <v>32</v>
      </c>
      <c t="n" s="5" r="B8">
        <v>7832</v>
      </c>
      <c t="n" s="5" r="C8">
        <v>10723</v>
      </c>
    </row>
    <row spans="1:3" r="9">
      <c t="s" s="4" r="A9">
        <v>33</v>
      </c>
      <c t="n" s="5" r="B9">
        <v>17201</v>
      </c>
      <c t="n" s="5" r="C9">
        <v>18556</v>
      </c>
    </row>
    <row spans="1:3" r="10">
      <c t="s" s="4" r="A10">
        <v>34</v>
      </c>
      <c t="n" s="5" r="B10">
        <v>401605</v>
      </c>
      <c t="n" s="5" r="C10">
        <v>469779</v>
      </c>
    </row>
    <row spans="1:3" r="11">
      <c t="s" s="4" r="A11">
        <v>35</v>
      </c>
      <c t="n" s="5" r="B11">
        <v>841923</v>
      </c>
      <c t="n" s="5" r="C11">
        <v>895940</v>
      </c>
    </row>
    <row spans="1:3" r="12">
      <c t="s" s="4" r="A12">
        <v>36</v>
      </c>
      <c t="n" s="5" r="B12">
        <v>6708</v>
      </c>
      <c t="n" s="5" r="C12">
        <v>0</v>
      </c>
    </row>
    <row spans="1:3" r="13">
      <c t="s" s="4" r="A13">
        <v>37</v>
      </c>
      <c t="n" s="5" r="B13">
        <v>14741</v>
      </c>
      <c t="n" s="5" r="C13">
        <v>4286</v>
      </c>
    </row>
    <row spans="1:3" r="14">
      <c t="s" s="4" r="A14">
        <v>38</v>
      </c>
      <c t="n" s="5" r="B14">
        <v>13136</v>
      </c>
      <c t="n" s="5" r="C14">
        <v>12526</v>
      </c>
    </row>
    <row spans="1:3" r="15">
      <c t="s" s="4" r="A15">
        <v>31</v>
      </c>
      <c t="n" s="5" r="B15">
        <v>133058</v>
      </c>
      <c t="n" s="5" r="C15">
        <v>122689</v>
      </c>
    </row>
    <row spans="1:3" r="16">
      <c t="s" s="4" r="A16">
        <v>39</v>
      </c>
      <c t="n" s="5" r="B16">
        <v>31012</v>
      </c>
      <c t="n" s="5" r="C16">
        <v>15439</v>
      </c>
    </row>
    <row spans="1:3" r="17">
      <c t="s" s="4" r="A17">
        <v>40</v>
      </c>
      <c t="n" s="5" r="B17">
        <v>1442183</v>
      </c>
      <c t="n" s="5" r="C17">
        <v>1520659</v>
      </c>
    </row>
    <row spans="1:3" r="18">
      <c t="s" s="3" r="A18">
        <v>41</v>
      </c>
    </row>
    <row spans="1:3" r="19">
      <c t="s" s="4" r="A19">
        <v>42</v>
      </c>
      <c t="n" s="5" r="B19">
        <v>0</v>
      </c>
      <c t="n" s="5" r="C19">
        <v>10000</v>
      </c>
    </row>
    <row spans="1:3" r="20">
      <c t="s" s="4" r="A20">
        <v>43</v>
      </c>
      <c t="n" s="5" r="B20">
        <v>143576</v>
      </c>
      <c t="n" s="5" r="C20">
        <v>154479</v>
      </c>
    </row>
    <row spans="1:3" r="21">
      <c t="s" s="4" r="A21">
        <v>44</v>
      </c>
      <c t="n" s="5" r="B21">
        <v>6594</v>
      </c>
      <c t="n" s="5" r="C21">
        <v>14186</v>
      </c>
    </row>
    <row spans="1:3" r="22">
      <c t="s" s="4" r="A22">
        <v>45</v>
      </c>
      <c t="n" s="5" r="B22">
        <v>150170</v>
      </c>
      <c t="n" s="5" r="C22">
        <v>178665</v>
      </c>
    </row>
    <row spans="1:3" r="23">
      <c t="s" s="4" r="A23">
        <v>46</v>
      </c>
      <c t="n" s="5" r="B23">
        <v>585000</v>
      </c>
      <c t="n" s="5" r="C23">
        <v>605000</v>
      </c>
    </row>
    <row spans="1:3" r="24">
      <c t="s" s="4" r="A24">
        <v>47</v>
      </c>
      <c t="n" s="5" r="B24">
        <v>20141</v>
      </c>
      <c t="n" s="5" r="C24">
        <v>18665</v>
      </c>
    </row>
    <row spans="1:3" r="25">
      <c t="s" s="4" r="A25">
        <v>48</v>
      </c>
      <c t="n" s="5" r="B25">
        <v>75197</v>
      </c>
      <c t="n" s="5" r="C25">
        <v>52115</v>
      </c>
    </row>
    <row spans="1:3" r="26">
      <c t="s" s="3" r="A26">
        <v>49</v>
      </c>
    </row>
    <row spans="1:3" r="27">
      <c t="s" s="4" r="A27">
        <v>50</v>
      </c>
      <c t="n" s="5" r="B27">
        <v>20517</v>
      </c>
      <c t="n" s="5" r="C27">
        <v>20325</v>
      </c>
    </row>
    <row spans="1:3" r="28">
      <c t="s" s="4" r="A28">
        <v>51</v>
      </c>
      <c t="n" s="5" r="B28">
        <v>670700</v>
      </c>
      <c t="n" s="5" r="C28">
        <v>666769</v>
      </c>
    </row>
    <row spans="1:3" r="29">
      <c t="s" s="4" r="A29">
        <v>52</v>
      </c>
      <c t="n" s="5" r="B29">
        <v>-83592</v>
      </c>
      <c t="n" s="5" r="C29">
        <v>-24165</v>
      </c>
    </row>
    <row spans="1:3" r="30">
      <c t="s" s="4" r="A30">
        <v>53</v>
      </c>
      <c t="n" s="5" r="B30">
        <v>-1127</v>
      </c>
      <c t="n" s="5" r="C30">
        <v>-498</v>
      </c>
    </row>
    <row spans="1:3" r="31">
      <c t="s" s="4" r="A31">
        <v>54</v>
      </c>
      <c t="n" s="5" r="B31">
        <v>606498</v>
      </c>
      <c t="n" s="5" r="C31">
        <v>662431</v>
      </c>
    </row>
    <row spans="1:3" r="32">
      <c t="s" s="4" r="A32">
        <v>55</v>
      </c>
      <c t="n" s="5" r="B32">
        <v>5177</v>
      </c>
      <c t="n" s="5" r="C32">
        <v>3783</v>
      </c>
    </row>
    <row spans="1:3" r="33">
      <c t="s" s="4" r="A33">
        <v>56</v>
      </c>
      <c t="n" s="5" r="B33">
        <v>611675</v>
      </c>
      <c t="n" s="5" r="C33">
        <v>666214</v>
      </c>
    </row>
    <row spans="1:3" r="34">
      <c t="s" s="4" r="A34">
        <v>57</v>
      </c>
      <c t="n" s="7" r="B34">
        <v>1442183</v>
      </c>
      <c t="n" s="7" r="C34">
        <v>15206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9</v>
      </c>
      <c t="s" s="2" r="B1">
        <v>1</v>
      </c>
    </row>
    <row spans="1:2" r="2">
      <c t="s" s="2" r="B2">
        <v>2</v>
      </c>
    </row>
    <row spans="1:2" r="3">
      <c t="s" s="3" r="A3">
        <v>138</v>
      </c>
    </row>
    <row spans="1:2" r="4">
      <c t="s" s="4" r="A4">
        <v>190</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2</v>
      </c>
      <c t="s" s="2" r="B1">
        <v>1</v>
      </c>
    </row>
    <row spans="1:2" r="2">
      <c t="s" s="2" r="B2">
        <v>2</v>
      </c>
    </row>
    <row spans="1:2" r="3">
      <c t="s" s="3" r="A3">
        <v>141</v>
      </c>
    </row>
    <row spans="1:2" r="4">
      <c t="s" s="4" r="A4">
        <v>193</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5</v>
      </c>
      <c t="s" s="2" r="B1">
        <v>1</v>
      </c>
    </row>
    <row spans="1:2" r="2">
      <c t="s" s="2" r="B2">
        <v>2</v>
      </c>
    </row>
    <row spans="1:2" r="3">
      <c t="s" s="3" r="A3">
        <v>144</v>
      </c>
    </row>
    <row spans="1:2" r="4">
      <c t="s" s="4" r="A4">
        <v>196</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8</v>
      </c>
      <c t="s" s="2" r="B1">
        <v>1</v>
      </c>
    </row>
    <row spans="1:2" r="2">
      <c t="s" s="2" r="B2">
        <v>2</v>
      </c>
    </row>
    <row spans="1:2" r="3">
      <c t="s" s="3" r="A3">
        <v>152</v>
      </c>
    </row>
    <row spans="1:2" r="4">
      <c t="s" s="4" r="A4">
        <v>199</v>
      </c>
      <c t="s" s="4"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01</v>
      </c>
      <c t="s" s="2" r="B1">
        <v>1</v>
      </c>
    </row>
    <row spans="1:2" r="2">
      <c t="s" s="2" r="B2">
        <v>2</v>
      </c>
    </row>
    <row spans="1:2" r="3">
      <c t="s" s="3" r="A3">
        <v>155</v>
      </c>
    </row>
    <row spans="1:2" r="4">
      <c t="s" s="4" r="A4">
        <v>202</v>
      </c>
      <c t="s" s="4"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63</v>
      </c>
    </row>
    <row spans="1:2" r="4">
      <c t="s" s="4" r="A4">
        <v>205</v>
      </c>
      <c t="s" s="4" r="B4">
        <v>206</v>
      </c>
    </row>
    <row spans="1:2" r="5">
      <c t="s" s="4" r="A5">
        <v>207</v>
      </c>
      <c t="s" s="4" r="B5">
        <v>208</v>
      </c>
    </row>
    <row spans="1:2" r="6">
      <c t="s" s="4" r="A6">
        <v>209</v>
      </c>
      <c t="s" s="4" r="B6">
        <v>210</v>
      </c>
    </row>
    <row spans="1:2" r="7">
      <c t="s" s="4" r="A7">
        <v>211</v>
      </c>
      <c t="s" s="4" r="B7">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t="s" s="1" r="A1">
        <v>213</v>
      </c>
      <c t="s" s="2" r="B1">
        <v>63</v>
      </c>
      <c t="s" s="2" r="D1">
        <v>1</v>
      </c>
    </row>
    <row spans="1:6" r="2">
      <c t="s" s="2" r="B2">
        <v>2</v>
      </c>
      <c t="s" s="2" r="C2">
        <v>64</v>
      </c>
      <c t="s" s="2" r="D2">
        <v>2</v>
      </c>
      <c t="s" s="2" r="E2">
        <v>64</v>
      </c>
      <c t="s" s="2" r="F2">
        <v>25</v>
      </c>
    </row>
    <row spans="1:6" r="3">
      <c t="s" s="3" r="A3">
        <v>214</v>
      </c>
    </row>
    <row spans="1:6" r="4">
      <c t="s" s="4" r="A4">
        <v>215</v>
      </c>
      <c t="n" s="7" r="D4">
        <v>72469</v>
      </c>
      <c t="n" s="7" r="E4">
        <v>151109</v>
      </c>
    </row>
    <row spans="1:6" r="5">
      <c t="s" s="4" r="A5">
        <v>216</v>
      </c>
      <c t="s" s="4" r="B5">
        <v>217</v>
      </c>
      <c t="s" s="4" r="D5">
        <v>217</v>
      </c>
    </row>
    <row spans="1:6" r="6">
      <c t="s" s="4" r="A6">
        <v>178</v>
      </c>
      <c t="n" s="7" r="B6">
        <v>20800</v>
      </c>
      <c t="n" s="7" r="C6">
        <v>19300</v>
      </c>
      <c t="n" s="7" r="D6">
        <v>68400</v>
      </c>
      <c t="n" s="7" r="E6">
        <v>57500</v>
      </c>
    </row>
    <row spans="1:6" r="7">
      <c t="s" s="4" r="A7">
        <v>218</v>
      </c>
      <c t="n" s="5" r="B7">
        <v>62100</v>
      </c>
      <c t="n" s="5" r="D7">
        <v>62100</v>
      </c>
      <c t="n" s="7" r="F7">
        <v>59300</v>
      </c>
    </row>
    <row spans="1:6" r="8">
      <c t="s" s="4" r="A8">
        <v>219</v>
      </c>
      <c t="n" s="5" r="B8">
        <v>43100</v>
      </c>
      <c t="n" s="7" r="D8">
        <v>43100</v>
      </c>
      <c t="n" s="7" r="F8">
        <v>54400</v>
      </c>
    </row>
    <row spans="1:6" r="9">
      <c t="s" s="4" r="A9">
        <v>220</v>
      </c>
      <c t="n" s="7" r="B9">
        <v>900</v>
      </c>
    </row>
    <row spans="1:6" r="10">
      <c t="s" s="4" r="A10">
        <v>221</v>
      </c>
    </row>
    <row spans="1:6" r="11">
      <c t="s" s="3" r="A11">
        <v>214</v>
      </c>
    </row>
    <row spans="1:6" r="12">
      <c t="s" s="4" r="A12">
        <v>222</v>
      </c>
      <c t="s" s="4" r="D12">
        <v>223</v>
      </c>
      <c t="s" s="4" r="E12">
        <v>22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25</v>
      </c>
      <c t="s" s="2" r="B1">
        <v>226</v>
      </c>
      <c t="s" s="2" r="C1">
        <v>2</v>
      </c>
      <c t="s" s="2" r="D1">
        <v>227</v>
      </c>
    </row>
    <row spans="1:4" r="2">
      <c t="s" s="3" r="A2">
        <v>228</v>
      </c>
    </row>
    <row spans="1:4" r="3">
      <c t="s" s="4" r="A3">
        <v>229</v>
      </c>
      <c t="n" s="7" r="C3">
        <v>400</v>
      </c>
    </row>
    <row spans="1:4" r="4">
      <c t="s" s="4" r="A4">
        <v>230</v>
      </c>
    </row>
    <row spans="1:4" r="5">
      <c t="s" s="3" r="A5">
        <v>228</v>
      </c>
    </row>
    <row spans="1:4" r="6">
      <c t="s" s="4" r="A6">
        <v>231</v>
      </c>
      <c t="n" s="7" r="B6">
        <v>101000</v>
      </c>
    </row>
    <row spans="1:4" r="7">
      <c t="s" s="4" r="A7">
        <v>232</v>
      </c>
      <c t="n" s="5" r="B7">
        <v>24000</v>
      </c>
    </row>
    <row spans="1:4" r="8">
      <c t="s" s="4" r="A8">
        <v>233</v>
      </c>
      <c t="n" s="5" r="C8">
        <v>20700</v>
      </c>
    </row>
    <row spans="1:4" r="9">
      <c t="s" s="4" r="A9">
        <v>234</v>
      </c>
      <c t="n" s="5" r="C9">
        <v>3300</v>
      </c>
    </row>
    <row spans="1:4" r="10">
      <c t="s" s="4" r="A10">
        <v>235</v>
      </c>
    </row>
    <row spans="1:4" r="11">
      <c t="s" s="3" r="A11">
        <v>228</v>
      </c>
    </row>
    <row spans="1:4" r="12">
      <c t="s" s="4" r="A12">
        <v>236</v>
      </c>
      <c t="n" s="7" r="D12">
        <v>17</v>
      </c>
    </row>
    <row spans="1:4" r="13">
      <c t="s" s="4" r="A13">
        <v>231</v>
      </c>
      <c t="n" s="7" r="B13">
        <v>10448</v>
      </c>
    </row>
    <row spans="1:4" r="14">
      <c t="s" s="4" r="A14">
        <v>237</v>
      </c>
      <c t="n" s="5" r="C14">
        <v>8000</v>
      </c>
    </row>
    <row spans="1:4" r="15">
      <c t="s" s="4" r="A15">
        <v>238</v>
      </c>
      <c t="n" s="5" r="C15">
        <v>17200</v>
      </c>
    </row>
    <row spans="1:4" r="16">
      <c t="s" s="4" r="A16">
        <v>239</v>
      </c>
      <c t="n" s="5" r="D16">
        <v>1112</v>
      </c>
    </row>
    <row spans="1:4" r="17">
      <c t="s" s="4" r="A17">
        <v>240</v>
      </c>
      <c t="n" s="5" r="D17">
        <v>883</v>
      </c>
    </row>
    <row spans="1:4" r="18">
      <c t="s" s="4" r="A18">
        <v>241</v>
      </c>
      <c t="n" s="5" r="D18">
        <v>2012</v>
      </c>
    </row>
    <row spans="1:4" r="19">
      <c t="s" s="4" r="A19">
        <v>242</v>
      </c>
      <c t="n" s="5" r="D19">
        <v>477</v>
      </c>
    </row>
    <row spans="1:4" r="20">
      <c t="s" s="4" r="A20">
        <v>36</v>
      </c>
      <c t="n" s="5" r="D20">
        <v>6755</v>
      </c>
    </row>
    <row spans="1:4" r="21">
      <c t="s" s="4" r="A21">
        <v>243</v>
      </c>
      <c t="n" s="7" r="C21">
        <v>13470</v>
      </c>
    </row>
    <row spans="1:4" r="22">
      <c t="s" s="4" r="A22">
        <v>244</v>
      </c>
      <c t="n" s="5" r="D22">
        <v>22667</v>
      </c>
    </row>
    <row spans="1:4" r="23">
      <c t="s" s="4" r="A23">
        <v>245</v>
      </c>
      <c t="n" s="5" r="D23">
        <v>863</v>
      </c>
    </row>
    <row spans="1:4" r="24">
      <c t="s" s="4" r="A24">
        <v>237</v>
      </c>
      <c t="n" s="5" r="D24">
        <v>863</v>
      </c>
    </row>
    <row spans="1:4" r="25">
      <c t="s" s="4" r="A25">
        <v>246</v>
      </c>
      <c t="n" s="5" r="D25">
        <v>4601</v>
      </c>
    </row>
    <row spans="1:4" r="26">
      <c t="s" s="4" r="A26">
        <v>247</v>
      </c>
      <c t="n" s="5" r="D26">
        <v>5464</v>
      </c>
    </row>
    <row spans="1:4" r="27">
      <c t="s" s="4" r="A27">
        <v>248</v>
      </c>
      <c t="n" s="7" r="D27">
        <v>1720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49</v>
      </c>
      <c t="s" s="2" r="B1">
        <v>2</v>
      </c>
      <c t="s" s="2" r="C1">
        <v>227</v>
      </c>
      <c t="s" s="2" r="D1">
        <v>25</v>
      </c>
      <c t="s" s="2" r="E1">
        <v>226</v>
      </c>
    </row>
    <row spans="1:5" r="2">
      <c t="s" s="3" r="A2">
        <v>250</v>
      </c>
    </row>
    <row spans="1:5" r="3">
      <c t="s" s="4" r="A3">
        <v>36</v>
      </c>
      <c t="n" s="7" r="B3">
        <v>6708</v>
      </c>
      <c t="n" s="7" r="D3">
        <v>0</v>
      </c>
    </row>
    <row spans="1:5" r="4">
      <c t="s" s="4" r="A4">
        <v>235</v>
      </c>
    </row>
    <row spans="1:5" r="5">
      <c t="s" s="3" r="A5">
        <v>250</v>
      </c>
    </row>
    <row spans="1:5" r="6">
      <c t="s" s="4" r="A6">
        <v>251</v>
      </c>
      <c t="n" s="7" r="C6">
        <v>13500</v>
      </c>
    </row>
    <row spans="1:5" r="7">
      <c t="s" s="4" r="A7">
        <v>36</v>
      </c>
      <c t="n" s="7" r="C7">
        <v>6708</v>
      </c>
    </row>
    <row spans="1:5" r="8">
      <c t="s" s="4" r="A8">
        <v>230</v>
      </c>
    </row>
    <row spans="1:5" r="9">
      <c t="s" s="3" r="A9">
        <v>250</v>
      </c>
    </row>
    <row spans="1:5" r="10">
      <c t="s" s="4" r="A10">
        <v>251</v>
      </c>
      <c t="n" s="7" r="E10">
        <v>8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52</v>
      </c>
      <c t="s" s="2" r="B1">
        <v>2</v>
      </c>
      <c t="s" s="2" r="C1">
        <v>25</v>
      </c>
    </row>
    <row spans="1:3" r="2">
      <c t="s" s="3" r="A2">
        <v>253</v>
      </c>
    </row>
    <row spans="1:3" r="3">
      <c t="s" s="4" r="A3">
        <v>36</v>
      </c>
      <c t="n" s="7" r="B3">
        <v>6708</v>
      </c>
      <c t="n" s="7" r="C3">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8</v>
      </c>
      <c t="s" s="2" r="B1">
        <v>2</v>
      </c>
      <c t="s" s="2" r="C1">
        <v>25</v>
      </c>
    </row>
    <row spans="1:3" r="2">
      <c t="s" s="3" r="A2">
        <v>59</v>
      </c>
    </row>
    <row spans="1:3" r="3">
      <c t="s" s="4" r="A3">
        <v>60</v>
      </c>
      <c t="n" s="7" r="B3">
        <v>9691</v>
      </c>
      <c t="n" s="7" r="C3">
        <v>11188</v>
      </c>
    </row>
    <row spans="1:3" r="4">
      <c t="s" s="4" r="A4">
        <v>61</v>
      </c>
      <c t="n" s="7" r="B4">
        <v>-1285222</v>
      </c>
      <c t="n" s="7" r="C4">
        <v>-12010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4</v>
      </c>
      <c t="s" s="2" r="B1">
        <v>63</v>
      </c>
      <c t="s" s="2" r="D1">
        <v>1</v>
      </c>
    </row>
    <row spans="1:5" r="2">
      <c t="s" s="2" r="B2">
        <v>2</v>
      </c>
      <c t="s" s="2" r="C2">
        <v>64</v>
      </c>
      <c t="s" s="2" r="D2">
        <v>2</v>
      </c>
      <c t="s" s="2" r="E2">
        <v>64</v>
      </c>
    </row>
    <row spans="1:5" r="3">
      <c t="s" s="3" r="A3">
        <v>255</v>
      </c>
    </row>
    <row spans="1:5" r="4">
      <c t="s" s="4" r="A4">
        <v>256</v>
      </c>
      <c t="n" s="7" r="B4">
        <v>1200</v>
      </c>
      <c t="n" s="7" r="C4">
        <v>600</v>
      </c>
      <c t="n" s="7" r="D4">
        <v>3100</v>
      </c>
      <c t="n" s="7" r="E4">
        <v>1900</v>
      </c>
    </row>
    <row spans="1:5" r="5">
      <c t="s" s="4" r="A5">
        <v>257</v>
      </c>
      <c t="n" s="5" r="B5">
        <v>21970</v>
      </c>
      <c t="n" s="5" r="D5">
        <v>21970</v>
      </c>
    </row>
    <row spans="1:5" r="6">
      <c t="s" s="4" r="A6">
        <v>258</v>
      </c>
      <c t="n" s="5" r="B6">
        <v>-7229</v>
      </c>
      <c t="n" s="5" r="D6">
        <v>-7229</v>
      </c>
    </row>
    <row spans="1:5" r="7">
      <c t="s" s="4" r="A7">
        <v>259</v>
      </c>
      <c t="n" s="5" r="B7">
        <v>14741</v>
      </c>
      <c t="n" s="7" r="D7">
        <v>14741</v>
      </c>
    </row>
    <row spans="1:5" r="8">
      <c t="s" s="4" r="A8">
        <v>260</v>
      </c>
    </row>
    <row spans="1:5" r="9">
      <c t="s" s="3" r="A9">
        <v>255</v>
      </c>
    </row>
    <row spans="1:5" r="10">
      <c t="s" s="4" r="A10">
        <v>261</v>
      </c>
      <c t="s" s="4" r="D10">
        <v>262</v>
      </c>
    </row>
    <row spans="1:5" r="11">
      <c t="s" s="4" r="A11">
        <v>257</v>
      </c>
      <c t="n" s="5" r="B11">
        <v>11630</v>
      </c>
      <c t="n" s="7" r="D11">
        <v>11630</v>
      </c>
    </row>
    <row spans="1:5" r="12">
      <c t="s" s="4" r="A12">
        <v>258</v>
      </c>
      <c t="n" s="5" r="B12">
        <v>-969</v>
      </c>
      <c t="n" s="5" r="D12">
        <v>-969</v>
      </c>
    </row>
    <row spans="1:5" r="13">
      <c t="s" s="4" r="A13">
        <v>259</v>
      </c>
      <c t="n" s="5" r="B13">
        <v>10661</v>
      </c>
      <c t="n" s="7" r="D13">
        <v>10661</v>
      </c>
    </row>
    <row spans="1:5" r="14">
      <c t="s" s="4" r="A14">
        <v>263</v>
      </c>
    </row>
    <row spans="1:5" r="15">
      <c t="s" s="3" r="A15">
        <v>255</v>
      </c>
    </row>
    <row spans="1:5" r="16">
      <c t="s" s="4" r="A16">
        <v>261</v>
      </c>
      <c t="s" s="4" r="D16">
        <v>264</v>
      </c>
    </row>
    <row spans="1:5" r="17">
      <c t="s" s="4" r="A17">
        <v>257</v>
      </c>
      <c t="n" s="5" r="B17">
        <v>5400</v>
      </c>
      <c t="n" s="7" r="D17">
        <v>5400</v>
      </c>
    </row>
    <row spans="1:5" r="18">
      <c t="s" s="4" r="A18">
        <v>258</v>
      </c>
      <c t="n" s="5" r="B18">
        <v>-4394</v>
      </c>
      <c t="n" s="5" r="D18">
        <v>-4394</v>
      </c>
    </row>
    <row spans="1:5" r="19">
      <c t="s" s="4" r="A19">
        <v>259</v>
      </c>
      <c t="n" s="5" r="B19">
        <v>1006</v>
      </c>
      <c t="n" s="7" r="D19">
        <v>1006</v>
      </c>
    </row>
    <row spans="1:5" r="20">
      <c t="s" s="4" r="A20">
        <v>265</v>
      </c>
    </row>
    <row spans="1:5" r="21">
      <c t="s" s="3" r="A21">
        <v>255</v>
      </c>
    </row>
    <row spans="1:5" r="22">
      <c t="s" s="4" r="A22">
        <v>261</v>
      </c>
      <c t="s" s="4" r="D22">
        <v>266</v>
      </c>
    </row>
    <row spans="1:5" r="23">
      <c t="s" s="4" r="A23">
        <v>257</v>
      </c>
      <c t="n" s="5" r="B23">
        <v>4940</v>
      </c>
      <c t="n" s="7" r="D23">
        <v>4940</v>
      </c>
    </row>
    <row spans="1:5" r="24">
      <c t="s" s="4" r="A24">
        <v>258</v>
      </c>
      <c t="n" s="5" r="B24">
        <v>-1866</v>
      </c>
      <c t="n" s="5" r="D24">
        <v>-1866</v>
      </c>
    </row>
    <row spans="1:5" r="25">
      <c t="s" s="4" r="A25">
        <v>259</v>
      </c>
      <c t="n" s="7" r="B25">
        <v>3074</v>
      </c>
      <c t="n" s="7" r="D25">
        <v>307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67</v>
      </c>
      <c t="s" s="2" r="B1">
        <v>268</v>
      </c>
    </row>
    <row spans="1:2" r="2">
      <c t="s" s="3" r="A2">
        <v>250</v>
      </c>
    </row>
    <row spans="1:2" r="3">
      <c t="s" s="4" r="A3">
        <v>269</v>
      </c>
      <c t="n" s="7" r="B3">
        <v>1204</v>
      </c>
    </row>
    <row spans="1:2" r="4">
      <c t="s" s="4" r="A4">
        <v>270</v>
      </c>
      <c t="n" s="5" r="B4">
        <v>2860</v>
      </c>
    </row>
    <row spans="1:2" r="5">
      <c t="s" s="4" r="A5">
        <v>271</v>
      </c>
      <c t="n" s="5" r="B5">
        <v>2306</v>
      </c>
    </row>
    <row spans="1:2" r="6">
      <c t="s" s="4" r="A6">
        <v>272</v>
      </c>
      <c t="n" s="5" r="B6">
        <v>2306</v>
      </c>
    </row>
    <row spans="1:2" r="7">
      <c t="s" s="4" r="A7">
        <v>273</v>
      </c>
      <c t="n" s="5" r="B7">
        <v>3549</v>
      </c>
    </row>
    <row spans="1:2" r="8">
      <c t="s" s="4" r="A8">
        <v>274</v>
      </c>
      <c t="n" s="7" r="B8">
        <v>25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5</v>
      </c>
      <c t="s" s="2" r="B1">
        <v>63</v>
      </c>
      <c t="s" s="2" r="D1">
        <v>1</v>
      </c>
    </row>
    <row spans="1:5" r="2">
      <c t="s" s="2" r="B2">
        <v>2</v>
      </c>
      <c t="s" s="2" r="C2">
        <v>64</v>
      </c>
      <c t="s" s="2" r="D2">
        <v>2</v>
      </c>
      <c t="s" s="2" r="E2">
        <v>64</v>
      </c>
    </row>
    <row spans="1:5" r="3">
      <c t="s" s="3" r="A3">
        <v>138</v>
      </c>
    </row>
    <row spans="1:5" r="4">
      <c t="s" s="4" r="A4">
        <v>276</v>
      </c>
      <c t="n" s="7" r="B4">
        <v>-48620</v>
      </c>
      <c t="n" s="7" r="C4">
        <v>12566</v>
      </c>
      <c t="n" s="7" r="D4">
        <v>-59427</v>
      </c>
      <c t="n" s="7" r="E4">
        <v>15698</v>
      </c>
    </row>
    <row spans="1:5" r="5">
      <c t="s" s="4" r="A5">
        <v>90</v>
      </c>
      <c t="n" s="5" r="B5">
        <v>122933518</v>
      </c>
      <c t="n" s="5" r="C5">
        <v>121523674</v>
      </c>
      <c t="n" s="5" r="D5">
        <v>122430957</v>
      </c>
      <c t="n" s="5" r="E5">
        <v>120994728</v>
      </c>
    </row>
    <row spans="1:5" r="6">
      <c t="s" s="4" r="A6">
        <v>87</v>
      </c>
      <c t="n" s="8" r="B6">
        <v>-0.4</v>
      </c>
      <c t="n" s="8" r="C6">
        <v>0.1</v>
      </c>
      <c t="n" s="8" r="D6">
        <v>-0.49</v>
      </c>
      <c t="n" s="8" r="E6">
        <v>0.13</v>
      </c>
    </row>
    <row spans="1:5" r="7">
      <c t="s" s="4" r="A7">
        <v>91</v>
      </c>
      <c t="n" s="5" r="B7">
        <v>122933518</v>
      </c>
      <c t="n" s="5" r="C7">
        <v>123177753</v>
      </c>
      <c t="n" s="5" r="D7">
        <v>122430957</v>
      </c>
      <c t="n" s="5" r="E7">
        <v>122972014</v>
      </c>
    </row>
    <row spans="1:5" r="8">
      <c t="s" s="4" r="A8">
        <v>88</v>
      </c>
      <c t="n" s="8" r="B8">
        <v>-0.4</v>
      </c>
      <c t="n" s="8" r="C8">
        <v>0.1</v>
      </c>
      <c t="n" s="8" r="D8">
        <v>-0.49</v>
      </c>
      <c t="n" s="8" r="E8">
        <v>0.13</v>
      </c>
    </row>
    <row spans="1:5" r="9">
      <c t="s" s="4" r="A9">
        <v>277</v>
      </c>
      <c t="n" s="5" r="B9">
        <v>0</v>
      </c>
      <c t="n" s="5" r="C9">
        <v>1654079</v>
      </c>
      <c t="n" s="5" r="D9">
        <v>0</v>
      </c>
      <c t="n" s="5" r="E9">
        <v>1977286</v>
      </c>
    </row>
    <row spans="1:5" r="10">
      <c t="s" s="4" r="A10">
        <v>278</v>
      </c>
      <c t="n" s="7" r="B10">
        <v>0</v>
      </c>
      <c t="n" s="7" r="C10">
        <v>0</v>
      </c>
      <c t="n" s="7" r="D10">
        <v>0</v>
      </c>
      <c t="n" s="7" r="E10">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spans="1:2" r="1">
      <c t="s" s="1" r="A1">
        <v>279</v>
      </c>
      <c t="s" s="2" r="B1">
        <v>63</v>
      </c>
    </row>
    <row spans="1:2" r="2">
      <c t="s" s="2" r="B2">
        <v>268</v>
      </c>
    </row>
    <row spans="1:2" r="3">
      <c t="s" s="3" r="A3">
        <v>280</v>
      </c>
    </row>
    <row spans="1:2" r="4">
      <c t="s" s="4" r="A4">
        <v>281</v>
      </c>
      <c t="n" s="7" r="B4">
        <v>-629</v>
      </c>
    </row>
    <row spans="1:2" r="5">
      <c t="s" s="4" r="A5">
        <v>282</v>
      </c>
      <c t="n" s="7" r="B5">
        <v>-11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283</v>
      </c>
      <c t="s" s="2" r="B1">
        <v>1</v>
      </c>
    </row>
    <row spans="1:3" r="2">
      <c t="s" s="2" r="B2">
        <v>2</v>
      </c>
      <c t="s" s="2" r="C2">
        <v>64</v>
      </c>
    </row>
    <row spans="1:3" r="3">
      <c t="s" s="3" r="A3">
        <v>284</v>
      </c>
    </row>
    <row spans="1:3" r="4">
      <c t="s" s="4" r="A4">
        <v>285</v>
      </c>
      <c t="n" s="5" r="B4">
        <v>2</v>
      </c>
    </row>
    <row spans="1:3" r="5">
      <c t="s" s="4" r="A5">
        <v>221</v>
      </c>
    </row>
    <row spans="1:3" r="6">
      <c t="s" s="3" r="A6">
        <v>284</v>
      </c>
    </row>
    <row spans="1:3" r="7">
      <c t="s" s="4" r="A7">
        <v>222</v>
      </c>
      <c t="s" s="4" r="B7">
        <v>223</v>
      </c>
      <c t="s" s="4" r="C7">
        <v>224</v>
      </c>
    </row>
    <row spans="1:3" r="8">
      <c t="s" s="4" r="A8">
        <v>286</v>
      </c>
    </row>
    <row spans="1:3" r="9">
      <c t="s" s="3" r="A9">
        <v>284</v>
      </c>
    </row>
    <row spans="1:3" r="10">
      <c t="s" s="4" r="A10">
        <v>222</v>
      </c>
      <c t="s" s="4" r="B10">
        <v>287</v>
      </c>
      <c t="s" s="4" r="C10">
        <v>28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9</v>
      </c>
      <c t="s" s="2" r="B1">
        <v>63</v>
      </c>
      <c t="s" s="2" r="D1">
        <v>1</v>
      </c>
    </row>
    <row spans="1:5" r="2">
      <c t="s" s="2" r="B2">
        <v>2</v>
      </c>
      <c t="s" s="2" r="C2">
        <v>64</v>
      </c>
      <c t="s" s="2" r="D2">
        <v>2</v>
      </c>
      <c t="s" s="2" r="E2">
        <v>64</v>
      </c>
    </row>
    <row spans="1:5" r="3">
      <c t="s" s="3" r="A3">
        <v>290</v>
      </c>
    </row>
    <row spans="1:5" r="4">
      <c t="s" s="4" r="A4">
        <v>66</v>
      </c>
      <c t="n" s="7" r="B4">
        <v>173418</v>
      </c>
      <c t="n" s="7" r="C4">
        <v>242012</v>
      </c>
      <c t="n" s="7" r="D4">
        <v>563435</v>
      </c>
      <c t="n" s="7" r="E4">
        <v>725471</v>
      </c>
    </row>
    <row spans="1:5" r="5">
      <c t="s" s="3" r="A5">
        <v>291</v>
      </c>
    </row>
    <row spans="1:5" r="6">
      <c t="s" s="4" r="A6">
        <v>71</v>
      </c>
      <c t="n" s="5" r="B6">
        <v>4871</v>
      </c>
      <c t="n" s="5" r="C6">
        <v>45066</v>
      </c>
      <c t="n" s="5" r="D6">
        <v>33159</v>
      </c>
      <c t="n" s="5" r="E6">
        <v>117414</v>
      </c>
    </row>
    <row spans="1:5" r="7">
      <c t="s" s="4" r="A7">
        <v>72</v>
      </c>
      <c t="n" s="5" r="B7">
        <v>-8895</v>
      </c>
      <c t="n" s="5" r="C7">
        <v>-9370</v>
      </c>
      <c t="n" s="5" r="D7">
        <v>-29243</v>
      </c>
      <c t="n" s="5" r="E7">
        <v>-25341</v>
      </c>
    </row>
    <row spans="1:5" r="8">
      <c t="s" s="4" r="A8">
        <v>73</v>
      </c>
      <c t="n" s="5" r="B8">
        <v>-906</v>
      </c>
      <c t="n" s="5" r="C8">
        <v>0</v>
      </c>
      <c t="n" s="5" r="D8">
        <v>-3222</v>
      </c>
      <c t="n" s="5" r="E8">
        <v>0</v>
      </c>
    </row>
    <row spans="1:5" r="9">
      <c t="s" s="4" r="A9">
        <v>74</v>
      </c>
      <c t="n" s="5" r="B9">
        <v>383</v>
      </c>
      <c t="n" s="5" r="C9">
        <v>-457</v>
      </c>
      <c t="n" s="5" r="D9">
        <v>2686</v>
      </c>
      <c t="n" s="5" r="E9">
        <v>433</v>
      </c>
    </row>
    <row spans="1:5" r="10">
      <c t="s" s="4" r="A10">
        <v>75</v>
      </c>
      <c t="n" s="5" r="B10">
        <v>-4547</v>
      </c>
      <c t="n" s="5" r="C10">
        <v>35239</v>
      </c>
      <c t="n" s="5" r="D10">
        <v>3380</v>
      </c>
      <c t="n" s="5" r="E10">
        <v>92506</v>
      </c>
    </row>
    <row spans="1:5" r="11">
      <c t="s" s="4" r="A11">
        <v>77</v>
      </c>
      <c t="n" s="5" r="B11">
        <v>-11293</v>
      </c>
      <c t="n" s="5" r="C11">
        <v>-10848</v>
      </c>
      <c t="n" s="5" r="D11">
        <v>-33767</v>
      </c>
      <c t="n" s="5" r="E11">
        <v>-33486</v>
      </c>
    </row>
    <row spans="1:5" r="12">
      <c t="s" s="4" r="A12">
        <v>78</v>
      </c>
      <c t="n" s="5" r="B12">
        <v>7</v>
      </c>
      <c t="n" s="5" r="C12">
        <v>36</v>
      </c>
      <c t="n" s="5" r="D12">
        <v>209</v>
      </c>
      <c t="n" s="5" r="E12">
        <v>156</v>
      </c>
    </row>
    <row spans="1:5" r="13">
      <c t="s" s="4" r="A13">
        <v>79</v>
      </c>
      <c t="n" s="5" r="B13">
        <v>0</v>
      </c>
      <c t="n" s="5" r="C13">
        <v>0</v>
      </c>
      <c t="n" s="5" r="D13">
        <v>0</v>
      </c>
      <c t="n" s="5" r="E13">
        <v>-30152</v>
      </c>
    </row>
    <row spans="1:5" r="14">
      <c t="s" s="4" r="A14">
        <v>80</v>
      </c>
      <c t="n" s="5" r="B14">
        <v>-719</v>
      </c>
      <c t="n" s="5" r="C14">
        <v>-536</v>
      </c>
      <c t="n" s="5" r="D14">
        <v>-3628</v>
      </c>
      <c t="n" s="5" r="E14">
        <v>1391</v>
      </c>
    </row>
    <row spans="1:5" r="15">
      <c t="s" s="4" r="A15">
        <v>82</v>
      </c>
      <c t="n" s="5" r="B15">
        <v>-16552</v>
      </c>
      <c t="n" s="5" r="C15">
        <v>23891</v>
      </c>
      <c t="n" s="5" r="D15">
        <v>-33806</v>
      </c>
      <c t="n" s="5" r="E15">
        <v>30415</v>
      </c>
    </row>
    <row spans="1:5" r="16">
      <c t="s" s="4" r="A16">
        <v>292</v>
      </c>
    </row>
    <row spans="1:5" r="17">
      <c t="s" s="3" r="A17">
        <v>290</v>
      </c>
    </row>
    <row spans="1:5" r="18">
      <c t="s" s="4" r="A18">
        <v>66</v>
      </c>
      <c t="n" s="5" r="B18">
        <v>56796</v>
      </c>
      <c t="n" s="5" r="C18">
        <v>87711</v>
      </c>
      <c t="n" s="5" r="D18">
        <v>196978</v>
      </c>
      <c t="n" s="5" r="E18">
        <v>255387</v>
      </c>
    </row>
    <row spans="1:5" r="19">
      <c t="s" s="3" r="A19">
        <v>291</v>
      </c>
    </row>
    <row spans="1:5" r="20">
      <c t="s" s="4" r="A20">
        <v>71</v>
      </c>
      <c t="n" s="5" r="B20">
        <v>-944</v>
      </c>
      <c t="n" s="5" r="C20">
        <v>19652</v>
      </c>
      <c t="n" s="5" r="D20">
        <v>16404</v>
      </c>
      <c t="n" s="5" r="E20">
        <v>50761</v>
      </c>
    </row>
    <row spans="1:5" r="21">
      <c t="s" s="4" r="A21">
        <v>293</v>
      </c>
    </row>
    <row spans="1:5" r="22">
      <c t="s" s="3" r="A22">
        <v>290</v>
      </c>
    </row>
    <row spans="1:5" r="23">
      <c t="s" s="4" r="A23">
        <v>66</v>
      </c>
      <c t="n" s="5" r="B23">
        <v>5961</v>
      </c>
      <c t="n" s="5" r="C23">
        <v>44409</v>
      </c>
      <c t="n" s="5" r="D23">
        <v>26906</v>
      </c>
      <c t="n" s="5" r="E23">
        <v>126281</v>
      </c>
    </row>
    <row spans="1:5" r="24">
      <c t="s" s="3" r="A24">
        <v>291</v>
      </c>
    </row>
    <row spans="1:5" r="25">
      <c t="s" s="4" r="A25">
        <v>71</v>
      </c>
      <c t="n" s="5" r="B25">
        <v>-7397</v>
      </c>
      <c t="n" s="5" r="C25">
        <v>16283</v>
      </c>
      <c t="n" s="5" r="D25">
        <v>-20673</v>
      </c>
      <c t="n" s="5" r="E25">
        <v>42829</v>
      </c>
    </row>
    <row spans="1:5" r="26">
      <c t="s" s="4" r="A26">
        <v>294</v>
      </c>
    </row>
    <row spans="1:5" r="27">
      <c t="s" s="3" r="A27">
        <v>290</v>
      </c>
    </row>
    <row spans="1:5" r="28">
      <c t="s" s="4" r="A28">
        <v>66</v>
      </c>
      <c t="n" s="5" r="B28">
        <v>110661</v>
      </c>
      <c t="n" s="5" r="C28">
        <v>109892</v>
      </c>
      <c t="n" s="5" r="D28">
        <v>339551</v>
      </c>
      <c t="n" s="5" r="E28">
        <v>343803</v>
      </c>
    </row>
    <row spans="1:5" r="29">
      <c t="s" s="3" r="A29">
        <v>291</v>
      </c>
    </row>
    <row spans="1:5" r="30">
      <c t="s" s="4" r="A30">
        <v>71</v>
      </c>
      <c t="n" s="7" r="B30">
        <v>13212</v>
      </c>
      <c t="n" s="7" r="C30">
        <v>9131</v>
      </c>
      <c t="n" s="7" r="D30">
        <v>37428</v>
      </c>
      <c t="n" s="7" r="E30">
        <v>23824</v>
      </c>
    </row>
    <row spans="1:5" r="31">
      <c t="s" s="4" r="A31">
        <v>221</v>
      </c>
    </row>
    <row spans="1:5" r="32">
      <c t="s" s="3" r="A32">
        <v>295</v>
      </c>
    </row>
    <row spans="1:5" r="33">
      <c t="s" s="4" r="A33">
        <v>222</v>
      </c>
      <c t="s" s="4" r="D33">
        <v>223</v>
      </c>
      <c t="s" s="4" r="E33">
        <v>224</v>
      </c>
    </row>
    <row spans="1:5" r="34">
      <c t="s" s="4" r="A34">
        <v>286</v>
      </c>
    </row>
    <row spans="1:5" r="35">
      <c t="s" s="3" r="A35">
        <v>295</v>
      </c>
    </row>
    <row spans="1:5" r="36">
      <c t="s" s="4" r="A36">
        <v>222</v>
      </c>
      <c t="s" s="4" r="D36">
        <v>287</v>
      </c>
      <c t="s" s="4" r="E36">
        <v>28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96</v>
      </c>
      <c t="s" s="2" r="B1">
        <v>1</v>
      </c>
      <c t="s" s="2" r="C1">
        <v>297</v>
      </c>
    </row>
    <row spans="1:3" r="2">
      <c t="s" s="2" r="B2">
        <v>2</v>
      </c>
      <c t="s" s="2" r="C2">
        <v>25</v>
      </c>
    </row>
    <row spans="1:3" r="3">
      <c t="s" s="3" r="A3">
        <v>147</v>
      </c>
    </row>
    <row spans="1:3" r="4">
      <c t="s" s="4" r="A4">
        <v>298</v>
      </c>
      <c t="n" s="9" r="B4">
        <v>8.199999999999999</v>
      </c>
    </row>
    <row spans="1:3" r="5">
      <c t="s" s="4" r="A5">
        <v>299</v>
      </c>
      <c t="n" s="10" r="B5">
        <v>3.6</v>
      </c>
    </row>
    <row spans="1:3" r="6">
      <c t="s" s="4" r="A6">
        <v>300</v>
      </c>
      <c t="n" s="9" r="B6">
        <v>3.7</v>
      </c>
      <c t="n" s="9" r="C6">
        <v>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1</v>
      </c>
      <c t="s" s="2" r="B1">
        <v>63</v>
      </c>
      <c t="s" s="2" r="D1">
        <v>1</v>
      </c>
    </row>
    <row spans="1:5" r="2">
      <c t="s" s="2" r="B2">
        <v>2</v>
      </c>
      <c t="s" s="2" r="C2">
        <v>64</v>
      </c>
      <c t="s" s="2" r="D2">
        <v>2</v>
      </c>
      <c t="s" s="2" r="E2">
        <v>64</v>
      </c>
    </row>
    <row spans="1:5" r="3">
      <c t="s" s="3" r="A3">
        <v>147</v>
      </c>
    </row>
    <row spans="1:5" r="4">
      <c t="s" s="4" r="A4">
        <v>83</v>
      </c>
      <c t="n" s="7" r="B4">
        <v>31930</v>
      </c>
      <c t="n" s="7" r="C4">
        <v>11014</v>
      </c>
      <c t="n" s="7" r="D4">
        <v>24832</v>
      </c>
      <c t="n" s="7" r="E4">
        <v>1409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2</v>
      </c>
      <c t="s" s="2" r="B1">
        <v>2</v>
      </c>
      <c t="s" s="2" r="C1">
        <v>25</v>
      </c>
    </row>
    <row spans="1:3" r="2">
      <c t="s" s="3" r="A2">
        <v>303</v>
      </c>
    </row>
    <row spans="1:3" r="3">
      <c t="s" s="4" r="A3">
        <v>304</v>
      </c>
      <c t="n" s="7" r="B3">
        <v>585000</v>
      </c>
      <c t="n" s="7" r="C3">
        <v>615000</v>
      </c>
    </row>
    <row spans="1:3" r="4">
      <c t="s" s="4" r="A4">
        <v>42</v>
      </c>
      <c t="n" s="5" r="B4">
        <v>0</v>
      </c>
      <c t="n" s="5" r="C4">
        <v>10000</v>
      </c>
    </row>
    <row spans="1:3" r="5">
      <c t="s" s="4" r="A5">
        <v>46</v>
      </c>
      <c t="n" s="5" r="B5">
        <v>585000</v>
      </c>
      <c t="n" s="5" r="C5">
        <v>605000</v>
      </c>
    </row>
    <row spans="1:3" r="6">
      <c t="s" s="4" r="A6">
        <v>305</v>
      </c>
    </row>
    <row spans="1:3" r="7">
      <c t="s" s="3" r="A7">
        <v>303</v>
      </c>
    </row>
    <row spans="1:3" r="8">
      <c t="s" s="4" r="A8">
        <v>304</v>
      </c>
      <c t="n" s="5" r="B8">
        <v>360000</v>
      </c>
      <c t="n" s="5" r="C8">
        <v>360000</v>
      </c>
    </row>
    <row spans="1:3" r="9">
      <c t="s" s="4" r="A9">
        <v>306</v>
      </c>
    </row>
    <row spans="1:3" r="10">
      <c t="s" s="3" r="A10">
        <v>303</v>
      </c>
    </row>
    <row spans="1:3" r="11">
      <c t="s" s="4" r="A11">
        <v>304</v>
      </c>
      <c t="n" s="5" r="B11">
        <v>225000</v>
      </c>
      <c t="n" s="5" r="C11">
        <v>225000</v>
      </c>
    </row>
    <row spans="1:3" r="12">
      <c t="s" s="4" r="A12">
        <v>307</v>
      </c>
    </row>
    <row spans="1:3" r="13">
      <c t="s" s="3" r="A13">
        <v>303</v>
      </c>
    </row>
    <row spans="1:3" r="14">
      <c t="s" s="4" r="A14">
        <v>304</v>
      </c>
      <c t="n" s="7" r="B14">
        <v>0</v>
      </c>
      <c t="n" s="7" r="C14">
        <v>3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O8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6"/>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6"/>
  </cols>
  <sheetData>
    <row spans="1:15" r="1">
      <c t="s" s="1" r="A1">
        <v>308</v>
      </c>
      <c t="s" s="2" r="B1">
        <v>309</v>
      </c>
      <c t="s" s="2" r="C1">
        <v>310</v>
      </c>
      <c t="s" s="2" r="D1">
        <v>311</v>
      </c>
      <c t="s" s="2" r="E1">
        <v>312</v>
      </c>
      <c t="s" s="2" r="F1">
        <v>2</v>
      </c>
      <c t="s" s="2" r="G1">
        <v>64</v>
      </c>
      <c t="s" s="2" r="H1">
        <v>2</v>
      </c>
      <c t="s" s="2" r="I1">
        <v>64</v>
      </c>
      <c t="s" s="2" r="J1">
        <v>313</v>
      </c>
      <c t="s" s="2" r="K1">
        <v>25</v>
      </c>
      <c t="s" s="2" r="L1">
        <v>314</v>
      </c>
      <c t="s" s="2" r="M1">
        <v>315</v>
      </c>
      <c t="s" s="2" r="N1">
        <v>316</v>
      </c>
      <c t="s" s="2" r="O1">
        <v>317</v>
      </c>
    </row>
    <row spans="1:15" r="2">
      <c t="s" s="3" r="A2">
        <v>303</v>
      </c>
    </row>
    <row spans="1:15" r="3">
      <c t="s" s="4" r="A3">
        <v>38</v>
      </c>
      <c t="n" s="7" r="H3">
        <v>2800000</v>
      </c>
    </row>
    <row spans="1:15" r="4">
      <c t="s" s="4" r="A4">
        <v>318</v>
      </c>
      <c t="n" s="5" r="H4">
        <v>1996000</v>
      </c>
      <c t="n" s="7" r="I4">
        <v>7630000</v>
      </c>
    </row>
    <row spans="1:15" r="5">
      <c t="s" s="4" r="A5">
        <v>121</v>
      </c>
      <c t="n" s="5" r="H5">
        <v>0</v>
      </c>
      <c t="n" s="5" r="I5">
        <v>26214000</v>
      </c>
    </row>
    <row spans="1:15" r="6">
      <c t="s" s="4" r="A6">
        <v>319</v>
      </c>
      <c t="n" s="5" r="I6">
        <v>432500000</v>
      </c>
    </row>
    <row spans="1:15" r="7">
      <c t="s" s="4" r="A7">
        <v>320</v>
      </c>
      <c t="n" s="7" r="C7">
        <v>25800000</v>
      </c>
    </row>
    <row spans="1:15" r="8">
      <c t="s" s="4" r="A8">
        <v>321</v>
      </c>
      <c t="n" s="7" r="F8">
        <v>11293000</v>
      </c>
      <c t="n" s="7" r="G8">
        <v>10848000</v>
      </c>
      <c t="n" s="5" r="H8">
        <v>33767000</v>
      </c>
      <c t="n" s="5" r="I8">
        <v>33486000</v>
      </c>
    </row>
    <row spans="1:15" r="9">
      <c t="s" s="4" r="A9">
        <v>79</v>
      </c>
      <c t="n" s="5" r="F9">
        <v>0</v>
      </c>
      <c t="n" s="7" r="G9">
        <v>0</v>
      </c>
      <c t="n" s="5" r="H9">
        <v>0</v>
      </c>
      <c t="n" s="7" r="I9">
        <v>-30152000</v>
      </c>
    </row>
    <row spans="1:15" r="10">
      <c t="s" s="4" r="A10">
        <v>322</v>
      </c>
      <c t="n" s="5" r="F10">
        <v>585000000</v>
      </c>
      <c t="n" s="5" r="H10">
        <v>585000000</v>
      </c>
      <c t="n" s="7" r="K10">
        <v>615000000</v>
      </c>
    </row>
    <row spans="1:15" r="11">
      <c t="s" s="4" r="A11">
        <v>323</v>
      </c>
    </row>
    <row spans="1:15" r="12">
      <c t="s" s="3" r="A12">
        <v>303</v>
      </c>
    </row>
    <row spans="1:15" r="13">
      <c t="s" s="4" r="A13">
        <v>324</v>
      </c>
      <c t="n" s="5" r="F13">
        <v>2600000</v>
      </c>
      <c t="n" s="5" r="H13">
        <v>2600000</v>
      </c>
    </row>
    <row spans="1:15" r="14">
      <c t="s" s="4" r="A14">
        <v>38</v>
      </c>
      <c t="n" s="7" r="H14">
        <v>2000000</v>
      </c>
    </row>
    <row spans="1:15" r="15">
      <c t="s" s="4" r="A15">
        <v>325</v>
      </c>
      <c t="n" s="7" r="J15">
        <v>200000000</v>
      </c>
    </row>
    <row spans="1:15" r="16">
      <c t="s" s="4" r="A16">
        <v>326</v>
      </c>
      <c t="s" s="4" r="H16">
        <v>327</v>
      </c>
    </row>
    <row spans="1:15" r="17">
      <c t="s" s="4" r="A17">
        <v>326</v>
      </c>
      <c t="s" s="4" r="H17">
        <v>328</v>
      </c>
    </row>
    <row spans="1:15" r="18">
      <c t="s" s="4" r="A18">
        <v>329</v>
      </c>
      <c t="s" s="4" r="H18">
        <v>330</v>
      </c>
    </row>
    <row spans="1:15" r="19">
      <c t="s" s="4" r="A19">
        <v>329</v>
      </c>
      <c t="s" s="4" r="H19">
        <v>331</v>
      </c>
    </row>
    <row spans="1:15" r="20">
      <c t="s" s="4" r="A20">
        <v>332</v>
      </c>
    </row>
    <row spans="1:15" r="21">
      <c t="s" s="3" r="A21">
        <v>303</v>
      </c>
    </row>
    <row spans="1:15" r="22">
      <c t="s" s="4" r="A22">
        <v>326</v>
      </c>
      <c t="s" s="4" r="H22">
        <v>327</v>
      </c>
    </row>
    <row spans="1:15" r="23">
      <c t="s" s="4" r="A23">
        <v>326</v>
      </c>
      <c t="s" s="4" r="H23">
        <v>331</v>
      </c>
    </row>
    <row spans="1:15" r="24">
      <c t="s" s="4" r="A24">
        <v>329</v>
      </c>
      <c t="s" s="4" r="H24">
        <v>330</v>
      </c>
    </row>
    <row spans="1:15" r="25">
      <c t="s" s="4" r="A25">
        <v>329</v>
      </c>
      <c t="s" s="4" r="H25">
        <v>333</v>
      </c>
    </row>
    <row spans="1:15" r="26">
      <c t="s" s="4" r="A26">
        <v>334</v>
      </c>
      <c t="n" s="5" r="F26">
        <v>0</v>
      </c>
      <c t="n" s="7" r="H26">
        <v>0</v>
      </c>
    </row>
    <row spans="1:15" r="27">
      <c t="s" s="4" r="A27">
        <v>335</v>
      </c>
      <c t="n" s="5" r="F27">
        <v>13800000</v>
      </c>
      <c t="n" s="5" r="H27">
        <v>13800000</v>
      </c>
      <c t="n" s="5" r="K27">
        <v>11000000</v>
      </c>
    </row>
    <row spans="1:15" r="28">
      <c t="s" s="4" r="A28">
        <v>336</v>
      </c>
    </row>
    <row spans="1:15" r="29">
      <c t="s" s="3" r="A29">
        <v>303</v>
      </c>
    </row>
    <row spans="1:15" r="30">
      <c t="s" s="4" r="A30">
        <v>38</v>
      </c>
      <c t="n" s="7" r="H30">
        <v>800000</v>
      </c>
    </row>
    <row spans="1:15" r="31">
      <c t="s" s="4" r="A31">
        <v>325</v>
      </c>
      <c t="n" s="7" r="N31">
        <v>80000000</v>
      </c>
    </row>
    <row spans="1:15" r="32">
      <c t="s" s="4" r="A32">
        <v>337</v>
      </c>
      <c t="s" s="4" r="H32">
        <v>338</v>
      </c>
    </row>
    <row spans="1:15" r="33">
      <c t="s" s="4" r="A33">
        <v>305</v>
      </c>
    </row>
    <row spans="1:15" r="34">
      <c t="s" s="3" r="A34">
        <v>303</v>
      </c>
    </row>
    <row spans="1:15" r="35">
      <c t="s" s="4" r="A35">
        <v>339</v>
      </c>
      <c t="n" s="7" r="C35">
        <v>360000000</v>
      </c>
    </row>
    <row spans="1:15" r="36">
      <c t="s" s="4" r="A36">
        <v>340</v>
      </c>
      <c t="s" s="4" r="C36">
        <v>341</v>
      </c>
    </row>
    <row spans="1:15" r="37">
      <c t="s" s="4" r="A37">
        <v>342</v>
      </c>
      <c t="s" s="4" r="E37">
        <v>343</v>
      </c>
    </row>
    <row spans="1:15" r="38">
      <c t="s" s="4" r="A38">
        <v>344</v>
      </c>
      <c t="s" s="4" r="E38">
        <v>345</v>
      </c>
    </row>
    <row spans="1:15" r="39">
      <c t="s" s="4" r="A39">
        <v>346</v>
      </c>
      <c t="s" s="4" r="C39">
        <v>347</v>
      </c>
    </row>
    <row spans="1:15" r="40">
      <c t="s" s="4" r="A40">
        <v>348</v>
      </c>
      <c t="s" s="4" r="C40">
        <v>349</v>
      </c>
    </row>
    <row spans="1:15" r="41">
      <c t="s" s="4" r="A41">
        <v>38</v>
      </c>
      <c t="n" s="7" r="H41">
        <v>7600000</v>
      </c>
    </row>
    <row spans="1:15" r="42">
      <c t="s" s="4" r="A42">
        <v>350</v>
      </c>
      <c t="n" s="5" r="H42">
        <v>6400000</v>
      </c>
    </row>
    <row spans="1:15" r="43">
      <c t="s" s="4" r="A43">
        <v>322</v>
      </c>
      <c t="n" s="7" r="F43">
        <v>360000000</v>
      </c>
      <c t="n" s="7" r="H43">
        <v>360000000</v>
      </c>
      <c t="n" s="5" r="K43">
        <v>360000000</v>
      </c>
    </row>
    <row spans="1:15" r="44">
      <c t="s" s="4" r="A44">
        <v>351</v>
      </c>
    </row>
    <row spans="1:15" r="45">
      <c t="s" s="3" r="A45">
        <v>303</v>
      </c>
    </row>
    <row spans="1:15" r="46">
      <c t="s" s="4" r="A46">
        <v>339</v>
      </c>
      <c t="n" s="7" r="D46">
        <v>1000</v>
      </c>
      <c t="n" s="7" r="O46">
        <v>300000000</v>
      </c>
    </row>
    <row spans="1:15" r="47">
      <c t="s" s="4" r="A47">
        <v>340</v>
      </c>
      <c t="s" s="4" r="F47">
        <v>352</v>
      </c>
      <c t="s" s="4" r="H47">
        <v>352</v>
      </c>
    </row>
    <row spans="1:15" r="48">
      <c t="s" s="4" r="A48">
        <v>353</v>
      </c>
      <c t="n" s="8" r="H48">
        <v>1061.98</v>
      </c>
    </row>
    <row spans="1:15" r="49">
      <c t="s" s="4" r="A49">
        <v>354</v>
      </c>
      <c t="n" s="5" r="D49">
        <v>9600000</v>
      </c>
    </row>
    <row spans="1:15" r="50">
      <c t="s" s="4" r="A50">
        <v>355</v>
      </c>
      <c t="n" s="7" r="D50">
        <v>30</v>
      </c>
    </row>
    <row spans="1:15" r="51">
      <c t="s" s="4" r="A51">
        <v>318</v>
      </c>
      <c t="n" s="7" r="C51">
        <v>453700000</v>
      </c>
    </row>
    <row spans="1:15" r="52">
      <c t="s" s="4" r="A52">
        <v>319</v>
      </c>
      <c t="n" s="5" r="C52">
        <v>416200000</v>
      </c>
    </row>
    <row spans="1:15" r="53">
      <c t="s" s="4" r="A53">
        <v>356</v>
      </c>
      <c t="n" s="5" r="C53">
        <v>11700000</v>
      </c>
    </row>
    <row spans="1:15" r="54">
      <c t="s" s="4" r="A54">
        <v>357</v>
      </c>
      <c t="n" s="7" r="L54">
        <v>8800000</v>
      </c>
    </row>
    <row spans="1:15" r="55">
      <c t="s" s="4" r="A55">
        <v>358</v>
      </c>
      <c t="n" s="7" r="B55">
        <v>400000</v>
      </c>
    </row>
    <row spans="1:15" r="56">
      <c t="s" s="4" r="A56">
        <v>359</v>
      </c>
      <c t="n" s="7" r="F56">
        <v>7700000</v>
      </c>
    </row>
    <row spans="1:15" r="57">
      <c t="s" s="4" r="A57">
        <v>360</v>
      </c>
      <c t="n" s="5" r="F57">
        <v>-3800000</v>
      </c>
    </row>
    <row spans="1:15" r="58">
      <c t="s" s="4" r="A58">
        <v>321</v>
      </c>
      <c t="n" s="7" r="B58">
        <v>400000</v>
      </c>
    </row>
    <row spans="1:15" r="59">
      <c t="s" s="4" r="A59">
        <v>79</v>
      </c>
      <c t="n" s="7" r="H59">
        <v>30200000</v>
      </c>
    </row>
    <row spans="1:15" r="60">
      <c t="s" s="4" r="A60">
        <v>361</v>
      </c>
    </row>
    <row spans="1:15" r="61">
      <c t="s" s="3" r="A61">
        <v>303</v>
      </c>
    </row>
    <row spans="1:15" r="62">
      <c t="s" s="4" r="A62">
        <v>362</v>
      </c>
      <c t="n" s="7" r="E62">
        <v>45000000</v>
      </c>
    </row>
    <row spans="1:15" r="63">
      <c t="s" s="4" r="A63">
        <v>363</v>
      </c>
      <c t="n" s="5" r="N63">
        <v>3000000</v>
      </c>
    </row>
    <row spans="1:15" r="64">
      <c t="s" s="4" r="A64">
        <v>334</v>
      </c>
      <c t="n" s="7" r="C64">
        <v>40000000</v>
      </c>
    </row>
    <row spans="1:15" r="65">
      <c t="s" s="4" r="A65">
        <v>322</v>
      </c>
      <c t="n" s="5" r="K65">
        <v>30000000</v>
      </c>
      <c t="n" s="7" r="N65">
        <v>50000000</v>
      </c>
    </row>
    <row spans="1:15" r="66">
      <c t="s" s="4" r="A66">
        <v>364</v>
      </c>
      <c t="n" s="7" r="J66">
        <v>30000000</v>
      </c>
    </row>
    <row spans="1:15" r="67">
      <c t="s" s="4" r="A67">
        <v>365</v>
      </c>
      <c t="n" s="5" r="F67">
        <v>2500000</v>
      </c>
    </row>
    <row spans="1:15" r="68">
      <c t="s" s="4" r="A68">
        <v>366</v>
      </c>
      <c t="s" s="4" r="H68">
        <v>333</v>
      </c>
    </row>
    <row spans="1:15" r="69">
      <c t="s" s="4" r="A69">
        <v>367</v>
      </c>
      <c t="s" s="4" r="H69">
        <v>331</v>
      </c>
    </row>
    <row spans="1:15" r="70">
      <c t="s" s="4" r="A70">
        <v>306</v>
      </c>
    </row>
    <row spans="1:15" r="71">
      <c t="s" s="3" r="A71">
        <v>303</v>
      </c>
    </row>
    <row spans="1:15" r="72">
      <c t="s" s="4" r="A72">
        <v>339</v>
      </c>
      <c t="n" s="7" r="E72">
        <v>225000000</v>
      </c>
    </row>
    <row spans="1:15" r="73">
      <c t="s" s="4" r="A73">
        <v>340</v>
      </c>
      <c t="s" s="4" r="E73">
        <v>368</v>
      </c>
    </row>
    <row spans="1:15" r="74">
      <c t="s" s="4" r="A74">
        <v>324</v>
      </c>
      <c t="n" s="7" r="E74">
        <v>5600000</v>
      </c>
      <c t="n" s="5" r="F74">
        <v>4100000</v>
      </c>
      <c t="n" s="7" r="H74">
        <v>4100000</v>
      </c>
    </row>
    <row spans="1:15" r="75">
      <c t="s" s="4" r="A75">
        <v>342</v>
      </c>
      <c t="s" s="4" r="E75">
        <v>343</v>
      </c>
    </row>
    <row spans="1:15" r="76">
      <c t="s" s="4" r="A76">
        <v>344</v>
      </c>
      <c t="s" s="4" r="E76">
        <v>369</v>
      </c>
    </row>
    <row spans="1:15" r="77">
      <c t="s" s="4" r="A77">
        <v>346</v>
      </c>
      <c t="s" s="4" r="E77">
        <v>370</v>
      </c>
    </row>
    <row spans="1:15" r="78">
      <c t="s" s="4" r="A78">
        <v>348</v>
      </c>
      <c t="s" s="4" r="E78">
        <v>349</v>
      </c>
    </row>
    <row spans="1:15" r="79">
      <c t="s" s="4" r="A79">
        <v>322</v>
      </c>
      <c t="n" s="5" r="F79">
        <v>225000000</v>
      </c>
      <c t="n" s="5" r="H79">
        <v>225000000</v>
      </c>
      <c t="n" s="5" r="K79">
        <v>225000000</v>
      </c>
    </row>
    <row spans="1:15" r="80">
      <c t="s" s="4" r="A80">
        <v>307</v>
      </c>
    </row>
    <row spans="1:15" r="81">
      <c t="s" s="3" r="A81">
        <v>303</v>
      </c>
    </row>
    <row spans="1:15" r="82">
      <c t="s" s="4" r="A82">
        <v>322</v>
      </c>
      <c t="n" s="7" r="F82">
        <v>0</v>
      </c>
      <c t="n" s="7" r="H82">
        <v>0</v>
      </c>
      <c t="n" s="7" r="K82">
        <v>30000000</v>
      </c>
    </row>
    <row spans="1:15" r="83">
      <c t="s" s="4" r="A83">
        <v>371</v>
      </c>
    </row>
    <row spans="1:15" r="84">
      <c t="s" s="3" r="A84">
        <v>303</v>
      </c>
    </row>
    <row spans="1:15" r="85">
      <c t="s" s="4" r="A85">
        <v>339</v>
      </c>
      <c t="n" s="7" r="M85">
        <v>12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173418</v>
      </c>
      <c t="n" s="7" r="C4">
        <v>242012</v>
      </c>
      <c t="n" s="7" r="D4">
        <v>563435</v>
      </c>
      <c t="n" s="7" r="E4">
        <v>725471</v>
      </c>
    </row>
    <row spans="1:5" r="5">
      <c t="s" s="3" r="A5">
        <v>67</v>
      </c>
    </row>
    <row spans="1:5" r="6">
      <c t="s" s="4" r="A6">
        <v>68</v>
      </c>
      <c t="n" s="5" r="B6">
        <v>128963</v>
      </c>
      <c t="n" s="5" r="C6">
        <v>160797</v>
      </c>
      <c t="n" s="5" r="D6">
        <v>411802</v>
      </c>
      <c t="n" s="5" r="E6">
        <v>501391</v>
      </c>
    </row>
    <row spans="1:5" r="7">
      <c t="s" s="4" r="A7">
        <v>69</v>
      </c>
      <c t="n" s="5" r="B7">
        <v>39584</v>
      </c>
      <c t="n" s="5" r="C7">
        <v>36149</v>
      </c>
      <c t="n" s="5" r="D7">
        <v>118474</v>
      </c>
      <c t="n" s="5" r="E7">
        <v>106666</v>
      </c>
    </row>
    <row spans="1:5" r="8">
      <c t="s" s="4" r="A8">
        <v>70</v>
      </c>
      <c t="n" s="5" r="B8">
        <v>168547</v>
      </c>
      <c t="n" s="5" r="C8">
        <v>196946</v>
      </c>
      <c t="n" s="5" r="D8">
        <v>530276</v>
      </c>
      <c t="n" s="5" r="E8">
        <v>608057</v>
      </c>
    </row>
    <row spans="1:5" r="9">
      <c t="s" s="4" r="A9">
        <v>71</v>
      </c>
      <c t="n" s="5" r="B9">
        <v>4871</v>
      </c>
      <c t="n" s="5" r="C9">
        <v>45066</v>
      </c>
      <c t="n" s="5" r="D9">
        <v>33159</v>
      </c>
      <c t="n" s="5" r="E9">
        <v>117414</v>
      </c>
    </row>
    <row spans="1:5" r="10">
      <c t="s" s="4" r="A10">
        <v>72</v>
      </c>
      <c t="n" s="5" r="B10">
        <v>-8895</v>
      </c>
      <c t="n" s="5" r="C10">
        <v>-9370</v>
      </c>
      <c t="n" s="5" r="D10">
        <v>-29243</v>
      </c>
      <c t="n" s="5" r="E10">
        <v>-25341</v>
      </c>
    </row>
    <row spans="1:5" r="11">
      <c t="s" s="4" r="A11">
        <v>73</v>
      </c>
      <c t="n" s="5" r="B11">
        <v>-906</v>
      </c>
      <c t="n" s="5" r="C11">
        <v>0</v>
      </c>
      <c t="n" s="5" r="D11">
        <v>-3222</v>
      </c>
      <c t="n" s="5" r="E11">
        <v>0</v>
      </c>
    </row>
    <row spans="1:5" r="12">
      <c t="s" s="4" r="A12">
        <v>74</v>
      </c>
      <c t="n" s="5" r="B12">
        <v>383</v>
      </c>
      <c t="n" s="5" r="C12">
        <v>-457</v>
      </c>
      <c t="n" s="5" r="D12">
        <v>2686</v>
      </c>
      <c t="n" s="5" r="E12">
        <v>433</v>
      </c>
    </row>
    <row spans="1:5" r="13">
      <c t="s" s="4" r="A13">
        <v>75</v>
      </c>
      <c t="n" s="5" r="B13">
        <v>-4547</v>
      </c>
      <c t="n" s="5" r="C13">
        <v>35239</v>
      </c>
      <c t="n" s="5" r="D13">
        <v>3380</v>
      </c>
      <c t="n" s="5" r="E13">
        <v>92506</v>
      </c>
    </row>
    <row spans="1:5" r="14">
      <c t="s" s="3" r="A14">
        <v>76</v>
      </c>
    </row>
    <row spans="1:5" r="15">
      <c t="s" s="4" r="A15">
        <v>77</v>
      </c>
      <c t="n" s="5" r="B15">
        <v>-11293</v>
      </c>
      <c t="n" s="5" r="C15">
        <v>-10848</v>
      </c>
      <c t="n" s="5" r="D15">
        <v>-33767</v>
      </c>
      <c t="n" s="5" r="E15">
        <v>-33486</v>
      </c>
    </row>
    <row spans="1:5" r="16">
      <c t="s" s="4" r="A16">
        <v>78</v>
      </c>
      <c t="n" s="5" r="B16">
        <v>7</v>
      </c>
      <c t="n" s="5" r="C16">
        <v>36</v>
      </c>
      <c t="n" s="5" r="D16">
        <v>209</v>
      </c>
      <c t="n" s="5" r="E16">
        <v>156</v>
      </c>
    </row>
    <row spans="1:5" r="17">
      <c t="s" s="4" r="A17">
        <v>79</v>
      </c>
      <c t="n" s="5" r="B17">
        <v>0</v>
      </c>
      <c t="n" s="5" r="C17">
        <v>0</v>
      </c>
      <c t="n" s="5" r="D17">
        <v>0</v>
      </c>
      <c t="n" s="5" r="E17">
        <v>-30152</v>
      </c>
    </row>
    <row spans="1:5" r="18">
      <c t="s" s="4" r="A18">
        <v>80</v>
      </c>
      <c t="n" s="5" r="B18">
        <v>-719</v>
      </c>
      <c t="n" s="5" r="C18">
        <v>-536</v>
      </c>
      <c t="n" s="5" r="D18">
        <v>-3628</v>
      </c>
      <c t="n" s="5" r="E18">
        <v>1391</v>
      </c>
    </row>
    <row spans="1:5" r="19">
      <c t="s" s="4" r="A19">
        <v>81</v>
      </c>
      <c t="n" s="5" r="B19">
        <v>-12005</v>
      </c>
      <c t="n" s="5" r="C19">
        <v>-11348</v>
      </c>
      <c t="n" s="5" r="D19">
        <v>-37186</v>
      </c>
      <c t="n" s="5" r="E19">
        <v>-62091</v>
      </c>
    </row>
    <row spans="1:5" r="20">
      <c t="s" s="4" r="A20">
        <v>82</v>
      </c>
      <c t="n" s="5" r="B20">
        <v>-16552</v>
      </c>
      <c t="n" s="5" r="C20">
        <v>23891</v>
      </c>
      <c t="n" s="5" r="D20">
        <v>-33806</v>
      </c>
      <c t="n" s="5" r="E20">
        <v>30415</v>
      </c>
    </row>
    <row spans="1:5" r="21">
      <c t="s" s="4" r="A21">
        <v>83</v>
      </c>
      <c t="n" s="5" r="B21">
        <v>31930</v>
      </c>
      <c t="n" s="5" r="C21">
        <v>11014</v>
      </c>
      <c t="n" s="5" r="D21">
        <v>24832</v>
      </c>
      <c t="n" s="5" r="E21">
        <v>14093</v>
      </c>
    </row>
    <row spans="1:5" r="22">
      <c t="s" s="4" r="A22">
        <v>84</v>
      </c>
      <c t="n" s="5" r="B22">
        <v>-48482</v>
      </c>
      <c t="n" s="5" r="C22">
        <v>12877</v>
      </c>
      <c t="n" s="5" r="D22">
        <v>-58638</v>
      </c>
      <c t="n" s="5" r="E22">
        <v>16322</v>
      </c>
    </row>
    <row spans="1:5" r="23">
      <c t="s" s="4" r="A23">
        <v>85</v>
      </c>
      <c t="n" s="5" r="B23">
        <v>138</v>
      </c>
      <c t="n" s="5" r="C23">
        <v>311</v>
      </c>
      <c t="n" s="5" r="D23">
        <v>789</v>
      </c>
      <c t="n" s="5" r="E23">
        <v>624</v>
      </c>
    </row>
    <row spans="1:5" r="24">
      <c t="s" s="4" r="A24">
        <v>86</v>
      </c>
      <c t="n" s="7" r="B24">
        <v>-48620</v>
      </c>
      <c t="n" s="7" r="C24">
        <v>12566</v>
      </c>
      <c t="n" s="7" r="D24">
        <v>-59427</v>
      </c>
      <c t="n" s="7" r="E24">
        <v>15698</v>
      </c>
    </row>
    <row spans="1:5" r="25">
      <c t="s" s="4" r="A25">
        <v>87</v>
      </c>
      <c t="n" s="8" r="B25">
        <v>-0.4</v>
      </c>
      <c t="n" s="8" r="C25">
        <v>0.1</v>
      </c>
      <c t="n" s="8" r="D25">
        <v>-0.49</v>
      </c>
      <c t="n" s="8" r="E25">
        <v>0.13</v>
      </c>
    </row>
    <row spans="1:5" r="26">
      <c t="s" s="4" r="A26">
        <v>88</v>
      </c>
      <c t="n" s="8" r="B26">
        <v>-0.4</v>
      </c>
      <c t="n" s="8" r="C26">
        <v>0.1</v>
      </c>
      <c t="n" s="8" r="D26">
        <v>-0.49</v>
      </c>
      <c t="n" s="8" r="E26">
        <v>0.13</v>
      </c>
    </row>
    <row spans="1:5" r="27">
      <c t="s" s="3" r="A27">
        <v>89</v>
      </c>
    </row>
    <row spans="1:5" r="28">
      <c t="s" s="4" r="A28">
        <v>90</v>
      </c>
      <c t="n" s="5" r="B28">
        <v>122933518</v>
      </c>
      <c t="n" s="5" r="C28">
        <v>121523674</v>
      </c>
      <c t="n" s="5" r="D28">
        <v>122430957</v>
      </c>
      <c t="n" s="5" r="E28">
        <v>120994728</v>
      </c>
    </row>
    <row spans="1:5" r="29">
      <c t="s" s="4" r="A29">
        <v>91</v>
      </c>
      <c t="n" s="5" r="B29">
        <v>122933518</v>
      </c>
      <c t="n" s="5" r="C29">
        <v>123177753</v>
      </c>
      <c t="n" s="5" r="D29">
        <v>122430957</v>
      </c>
      <c t="n" s="5" r="E29">
        <v>122972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2</v>
      </c>
      <c t="s" s="2" r="B1">
        <v>2</v>
      </c>
      <c t="s" s="2" r="C1">
        <v>25</v>
      </c>
    </row>
    <row spans="1:3" r="2">
      <c t="s" s="4" r="A2">
        <v>373</v>
      </c>
    </row>
    <row spans="1:3" r="3">
      <c t="s" s="3" r="A3">
        <v>322</v>
      </c>
    </row>
    <row spans="1:3" r="4">
      <c t="s" s="4" r="A4">
        <v>374</v>
      </c>
      <c t="n" s="7" r="B4">
        <v>585000</v>
      </c>
      <c t="n" s="7" r="C4">
        <v>585000</v>
      </c>
    </row>
    <row spans="1:3" r="5">
      <c t="s" s="4" r="A5">
        <v>375</v>
      </c>
    </row>
    <row spans="1:3" r="6">
      <c t="s" s="3" r="A6">
        <v>322</v>
      </c>
    </row>
    <row spans="1:3" r="7">
      <c t="s" s="4" r="A7">
        <v>374</v>
      </c>
      <c t="n" s="5" r="B7">
        <v>360000</v>
      </c>
      <c t="n" s="5" r="C7">
        <v>360000</v>
      </c>
    </row>
    <row spans="1:3" r="8">
      <c t="s" s="4" r="A8">
        <v>376</v>
      </c>
    </row>
    <row spans="1:3" r="9">
      <c t="s" s="3" r="A9">
        <v>322</v>
      </c>
    </row>
    <row spans="1:3" r="10">
      <c t="s" s="4" r="A10">
        <v>374</v>
      </c>
      <c t="n" s="5" r="B10">
        <v>225000</v>
      </c>
      <c t="n" s="5" r="C10">
        <v>225000</v>
      </c>
    </row>
    <row spans="1:3" r="11">
      <c t="s" s="4" r="A11">
        <v>377</v>
      </c>
    </row>
    <row spans="1:3" r="12">
      <c t="s" s="3" r="A12">
        <v>322</v>
      </c>
    </row>
    <row spans="1:3" r="13">
      <c t="s" s="4" r="A13">
        <v>374</v>
      </c>
      <c t="n" s="5" r="B13">
        <v>472613</v>
      </c>
      <c t="n" s="5" r="C13">
        <v>450000</v>
      </c>
    </row>
    <row spans="1:3" r="14">
      <c t="s" s="4" r="A14">
        <v>378</v>
      </c>
    </row>
    <row spans="1:3" r="15">
      <c t="s" s="3" r="A15">
        <v>322</v>
      </c>
    </row>
    <row spans="1:3" r="16">
      <c t="s" s="4" r="A16">
        <v>374</v>
      </c>
      <c t="n" s="5" r="B16">
        <v>285300</v>
      </c>
      <c t="n" s="5" r="C16">
        <v>270000</v>
      </c>
    </row>
    <row spans="1:3" r="17">
      <c t="s" s="4" r="A17">
        <v>379</v>
      </c>
    </row>
    <row spans="1:3" r="18">
      <c t="s" s="3" r="A18">
        <v>322</v>
      </c>
    </row>
    <row spans="1:3" r="19">
      <c t="s" s="4" r="A19">
        <v>374</v>
      </c>
      <c t="n" s="7" r="B19">
        <v>187313</v>
      </c>
      <c t="n" s="7" r="C19">
        <v>18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380</v>
      </c>
      <c t="s" s="2" r="B1">
        <v>268</v>
      </c>
    </row>
    <row spans="1:2" r="2">
      <c t="s" s="3" r="A2">
        <v>381</v>
      </c>
    </row>
    <row spans="1:2" r="3">
      <c t="s" s="4" r="A3">
        <v>382</v>
      </c>
      <c t="n" s="7" r="B3">
        <v>117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3</v>
      </c>
      <c t="s" s="2" r="B1">
        <v>1</v>
      </c>
    </row>
    <row spans="1:3" r="2">
      <c t="s" s="2" r="B2">
        <v>2</v>
      </c>
      <c t="s" s="2" r="C2">
        <v>312</v>
      </c>
    </row>
    <row spans="1:3" r="3">
      <c t="s" s="3" r="A3">
        <v>384</v>
      </c>
    </row>
    <row spans="1:3" r="4">
      <c t="s" s="4" r="A4">
        <v>385</v>
      </c>
      <c t="s" s="4" r="B4">
        <v>386</v>
      </c>
    </row>
    <row spans="1:3" r="5">
      <c t="s" s="4" r="A5">
        <v>351</v>
      </c>
    </row>
    <row spans="1:3" r="6">
      <c t="s" s="3" r="A6">
        <v>384</v>
      </c>
    </row>
    <row spans="1:3" r="7">
      <c t="s" s="4" r="A7">
        <v>340</v>
      </c>
      <c t="s" s="4" r="B7">
        <v>352</v>
      </c>
    </row>
    <row spans="1:3" r="8">
      <c t="s" s="4" r="A8">
        <v>306</v>
      </c>
    </row>
    <row spans="1:3" r="9">
      <c t="s" s="3" r="A9">
        <v>384</v>
      </c>
    </row>
    <row spans="1:3" r="10">
      <c t="s" s="4" r="A10">
        <v>340</v>
      </c>
      <c t="s" s="4" r="C10">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87</v>
      </c>
      <c t="s" s="2" r="B1">
        <v>2</v>
      </c>
      <c t="s" s="2" r="C1">
        <v>25</v>
      </c>
      <c t="s" s="2" r="D1">
        <v>64</v>
      </c>
      <c t="s" s="2" r="E1">
        <v>388</v>
      </c>
    </row>
    <row spans="1:5" r="2">
      <c t="s" s="3" r="A2">
        <v>26</v>
      </c>
    </row>
    <row spans="1:5" r="3">
      <c t="s" s="4" r="A3">
        <v>27</v>
      </c>
      <c t="n" s="7" r="B3">
        <v>104651</v>
      </c>
      <c t="n" s="7" r="C3">
        <v>108456</v>
      </c>
      <c t="n" s="7" r="D3">
        <v>78311</v>
      </c>
      <c t="n" s="7" r="E3">
        <v>148689</v>
      </c>
    </row>
    <row spans="1:5" r="4">
      <c t="s" s="4" r="A4">
        <v>389</v>
      </c>
      <c t="n" s="5" r="B4">
        <v>224996</v>
      </c>
      <c t="n" s="5" r="C4">
        <v>270952</v>
      </c>
    </row>
    <row spans="1:5" r="5">
      <c t="s" s="4" r="A5">
        <v>29</v>
      </c>
      <c t="n" s="5" r="B5">
        <v>38516</v>
      </c>
      <c t="n" s="5" r="C5">
        <v>47943</v>
      </c>
    </row>
    <row spans="1:5" r="6">
      <c t="s" s="4" r="A6">
        <v>30</v>
      </c>
      <c t="n" s="5" r="B6">
        <v>2961</v>
      </c>
      <c t="n" s="5" r="C6">
        <v>5673</v>
      </c>
    </row>
    <row spans="1:5" r="7">
      <c t="s" s="4" r="A7">
        <v>31</v>
      </c>
      <c t="n" s="5" r="B7">
        <v>5448</v>
      </c>
      <c t="n" s="5" r="C7">
        <v>7476</v>
      </c>
    </row>
    <row spans="1:5" r="8">
      <c t="s" s="4" r="A8">
        <v>32</v>
      </c>
      <c t="n" s="5" r="B8">
        <v>7832</v>
      </c>
      <c t="n" s="5" r="C8">
        <v>10723</v>
      </c>
    </row>
    <row spans="1:5" r="9">
      <c t="s" s="4" r="A9">
        <v>33</v>
      </c>
      <c t="n" s="5" r="B9">
        <v>17201</v>
      </c>
      <c t="n" s="5" r="C9">
        <v>18556</v>
      </c>
    </row>
    <row spans="1:5" r="10">
      <c t="s" s="4" r="A10">
        <v>34</v>
      </c>
      <c t="n" s="5" r="B10">
        <v>401605</v>
      </c>
      <c t="n" s="5" r="C10">
        <v>469779</v>
      </c>
    </row>
    <row spans="1:5" r="11">
      <c t="s" s="4" r="A11">
        <v>37</v>
      </c>
      <c t="n" s="5" r="B11">
        <v>14741</v>
      </c>
      <c t="n" s="5" r="C11">
        <v>4286</v>
      </c>
    </row>
    <row spans="1:5" r="12">
      <c t="s" s="4" r="A12">
        <v>36</v>
      </c>
      <c t="n" s="5" r="B12">
        <v>6708</v>
      </c>
      <c t="n" s="5" r="C12">
        <v>0</v>
      </c>
    </row>
    <row spans="1:5" r="13">
      <c t="s" s="4" r="A13">
        <v>390</v>
      </c>
      <c t="n" s="5" r="B13">
        <v>841923</v>
      </c>
      <c t="n" s="5" r="C13">
        <v>895940</v>
      </c>
    </row>
    <row spans="1:5" r="14">
      <c t="s" s="4" r="A14">
        <v>391</v>
      </c>
      <c t="n" s="5" r="B14">
        <v>0</v>
      </c>
      <c t="n" s="5" r="C14">
        <v>0</v>
      </c>
    </row>
    <row spans="1:5" r="15">
      <c t="s" s="4" r="A15">
        <v>392</v>
      </c>
      <c t="n" s="5" r="B15">
        <v>177206</v>
      </c>
    </row>
    <row spans="1:5" r="16">
      <c t="s" s="4" r="A16">
        <v>393</v>
      </c>
      <c t="n" s="5" r="C16">
        <v>150654</v>
      </c>
    </row>
    <row spans="1:5" r="17">
      <c t="s" s="4" r="A17">
        <v>40</v>
      </c>
      <c t="n" s="5" r="B17">
        <v>1442183</v>
      </c>
      <c t="n" s="5" r="C17">
        <v>1520659</v>
      </c>
    </row>
    <row spans="1:5" r="18">
      <c t="s" s="4" r="A18">
        <v>42</v>
      </c>
      <c t="n" s="5" r="B18">
        <v>0</v>
      </c>
      <c t="n" s="5" r="C18">
        <v>10000</v>
      </c>
    </row>
    <row spans="1:5" r="19">
      <c t="s" s="4" r="A19">
        <v>43</v>
      </c>
      <c t="n" s="5" r="B19">
        <v>143576</v>
      </c>
      <c t="n" s="5" r="C19">
        <v>154479</v>
      </c>
    </row>
    <row spans="1:5" r="20">
      <c t="s" s="4" r="A20">
        <v>44</v>
      </c>
      <c t="n" s="5" r="B20">
        <v>6594</v>
      </c>
      <c t="n" s="5" r="C20">
        <v>14186</v>
      </c>
    </row>
    <row spans="1:5" r="21">
      <c t="s" s="4" r="A21">
        <v>394</v>
      </c>
      <c t="n" s="5" r="B21">
        <v>150170</v>
      </c>
      <c t="n" s="5" r="C21">
        <v>178665</v>
      </c>
    </row>
    <row spans="1:5" r="22">
      <c t="s" s="4" r="A22">
        <v>46</v>
      </c>
      <c t="n" s="5" r="B22">
        <v>585000</v>
      </c>
      <c t="n" s="5" r="C22">
        <v>605000</v>
      </c>
    </row>
    <row spans="1:5" r="23">
      <c t="s" s="4" r="A23">
        <v>47</v>
      </c>
      <c t="n" s="5" r="B23">
        <v>20141</v>
      </c>
      <c t="n" s="5" r="C23">
        <v>18665</v>
      </c>
    </row>
    <row spans="1:5" r="24">
      <c t="s" s="3" r="A24">
        <v>41</v>
      </c>
    </row>
    <row spans="1:5" r="25">
      <c t="s" s="4" r="A25">
        <v>48</v>
      </c>
      <c t="n" s="5" r="B25">
        <v>75197</v>
      </c>
      <c t="n" s="5" r="C25">
        <v>52115</v>
      </c>
    </row>
    <row spans="1:5" r="26">
      <c t="s" s="4" r="A26">
        <v>395</v>
      </c>
      <c t="n" s="5" r="B26">
        <v>830508</v>
      </c>
      <c t="n" s="5" r="C26">
        <v>854445</v>
      </c>
    </row>
    <row spans="1:5" r="27">
      <c t="s" s="4" r="A27">
        <v>56</v>
      </c>
      <c t="n" s="5" r="B27">
        <v>611675</v>
      </c>
      <c t="n" s="5" r="C27">
        <v>666214</v>
      </c>
    </row>
    <row spans="1:5" r="28">
      <c t="s" s="4" r="A28">
        <v>57</v>
      </c>
      <c t="n" s="5" r="B28">
        <v>1442183</v>
      </c>
      <c t="n" s="5" r="C28">
        <v>1520659</v>
      </c>
    </row>
    <row spans="1:5" r="29">
      <c t="s" s="4" r="A29">
        <v>396</v>
      </c>
      <c t="n" s="5" r="B29">
        <v>0</v>
      </c>
      <c t="n" s="5" r="C29">
        <v>0</v>
      </c>
    </row>
    <row spans="1:5" r="30">
      <c t="s" s="4" r="A30">
        <v>50</v>
      </c>
      <c t="n" s="5" r="B30">
        <v>20517</v>
      </c>
      <c t="n" s="5" r="C30">
        <v>20325</v>
      </c>
    </row>
    <row spans="1:5" r="31">
      <c t="s" s="4" r="A31">
        <v>51</v>
      </c>
      <c t="n" s="5" r="B31">
        <v>670700</v>
      </c>
      <c t="n" s="5" r="C31">
        <v>666769</v>
      </c>
    </row>
    <row spans="1:5" r="32">
      <c t="s" s="4" r="A32">
        <v>52</v>
      </c>
      <c t="n" s="5" r="B32">
        <v>-83592</v>
      </c>
      <c t="n" s="5" r="C32">
        <v>-24165</v>
      </c>
    </row>
    <row spans="1:5" r="33">
      <c t="s" s="4" r="A33">
        <v>53</v>
      </c>
      <c t="n" s="5" r="B33">
        <v>-1127</v>
      </c>
      <c t="n" s="5" r="C33">
        <v>-498</v>
      </c>
    </row>
    <row spans="1:5" r="34">
      <c t="s" s="4" r="A34">
        <v>397</v>
      </c>
      <c t="n" s="5" r="B34">
        <v>606498</v>
      </c>
      <c t="n" s="5" r="C34">
        <v>662431</v>
      </c>
    </row>
    <row spans="1:5" r="35">
      <c t="s" s="4" r="A35">
        <v>55</v>
      </c>
      <c t="n" s="5" r="B35">
        <v>5177</v>
      </c>
      <c t="n" s="5" r="C35">
        <v>3783</v>
      </c>
    </row>
    <row spans="1:5" r="36">
      <c t="s" s="4" r="A36">
        <v>398</v>
      </c>
    </row>
    <row spans="1:5" r="37">
      <c t="s" s="3" r="A37">
        <v>26</v>
      </c>
    </row>
    <row spans="1:5" r="38">
      <c t="s" s="4" r="A38">
        <v>27</v>
      </c>
      <c t="n" s="5" r="B38">
        <v>46528</v>
      </c>
      <c t="n" s="5" r="C38">
        <v>36728</v>
      </c>
      <c t="n" s="5" r="D38">
        <v>23577</v>
      </c>
      <c t="n" s="5" r="E38">
        <v>88697</v>
      </c>
    </row>
    <row spans="1:5" r="39">
      <c t="s" s="4" r="A39">
        <v>389</v>
      </c>
      <c t="n" s="5" r="B39">
        <v>0</v>
      </c>
      <c t="n" s="5" r="C39">
        <v>-33</v>
      </c>
    </row>
    <row spans="1:5" r="40">
      <c t="s" s="4" r="A40">
        <v>29</v>
      </c>
      <c t="n" s="5" r="B40">
        <v>0</v>
      </c>
      <c t="n" s="5" r="C40">
        <v>0</v>
      </c>
    </row>
    <row spans="1:5" r="41">
      <c t="s" s="4" r="A41">
        <v>30</v>
      </c>
      <c t="n" s="5" r="B41">
        <v>0</v>
      </c>
      <c t="n" s="5" r="C41">
        <v>0</v>
      </c>
    </row>
    <row spans="1:5" r="42">
      <c t="s" s="4" r="A42">
        <v>31</v>
      </c>
      <c t="n" s="5" r="B42">
        <v>0</v>
      </c>
      <c t="n" s="5" r="C42">
        <v>0</v>
      </c>
    </row>
    <row spans="1:5" r="43">
      <c t="s" s="4" r="A43">
        <v>32</v>
      </c>
      <c t="n" s="5" r="B43">
        <v>0</v>
      </c>
      <c t="n" s="5" r="C43">
        <v>19885</v>
      </c>
    </row>
    <row spans="1:5" r="44">
      <c t="s" s="4" r="A44">
        <v>33</v>
      </c>
      <c t="n" s="5" r="B44">
        <v>0</v>
      </c>
      <c t="n" s="5" r="C44">
        <v>0</v>
      </c>
    </row>
    <row spans="1:5" r="45">
      <c t="s" s="4" r="A45">
        <v>34</v>
      </c>
      <c t="n" s="5" r="B45">
        <v>46528</v>
      </c>
      <c t="n" s="5" r="C45">
        <v>56580</v>
      </c>
    </row>
    <row spans="1:5" r="46">
      <c t="s" s="4" r="A46">
        <v>37</v>
      </c>
      <c t="n" s="5" r="B46">
        <v>0</v>
      </c>
      <c t="n" s="5" r="C46">
        <v>0</v>
      </c>
    </row>
    <row spans="1:5" r="47">
      <c t="s" s="4" r="A47">
        <v>36</v>
      </c>
      <c t="n" s="5" r="B47">
        <v>0</v>
      </c>
    </row>
    <row spans="1:5" r="48">
      <c t="s" s="4" r="A48">
        <v>390</v>
      </c>
      <c t="n" s="5" r="B48">
        <v>-19</v>
      </c>
      <c t="n" s="5" r="C48">
        <v>-19</v>
      </c>
    </row>
    <row spans="1:5" r="49">
      <c t="s" s="4" r="A49">
        <v>391</v>
      </c>
      <c t="n" s="5" r="B49">
        <v>3074849</v>
      </c>
      <c t="n" s="5" r="C49">
        <v>3060867</v>
      </c>
    </row>
    <row spans="1:5" r="50">
      <c t="s" s="4" r="A50">
        <v>392</v>
      </c>
      <c t="n" s="5" r="B50">
        <v>-276366</v>
      </c>
    </row>
    <row spans="1:5" r="51">
      <c t="s" s="4" r="A51">
        <v>393</v>
      </c>
      <c t="n" s="5" r="C51">
        <v>-440918</v>
      </c>
    </row>
    <row spans="1:5" r="52">
      <c t="s" s="4" r="A52">
        <v>40</v>
      </c>
      <c t="n" s="5" r="B52">
        <v>2844992</v>
      </c>
      <c t="n" s="5" r="C52">
        <v>2676510</v>
      </c>
    </row>
    <row spans="1:5" r="53">
      <c t="s" s="4" r="A53">
        <v>42</v>
      </c>
      <c t="n" s="5" r="B53">
        <v>0</v>
      </c>
      <c t="n" s="5" r="C53">
        <v>10000</v>
      </c>
    </row>
    <row spans="1:5" r="54">
      <c t="s" s="4" r="A54">
        <v>43</v>
      </c>
      <c t="n" s="5" r="B54">
        <v>67123</v>
      </c>
      <c t="n" s="5" r="C54">
        <v>77603</v>
      </c>
    </row>
    <row spans="1:5" r="55">
      <c t="s" s="4" r="A55">
        <v>44</v>
      </c>
      <c t="n" s="5" r="B55">
        <v>1013</v>
      </c>
      <c t="n" s="5" r="C55">
        <v>-4061</v>
      </c>
    </row>
    <row spans="1:5" r="56">
      <c t="s" s="4" r="A56">
        <v>394</v>
      </c>
      <c t="n" s="5" r="B56">
        <v>68136</v>
      </c>
      <c t="n" s="5" r="C56">
        <v>83542</v>
      </c>
    </row>
    <row spans="1:5" r="57">
      <c t="s" s="4" r="A57">
        <v>46</v>
      </c>
      <c t="n" s="5" r="B57">
        <v>585000</v>
      </c>
      <c t="n" s="5" r="C57">
        <v>605000</v>
      </c>
    </row>
    <row spans="1:5" r="58">
      <c t="s" s="4" r="A58">
        <v>47</v>
      </c>
      <c t="n" s="5" r="B58">
        <v>2867</v>
      </c>
      <c t="n" s="5" r="C58">
        <v>2867</v>
      </c>
    </row>
    <row spans="1:5" r="59">
      <c t="s" s="3" r="A59">
        <v>41</v>
      </c>
    </row>
    <row spans="1:5" r="60">
      <c t="s" s="4" r="A60">
        <v>48</v>
      </c>
      <c t="n" s="5" r="B60">
        <v>0</v>
      </c>
      <c t="n" s="5" r="C60">
        <v>0</v>
      </c>
    </row>
    <row spans="1:5" r="61">
      <c t="s" s="4" r="A61">
        <v>395</v>
      </c>
      <c t="n" s="5" r="B61">
        <v>2237367</v>
      </c>
      <c t="n" s="5" r="C61">
        <v>2013581</v>
      </c>
    </row>
    <row spans="1:5" r="62">
      <c t="s" s="4" r="A62">
        <v>56</v>
      </c>
      <c t="n" s="5" r="B62">
        <v>607625</v>
      </c>
      <c t="n" s="5" r="C62">
        <v>662929</v>
      </c>
    </row>
    <row spans="1:5" r="63">
      <c t="s" s="4" r="A63">
        <v>57</v>
      </c>
      <c t="n" s="5" r="B63">
        <v>2844992</v>
      </c>
      <c t="n" s="5" r="C63">
        <v>2676510</v>
      </c>
    </row>
    <row spans="1:5" r="64">
      <c t="s" s="4" r="A64">
        <v>396</v>
      </c>
      <c t="n" s="5" r="B64">
        <v>1581364</v>
      </c>
      <c t="n" s="5" r="C64">
        <v>1322172</v>
      </c>
    </row>
    <row spans="1:5" r="65">
      <c t="s" s="4" r="A65">
        <v>399</v>
      </c>
    </row>
    <row spans="1:5" r="66">
      <c t="s" s="3" r="A66">
        <v>26</v>
      </c>
    </row>
    <row spans="1:5" r="67">
      <c t="s" s="4" r="A67">
        <v>27</v>
      </c>
      <c t="n" s="5" r="B67">
        <v>8000</v>
      </c>
      <c t="n" s="5" r="C67">
        <v>13546</v>
      </c>
      <c t="n" s="5" r="D67">
        <v>12515</v>
      </c>
      <c t="n" s="5" r="E67">
        <v>8310</v>
      </c>
    </row>
    <row spans="1:5" r="68">
      <c t="s" s="4" r="A68">
        <v>389</v>
      </c>
      <c t="n" s="5" r="B68">
        <v>66413</v>
      </c>
      <c t="n" s="5" r="C68">
        <v>96100</v>
      </c>
    </row>
    <row spans="1:5" r="69">
      <c t="s" s="4" r="A69">
        <v>29</v>
      </c>
      <c t="n" s="5" r="B69">
        <v>-4279</v>
      </c>
      <c t="n" s="5" r="C69">
        <v>-1473</v>
      </c>
    </row>
    <row spans="1:5" r="70">
      <c t="s" s="4" r="A70">
        <v>30</v>
      </c>
      <c t="n" s="5" r="B70">
        <v>0</v>
      </c>
      <c t="n" s="5" r="C70">
        <v>0</v>
      </c>
    </row>
    <row spans="1:5" r="71">
      <c t="s" s="4" r="A71">
        <v>31</v>
      </c>
      <c t="n" s="5" r="B71">
        <v>4172</v>
      </c>
      <c t="n" s="5" r="C71">
        <v>6131</v>
      </c>
    </row>
    <row spans="1:5" r="72">
      <c t="s" s="4" r="A72">
        <v>32</v>
      </c>
      <c t="n" s="5" r="B72">
        <v>463</v>
      </c>
      <c t="n" s="5" r="C72">
        <v>-18273</v>
      </c>
    </row>
    <row spans="1:5" r="73">
      <c t="s" s="4" r="A73">
        <v>33</v>
      </c>
      <c t="n" s="5" r="B73">
        <v>6717</v>
      </c>
      <c t="n" s="5" r="C73">
        <v>7998</v>
      </c>
    </row>
    <row spans="1:5" r="74">
      <c t="s" s="4" r="A74">
        <v>34</v>
      </c>
      <c t="n" s="5" r="B74">
        <v>81486</v>
      </c>
      <c t="n" s="5" r="C74">
        <v>104029</v>
      </c>
    </row>
    <row spans="1:5" r="75">
      <c t="s" s="4" r="A75">
        <v>37</v>
      </c>
      <c t="n" s="5" r="B75">
        <v>12317</v>
      </c>
      <c t="n" s="5" r="C75">
        <v>0</v>
      </c>
    </row>
    <row spans="1:5" r="76">
      <c t="s" s="4" r="A76">
        <v>36</v>
      </c>
      <c t="n" s="5" r="B76">
        <v>6708</v>
      </c>
    </row>
    <row spans="1:5" r="77">
      <c t="s" s="4" r="A77">
        <v>390</v>
      </c>
      <c t="n" s="5" r="B77">
        <v>560618</v>
      </c>
      <c t="n" s="5" r="C77">
        <v>589055</v>
      </c>
    </row>
    <row spans="1:5" r="78">
      <c t="s" s="4" r="A78">
        <v>391</v>
      </c>
      <c t="n" s="5" r="B78">
        <v>2700571</v>
      </c>
      <c t="n" s="5" r="C78">
        <v>2441523</v>
      </c>
    </row>
    <row spans="1:5" r="79">
      <c t="s" s="4" r="A79">
        <v>392</v>
      </c>
      <c t="n" s="5" r="B79">
        <v>374987</v>
      </c>
    </row>
    <row spans="1:5" r="80">
      <c t="s" s="4" r="A80">
        <v>393</v>
      </c>
      <c t="n" s="5" r="C80">
        <v>490597</v>
      </c>
    </row>
    <row spans="1:5" r="81">
      <c t="s" s="4" r="A81">
        <v>40</v>
      </c>
      <c t="n" s="5" r="B81">
        <v>3736687</v>
      </c>
      <c t="n" s="5" r="C81">
        <v>3625204</v>
      </c>
    </row>
    <row spans="1:5" r="82">
      <c t="s" s="4" r="A82">
        <v>42</v>
      </c>
      <c t="n" s="5" r="B82">
        <v>0</v>
      </c>
      <c t="n" s="5" r="C82">
        <v>0</v>
      </c>
    </row>
    <row spans="1:5" r="83">
      <c t="s" s="4" r="A83">
        <v>43</v>
      </c>
      <c t="n" s="5" r="B83">
        <v>77565</v>
      </c>
      <c t="n" s="5" r="C83">
        <v>71645</v>
      </c>
    </row>
    <row spans="1:5" r="84">
      <c t="s" s="4" r="A84">
        <v>44</v>
      </c>
      <c t="n" s="5" r="B84">
        <v>9434</v>
      </c>
      <c t="n" s="5" r="C84">
        <v>10109</v>
      </c>
    </row>
    <row spans="1:5" r="85">
      <c t="s" s="4" r="A85">
        <v>394</v>
      </c>
      <c t="n" s="5" r="B85">
        <v>86999</v>
      </c>
      <c t="n" s="5" r="C85">
        <v>81754</v>
      </c>
    </row>
    <row spans="1:5" r="86">
      <c t="s" s="4" r="A86">
        <v>46</v>
      </c>
      <c t="n" s="5" r="B86">
        <v>0</v>
      </c>
      <c t="n" s="5" r="C86">
        <v>0</v>
      </c>
    </row>
    <row spans="1:5" r="87">
      <c t="s" s="4" r="A87">
        <v>47</v>
      </c>
      <c t="n" s="5" r="B87">
        <v>8004</v>
      </c>
      <c t="n" s="5" r="C87">
        <v>7135</v>
      </c>
    </row>
    <row spans="1:5" r="88">
      <c t="s" s="3" r="A88">
        <v>41</v>
      </c>
    </row>
    <row spans="1:5" r="89">
      <c t="s" s="4" r="A89">
        <v>48</v>
      </c>
      <c t="n" s="5" r="B89">
        <v>75545</v>
      </c>
      <c t="n" s="5" r="C89">
        <v>56105</v>
      </c>
    </row>
    <row spans="1:5" r="90">
      <c t="s" s="4" r="A90">
        <v>395</v>
      </c>
      <c t="n" s="5" r="B90">
        <v>1566485</v>
      </c>
      <c t="n" s="5" r="C90">
        <v>1456398</v>
      </c>
    </row>
    <row spans="1:5" r="91">
      <c t="s" s="4" r="A91">
        <v>56</v>
      </c>
      <c t="n" s="5" r="B91">
        <v>2170202</v>
      </c>
      <c t="n" s="5" r="C91">
        <v>2168806</v>
      </c>
    </row>
    <row spans="1:5" r="92">
      <c t="s" s="4" r="A92">
        <v>57</v>
      </c>
      <c t="n" s="5" r="B92">
        <v>3736687</v>
      </c>
      <c t="n" s="5" r="C92">
        <v>3625204</v>
      </c>
    </row>
    <row spans="1:5" r="93">
      <c t="s" s="4" r="A93">
        <v>396</v>
      </c>
      <c t="n" s="5" r="B93">
        <v>1395937</v>
      </c>
      <c t="n" s="5" r="C93">
        <v>1311404</v>
      </c>
    </row>
    <row spans="1:5" r="94">
      <c t="s" s="4" r="A94">
        <v>400</v>
      </c>
    </row>
    <row spans="1:5" r="95">
      <c t="s" s="3" r="A95">
        <v>26</v>
      </c>
    </row>
    <row spans="1:5" r="96">
      <c t="s" s="4" r="A96">
        <v>27</v>
      </c>
      <c t="n" s="5" r="B96">
        <v>50123</v>
      </c>
      <c t="n" s="5" r="C96">
        <v>58182</v>
      </c>
      <c t="n" s="5" r="D96">
        <v>42219</v>
      </c>
      <c t="n" s="5" r="E96">
        <v>51682</v>
      </c>
    </row>
    <row spans="1:5" r="97">
      <c t="s" s="4" r="A97">
        <v>389</v>
      </c>
      <c t="n" s="5" r="B97">
        <v>158583</v>
      </c>
      <c t="n" s="5" r="C97">
        <v>174885</v>
      </c>
    </row>
    <row spans="1:5" r="98">
      <c t="s" s="4" r="A98">
        <v>29</v>
      </c>
      <c t="n" s="5" r="B98">
        <v>42795</v>
      </c>
      <c t="n" s="5" r="C98">
        <v>49416</v>
      </c>
    </row>
    <row spans="1:5" r="99">
      <c t="s" s="4" r="A99">
        <v>30</v>
      </c>
      <c t="n" s="5" r="B99">
        <v>2961</v>
      </c>
      <c t="n" s="5" r="C99">
        <v>5673</v>
      </c>
    </row>
    <row spans="1:5" r="100">
      <c t="s" s="4" r="A100">
        <v>31</v>
      </c>
      <c t="n" s="5" r="B100">
        <v>1276</v>
      </c>
      <c t="n" s="5" r="C100">
        <v>1345</v>
      </c>
    </row>
    <row spans="1:5" r="101">
      <c t="s" s="4" r="A101">
        <v>32</v>
      </c>
      <c t="n" s="5" r="B101">
        <v>7369</v>
      </c>
      <c t="n" s="5" r="C101">
        <v>9111</v>
      </c>
    </row>
    <row spans="1:5" r="102">
      <c t="s" s="4" r="A102">
        <v>33</v>
      </c>
      <c t="n" s="5" r="B102">
        <v>10484</v>
      </c>
      <c t="n" s="5" r="C102">
        <v>10558</v>
      </c>
    </row>
    <row spans="1:5" r="103">
      <c t="s" s="4" r="A103">
        <v>34</v>
      </c>
      <c t="n" s="5" r="B103">
        <v>273591</v>
      </c>
      <c t="n" s="5" r="C103">
        <v>309170</v>
      </c>
    </row>
    <row spans="1:5" r="104">
      <c t="s" s="4" r="A104">
        <v>37</v>
      </c>
      <c t="n" s="5" r="B104">
        <v>2424</v>
      </c>
      <c t="n" s="5" r="C104">
        <v>4286</v>
      </c>
    </row>
    <row spans="1:5" r="105">
      <c t="s" s="4" r="A105">
        <v>36</v>
      </c>
      <c t="n" s="5" r="B105">
        <v>0</v>
      </c>
    </row>
    <row spans="1:5" r="106">
      <c t="s" s="4" r="A106">
        <v>390</v>
      </c>
      <c t="n" s="5" r="B106">
        <v>281324</v>
      </c>
      <c t="n" s="5" r="C106">
        <v>306904</v>
      </c>
    </row>
    <row spans="1:5" r="107">
      <c t="s" s="4" r="A107">
        <v>391</v>
      </c>
      <c t="n" s="5" r="B107">
        <v>3147601</v>
      </c>
      <c t="n" s="5" r="C107">
        <v>2464506</v>
      </c>
    </row>
    <row spans="1:5" r="108">
      <c t="s" s="4" r="A108">
        <v>392</v>
      </c>
      <c t="n" s="5" r="B108">
        <v>246033</v>
      </c>
    </row>
    <row spans="1:5" r="109">
      <c t="s" s="4" r="A109">
        <v>393</v>
      </c>
      <c t="n" s="5" r="C109">
        <v>268537</v>
      </c>
    </row>
    <row spans="1:5" r="110">
      <c t="s" s="4" r="A110">
        <v>40</v>
      </c>
      <c t="n" s="5" r="B110">
        <v>3950973</v>
      </c>
      <c t="n" s="5" r="C110">
        <v>3353403</v>
      </c>
    </row>
    <row spans="1:5" r="111">
      <c t="s" s="4" r="A111">
        <v>42</v>
      </c>
      <c t="n" s="5" r="B111">
        <v>0</v>
      </c>
      <c t="n" s="5" r="C111">
        <v>0</v>
      </c>
    </row>
    <row spans="1:5" r="112">
      <c t="s" s="4" r="A112">
        <v>43</v>
      </c>
      <c t="n" s="5" r="B112">
        <v>303001</v>
      </c>
      <c t="n" s="5" r="C112">
        <v>309344</v>
      </c>
    </row>
    <row spans="1:5" r="113">
      <c t="s" s="4" r="A113">
        <v>44</v>
      </c>
      <c t="n" s="5" r="B113">
        <v>-3853</v>
      </c>
      <c t="n" s="5" r="C113">
        <v>8138</v>
      </c>
    </row>
    <row spans="1:5" r="114">
      <c t="s" s="4" r="A114">
        <v>394</v>
      </c>
      <c t="n" s="5" r="B114">
        <v>299148</v>
      </c>
      <c t="n" s="5" r="C114">
        <v>317482</v>
      </c>
    </row>
    <row spans="1:5" r="115">
      <c t="s" s="4" r="A115">
        <v>46</v>
      </c>
      <c t="n" s="5" r="B115">
        <v>0</v>
      </c>
      <c t="n" s="5" r="C115">
        <v>0</v>
      </c>
    </row>
    <row spans="1:5" r="116">
      <c t="s" s="4" r="A116">
        <v>47</v>
      </c>
      <c t="n" s="5" r="B116">
        <v>9270</v>
      </c>
      <c t="n" s="5" r="C116">
        <v>8663</v>
      </c>
    </row>
    <row spans="1:5" r="117">
      <c t="s" s="3" r="A117">
        <v>41</v>
      </c>
    </row>
    <row spans="1:5" r="118">
      <c t="s" s="4" r="A118">
        <v>48</v>
      </c>
      <c t="n" s="5" r="B118">
        <v>-348</v>
      </c>
      <c t="n" s="5" r="C118">
        <v>-3990</v>
      </c>
    </row>
    <row spans="1:5" r="119">
      <c t="s" s="4" r="A119">
        <v>395</v>
      </c>
      <c t="n" s="5" r="B119">
        <v>2019381</v>
      </c>
      <c t="n" s="5" r="C119">
        <v>1526924</v>
      </c>
    </row>
    <row spans="1:5" r="120">
      <c t="s" s="4" r="A120">
        <v>56</v>
      </c>
      <c t="n" s="5" r="B120">
        <v>1931592</v>
      </c>
      <c t="n" s="5" r="C120">
        <v>1826479</v>
      </c>
    </row>
    <row spans="1:5" r="121">
      <c t="s" s="4" r="A121">
        <v>57</v>
      </c>
      <c t="n" s="5" r="B121">
        <v>3950973</v>
      </c>
      <c t="n" s="5" r="C121">
        <v>3353403</v>
      </c>
    </row>
    <row spans="1:5" r="122">
      <c t="s" s="4" r="A122">
        <v>396</v>
      </c>
      <c t="n" s="5" r="B122">
        <v>1711311</v>
      </c>
      <c t="n" s="5" r="C122">
        <v>1204769</v>
      </c>
    </row>
    <row spans="1:5" r="123">
      <c t="s" s="4" r="A123">
        <v>401</v>
      </c>
    </row>
    <row spans="1:5" r="124">
      <c t="s" s="3" r="A124">
        <v>26</v>
      </c>
    </row>
    <row spans="1:5" r="125">
      <c t="s" s="4" r="A125">
        <v>27</v>
      </c>
      <c t="n" s="5" r="B125">
        <v>0</v>
      </c>
      <c t="n" s="5" r="C125">
        <v>0</v>
      </c>
      <c t="n" s="7" r="D125">
        <v>0</v>
      </c>
      <c t="n" s="7" r="E125">
        <v>0</v>
      </c>
    </row>
    <row spans="1:5" r="126">
      <c t="s" s="4" r="A126">
        <v>389</v>
      </c>
      <c t="n" s="5" r="B126">
        <v>0</v>
      </c>
      <c t="n" s="5" r="C126">
        <v>0</v>
      </c>
    </row>
    <row spans="1:5" r="127">
      <c t="s" s="4" r="A127">
        <v>29</v>
      </c>
      <c t="n" s="5" r="B127">
        <v>0</v>
      </c>
      <c t="n" s="5" r="C127">
        <v>0</v>
      </c>
    </row>
    <row spans="1:5" r="128">
      <c t="s" s="4" r="A128">
        <v>30</v>
      </c>
      <c t="n" s="5" r="B128">
        <v>0</v>
      </c>
      <c t="n" s="5" r="C128">
        <v>0</v>
      </c>
    </row>
    <row spans="1:5" r="129">
      <c t="s" s="4" r="A129">
        <v>31</v>
      </c>
      <c t="n" s="5" r="B129">
        <v>0</v>
      </c>
      <c t="n" s="5" r="C129">
        <v>0</v>
      </c>
    </row>
    <row spans="1:5" r="130">
      <c t="s" s="4" r="A130">
        <v>32</v>
      </c>
      <c t="n" s="5" r="B130">
        <v>0</v>
      </c>
      <c t="n" s="5" r="C130">
        <v>0</v>
      </c>
    </row>
    <row spans="1:5" r="131">
      <c t="s" s="4" r="A131">
        <v>33</v>
      </c>
      <c t="n" s="5" r="B131">
        <v>0</v>
      </c>
      <c t="n" s="5" r="C131">
        <v>0</v>
      </c>
    </row>
    <row spans="1:5" r="132">
      <c t="s" s="4" r="A132">
        <v>34</v>
      </c>
      <c t="n" s="5" r="B132">
        <v>0</v>
      </c>
      <c t="n" s="5" r="C132">
        <v>0</v>
      </c>
    </row>
    <row spans="1:5" r="133">
      <c t="s" s="4" r="A133">
        <v>37</v>
      </c>
      <c t="n" s="5" r="B133">
        <v>0</v>
      </c>
      <c t="n" s="5" r="C133">
        <v>0</v>
      </c>
    </row>
    <row spans="1:5" r="134">
      <c t="s" s="4" r="A134">
        <v>36</v>
      </c>
      <c t="n" s="5" r="B134">
        <v>0</v>
      </c>
    </row>
    <row spans="1:5" r="135">
      <c t="s" s="4" r="A135">
        <v>390</v>
      </c>
      <c t="n" s="5" r="B135">
        <v>0</v>
      </c>
      <c t="n" s="5" r="C135">
        <v>0</v>
      </c>
    </row>
    <row spans="1:5" r="136">
      <c t="s" s="4" r="A136">
        <v>391</v>
      </c>
      <c t="n" s="5" r="B136">
        <v>-8923021</v>
      </c>
      <c t="n" s="5" r="C136">
        <v>-7966896</v>
      </c>
    </row>
    <row spans="1:5" r="137">
      <c t="s" s="4" r="A137">
        <v>392</v>
      </c>
      <c t="n" s="5" r="B137">
        <v>-167448</v>
      </c>
    </row>
    <row spans="1:5" r="138">
      <c t="s" s="4" r="A138">
        <v>393</v>
      </c>
      <c t="n" s="5" r="C138">
        <v>-167562</v>
      </c>
    </row>
    <row spans="1:5" r="139">
      <c t="s" s="4" r="A139">
        <v>40</v>
      </c>
      <c t="n" s="5" r="B139">
        <v>-9090469</v>
      </c>
      <c t="n" s="5" r="C139">
        <v>-8134458</v>
      </c>
    </row>
    <row spans="1:5" r="140">
      <c t="s" s="4" r="A140">
        <v>42</v>
      </c>
      <c t="n" s="5" r="B140">
        <v>0</v>
      </c>
      <c t="n" s="5" r="C140">
        <v>0</v>
      </c>
    </row>
    <row spans="1:5" r="141">
      <c t="s" s="4" r="A141">
        <v>43</v>
      </c>
      <c t="n" s="5" r="B141">
        <v>-304113</v>
      </c>
      <c t="n" s="5" r="C141">
        <v>-304113</v>
      </c>
    </row>
    <row spans="1:5" r="142">
      <c t="s" s="4" r="A142">
        <v>44</v>
      </c>
      <c t="n" s="5" r="B142">
        <v>0</v>
      </c>
      <c t="n" s="5" r="C142">
        <v>0</v>
      </c>
    </row>
    <row spans="1:5" r="143">
      <c t="s" s="4" r="A143">
        <v>394</v>
      </c>
      <c t="n" s="5" r="B143">
        <v>-304113</v>
      </c>
      <c t="n" s="5" r="C143">
        <v>-304113</v>
      </c>
    </row>
    <row spans="1:5" r="144">
      <c t="s" s="4" r="A144">
        <v>46</v>
      </c>
      <c t="n" s="5" r="B144">
        <v>0</v>
      </c>
      <c t="n" s="5" r="C144">
        <v>0</v>
      </c>
    </row>
    <row spans="1:5" r="145">
      <c t="s" s="4" r="A145">
        <v>47</v>
      </c>
      <c t="n" s="5" r="B145">
        <v>0</v>
      </c>
      <c t="n" s="5" r="C145">
        <v>0</v>
      </c>
    </row>
    <row spans="1:5" r="146">
      <c t="s" s="3" r="A146">
        <v>41</v>
      </c>
    </row>
    <row spans="1:5" r="147">
      <c t="s" s="4" r="A147">
        <v>48</v>
      </c>
      <c t="n" s="5" r="B147">
        <v>0</v>
      </c>
      <c t="n" s="5" r="C147">
        <v>0</v>
      </c>
    </row>
    <row spans="1:5" r="148">
      <c t="s" s="4" r="A148">
        <v>395</v>
      </c>
      <c t="n" s="5" r="B148">
        <v>-4992725</v>
      </c>
      <c t="n" s="5" r="C148">
        <v>-4142458</v>
      </c>
    </row>
    <row spans="1:5" r="149">
      <c t="s" s="4" r="A149">
        <v>56</v>
      </c>
      <c t="n" s="5" r="B149">
        <v>-4097744</v>
      </c>
      <c t="n" s="5" r="C149">
        <v>-3992000</v>
      </c>
    </row>
    <row spans="1:5" r="150">
      <c t="s" s="4" r="A150">
        <v>57</v>
      </c>
      <c t="n" s="5" r="B150">
        <v>-9090469</v>
      </c>
      <c t="n" s="5" r="C150">
        <v>-8134458</v>
      </c>
    </row>
    <row spans="1:5" r="151">
      <c t="s" s="4" r="A151">
        <v>396</v>
      </c>
      <c t="n" s="7" r="B151">
        <v>-4688612</v>
      </c>
      <c t="n" s="7" r="C151">
        <v>-383834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2</v>
      </c>
      <c t="s" s="2" r="B1">
        <v>63</v>
      </c>
      <c t="s" s="2" r="D1">
        <v>1</v>
      </c>
    </row>
    <row spans="1:5" r="2">
      <c t="s" s="2" r="B2">
        <v>2</v>
      </c>
      <c t="s" s="2" r="C2">
        <v>64</v>
      </c>
      <c t="s" s="2" r="D2">
        <v>2</v>
      </c>
      <c t="s" s="2" r="E2">
        <v>64</v>
      </c>
    </row>
    <row spans="1:5" r="3">
      <c t="s" s="3" r="A3">
        <v>403</v>
      </c>
    </row>
    <row spans="1:5" r="4">
      <c t="s" s="4" r="A4">
        <v>404</v>
      </c>
      <c t="n" s="7" r="B4">
        <v>173418</v>
      </c>
      <c t="n" s="7" r="C4">
        <v>242012</v>
      </c>
      <c t="n" s="7" r="D4">
        <v>563435</v>
      </c>
      <c t="n" s="7" r="E4">
        <v>725471</v>
      </c>
    </row>
    <row spans="1:5" r="5">
      <c t="s" s="4" r="A5">
        <v>68</v>
      </c>
      <c t="n" s="5" r="B5">
        <v>128963</v>
      </c>
      <c t="n" s="5" r="C5">
        <v>160797</v>
      </c>
      <c t="n" s="5" r="D5">
        <v>411802</v>
      </c>
      <c t="n" s="5" r="E5">
        <v>501391</v>
      </c>
    </row>
    <row spans="1:5" r="6">
      <c t="s" s="4" r="A6">
        <v>69</v>
      </c>
      <c t="n" s="5" r="B6">
        <v>39584</v>
      </c>
      <c t="n" s="5" r="C6">
        <v>36149</v>
      </c>
      <c t="n" s="5" r="D6">
        <v>118474</v>
      </c>
      <c t="n" s="5" r="E6">
        <v>106666</v>
      </c>
    </row>
    <row spans="1:5" r="7">
      <c t="s" s="4" r="A7">
        <v>71</v>
      </c>
      <c t="n" s="5" r="B7">
        <v>4871</v>
      </c>
      <c t="n" s="5" r="C7">
        <v>45066</v>
      </c>
      <c t="n" s="5" r="D7">
        <v>33159</v>
      </c>
      <c t="n" s="5" r="E7">
        <v>117414</v>
      </c>
    </row>
    <row spans="1:5" r="8">
      <c t="s" s="4" r="A8">
        <v>72</v>
      </c>
      <c t="n" s="5" r="B8">
        <v>-8895</v>
      </c>
      <c t="n" s="5" r="C8">
        <v>-9370</v>
      </c>
      <c t="n" s="5" r="D8">
        <v>-29243</v>
      </c>
      <c t="n" s="5" r="E8">
        <v>-25341</v>
      </c>
    </row>
    <row spans="1:5" r="9">
      <c t="s" s="4" r="A9">
        <v>73</v>
      </c>
      <c t="n" s="5" r="B9">
        <v>-906</v>
      </c>
      <c t="n" s="5" r="C9">
        <v>0</v>
      </c>
      <c t="n" s="5" r="D9">
        <v>-3222</v>
      </c>
      <c t="n" s="5" r="E9">
        <v>0</v>
      </c>
    </row>
    <row spans="1:5" r="10">
      <c t="s" s="4" r="A10">
        <v>74</v>
      </c>
      <c t="n" s="5" r="B10">
        <v>383</v>
      </c>
      <c t="n" s="5" r="C10">
        <v>-457</v>
      </c>
      <c t="n" s="5" r="D10">
        <v>2686</v>
      </c>
      <c t="n" s="5" r="E10">
        <v>433</v>
      </c>
    </row>
    <row spans="1:5" r="11">
      <c t="s" s="4" r="A11">
        <v>75</v>
      </c>
      <c t="n" s="5" r="B11">
        <v>-4547</v>
      </c>
      <c t="n" s="5" r="C11">
        <v>35239</v>
      </c>
      <c t="n" s="5" r="D11">
        <v>3380</v>
      </c>
      <c t="n" s="5" r="E11">
        <v>92506</v>
      </c>
    </row>
    <row spans="1:5" r="12">
      <c t="s" s="3" r="A12">
        <v>76</v>
      </c>
    </row>
    <row spans="1:5" r="13">
      <c t="s" s="4" r="A13">
        <v>77</v>
      </c>
      <c t="n" s="5" r="B13">
        <v>-11293</v>
      </c>
      <c t="n" s="5" r="C13">
        <v>-10848</v>
      </c>
      <c t="n" s="5" r="D13">
        <v>-33767</v>
      </c>
      <c t="n" s="5" r="E13">
        <v>-33486</v>
      </c>
    </row>
    <row spans="1:5" r="14">
      <c t="s" s="4" r="A14">
        <v>78</v>
      </c>
      <c t="n" s="5" r="B14">
        <v>7</v>
      </c>
      <c t="n" s="5" r="C14">
        <v>36</v>
      </c>
      <c t="n" s="5" r="D14">
        <v>209</v>
      </c>
      <c t="n" s="5" r="E14">
        <v>156</v>
      </c>
    </row>
    <row spans="1:5" r="15">
      <c t="s" s="4" r="A15">
        <v>79</v>
      </c>
      <c t="n" s="5" r="B15">
        <v>0</v>
      </c>
      <c t="n" s="5" r="C15">
        <v>0</v>
      </c>
      <c t="n" s="5" r="D15">
        <v>0</v>
      </c>
      <c t="n" s="5" r="E15">
        <v>-30152</v>
      </c>
    </row>
    <row spans="1:5" r="16">
      <c t="s" s="4" r="A16">
        <v>80</v>
      </c>
      <c t="n" s="5" r="B16">
        <v>-719</v>
      </c>
      <c t="n" s="5" r="C16">
        <v>-536</v>
      </c>
      <c t="n" s="5" r="D16">
        <v>-3628</v>
      </c>
      <c t="n" s="5" r="E16">
        <v>1391</v>
      </c>
    </row>
    <row spans="1:5" r="17">
      <c t="s" s="4" r="A17">
        <v>405</v>
      </c>
      <c t="n" s="5" r="B17">
        <v>0</v>
      </c>
      <c t="n" s="5" r="C17">
        <v>0</v>
      </c>
      <c t="n" s="5" r="D17">
        <v>0</v>
      </c>
      <c t="n" s="5" r="E17">
        <v>0</v>
      </c>
    </row>
    <row spans="1:5" r="18">
      <c t="s" s="4" r="A18">
        <v>81</v>
      </c>
      <c t="n" s="5" r="B18">
        <v>-12005</v>
      </c>
      <c t="n" s="5" r="C18">
        <v>-11348</v>
      </c>
      <c t="n" s="5" r="D18">
        <v>-37186</v>
      </c>
      <c t="n" s="5" r="E18">
        <v>-62091</v>
      </c>
    </row>
    <row spans="1:5" r="19">
      <c t="s" s="4" r="A19">
        <v>82</v>
      </c>
      <c t="n" s="5" r="B19">
        <v>-16552</v>
      </c>
      <c t="n" s="5" r="C19">
        <v>23891</v>
      </c>
      <c t="n" s="5" r="D19">
        <v>-33806</v>
      </c>
      <c t="n" s="5" r="E19">
        <v>30415</v>
      </c>
    </row>
    <row spans="1:5" r="20">
      <c t="s" s="4" r="A20">
        <v>83</v>
      </c>
      <c t="n" s="5" r="B20">
        <v>31930</v>
      </c>
      <c t="n" s="5" r="C20">
        <v>11014</v>
      </c>
      <c t="n" s="5" r="D20">
        <v>24832</v>
      </c>
      <c t="n" s="5" r="E20">
        <v>14093</v>
      </c>
    </row>
    <row spans="1:5" r="21">
      <c t="s" s="4" r="A21">
        <v>406</v>
      </c>
      <c t="n" s="5" r="D21">
        <v>-10259</v>
      </c>
      <c t="n" s="5" r="E21">
        <v>73</v>
      </c>
    </row>
    <row spans="1:5" r="22">
      <c t="s" s="4" r="A22">
        <v>84</v>
      </c>
      <c t="n" s="5" r="B22">
        <v>-48482</v>
      </c>
      <c t="n" s="5" r="C22">
        <v>12877</v>
      </c>
      <c t="n" s="5" r="D22">
        <v>-58638</v>
      </c>
      <c t="n" s="5" r="E22">
        <v>16322</v>
      </c>
    </row>
    <row spans="1:5" r="23">
      <c t="s" s="4" r="A23">
        <v>407</v>
      </c>
      <c t="n" s="5" r="B23">
        <v>138</v>
      </c>
      <c t="n" s="5" r="C23">
        <v>311</v>
      </c>
      <c t="n" s="5" r="D23">
        <v>789</v>
      </c>
      <c t="n" s="5" r="E23">
        <v>624</v>
      </c>
    </row>
    <row spans="1:5" r="24">
      <c t="s" s="4" r="A24">
        <v>86</v>
      </c>
      <c t="n" s="5" r="B24">
        <v>-48620</v>
      </c>
      <c t="n" s="5" r="C24">
        <v>12566</v>
      </c>
      <c t="n" s="5" r="D24">
        <v>-59427</v>
      </c>
      <c t="n" s="5" r="E24">
        <v>15698</v>
      </c>
    </row>
    <row spans="1:5" r="25">
      <c t="s" s="4" r="A25">
        <v>398</v>
      </c>
    </row>
    <row spans="1:5" r="26">
      <c t="s" s="3" r="A26">
        <v>403</v>
      </c>
    </row>
    <row spans="1:5" r="27">
      <c t="s" s="4" r="A27">
        <v>404</v>
      </c>
      <c t="n" s="5" r="B27">
        <v>0</v>
      </c>
      <c t="n" s="5" r="C27">
        <v>0</v>
      </c>
      <c t="n" s="5" r="D27">
        <v>0</v>
      </c>
      <c t="n" s="5" r="E27">
        <v>0</v>
      </c>
    </row>
    <row spans="1:5" r="28">
      <c t="s" s="4" r="A28">
        <v>68</v>
      </c>
      <c t="n" s="5" r="B28">
        <v>0</v>
      </c>
      <c t="n" s="5" r="C28">
        <v>0</v>
      </c>
      <c t="n" s="5" r="D28">
        <v>0</v>
      </c>
      <c t="n" s="5" r="E28">
        <v>0</v>
      </c>
    </row>
    <row spans="1:5" r="29">
      <c t="s" s="4" r="A29">
        <v>69</v>
      </c>
      <c t="n" s="5" r="B29">
        <v>0</v>
      </c>
      <c t="n" s="5" r="C29">
        <v>0</v>
      </c>
      <c t="n" s="5" r="D29">
        <v>0</v>
      </c>
      <c t="n" s="5" r="E29">
        <v>0</v>
      </c>
    </row>
    <row spans="1:5" r="30">
      <c t="s" s="4" r="A30">
        <v>71</v>
      </c>
      <c t="n" s="5" r="B30">
        <v>0</v>
      </c>
      <c t="n" s="5" r="C30">
        <v>0</v>
      </c>
      <c t="n" s="5" r="D30">
        <v>0</v>
      </c>
      <c t="n" s="5" r="E30">
        <v>0</v>
      </c>
    </row>
    <row spans="1:5" r="31">
      <c t="s" s="4" r="A31">
        <v>72</v>
      </c>
      <c t="n" s="5" r="B31">
        <v>-148</v>
      </c>
      <c t="n" s="5" r="C31">
        <v>110</v>
      </c>
      <c t="n" s="5" r="D31">
        <v>-1152</v>
      </c>
      <c t="n" s="5" r="E31">
        <v>-195</v>
      </c>
    </row>
    <row spans="1:5" r="32">
      <c t="s" s="4" r="A32">
        <v>73</v>
      </c>
      <c t="n" s="5" r="B32">
        <v>0</v>
      </c>
      <c t="n" s="5" r="D32">
        <v>0</v>
      </c>
    </row>
    <row spans="1:5" r="33">
      <c t="s" s="4" r="A33">
        <v>74</v>
      </c>
      <c t="n" s="5" r="B33">
        <v>0</v>
      </c>
      <c t="n" s="5" r="C33">
        <v>0</v>
      </c>
      <c t="n" s="5" r="D33">
        <v>0</v>
      </c>
      <c t="n" s="5" r="E33">
        <v>-79</v>
      </c>
    </row>
    <row spans="1:5" r="34">
      <c t="s" s="4" r="A34">
        <v>75</v>
      </c>
      <c t="n" s="5" r="B34">
        <v>-148</v>
      </c>
      <c t="n" s="5" r="C34">
        <v>110</v>
      </c>
      <c t="n" s="5" r="D34">
        <v>-1152</v>
      </c>
      <c t="n" s="5" r="E34">
        <v>-274</v>
      </c>
    </row>
    <row spans="1:5" r="35">
      <c t="s" s="3" r="A35">
        <v>76</v>
      </c>
    </row>
    <row spans="1:5" r="36">
      <c t="s" s="4" r="A36">
        <v>77</v>
      </c>
      <c t="n" s="5" r="B36">
        <v>-11020</v>
      </c>
      <c t="n" s="5" r="C36">
        <v>-11529</v>
      </c>
      <c t="n" s="5" r="D36">
        <v>-33145</v>
      </c>
      <c t="n" s="5" r="E36">
        <v>-35542</v>
      </c>
    </row>
    <row spans="1:5" r="37">
      <c t="s" s="4" r="A37">
        <v>78</v>
      </c>
      <c t="n" s="5" r="B37">
        <v>173</v>
      </c>
      <c t="n" s="5" r="C37">
        <v>98</v>
      </c>
      <c t="n" s="5" r="D37">
        <v>756</v>
      </c>
      <c t="n" s="5" r="E37">
        <v>632</v>
      </c>
    </row>
    <row spans="1:5" r="38">
      <c t="s" s="4" r="A38">
        <v>79</v>
      </c>
      <c t="n" s="5" r="E38">
        <v>-30152</v>
      </c>
    </row>
    <row spans="1:5" r="39">
      <c t="s" s="4" r="A39">
        <v>80</v>
      </c>
      <c t="n" s="5" r="B39">
        <v>0</v>
      </c>
      <c t="n" s="5" r="C39">
        <v>0</v>
      </c>
      <c t="n" s="5" r="D39">
        <v>0</v>
      </c>
      <c t="n" s="5" r="E39">
        <v>0</v>
      </c>
    </row>
    <row spans="1:5" r="40">
      <c t="s" s="4" r="A40">
        <v>405</v>
      </c>
      <c t="n" s="5" r="B40">
        <v>-29913</v>
      </c>
      <c t="n" s="5" r="C40">
        <v>19442</v>
      </c>
      <c t="n" s="5" r="D40">
        <v>-29316</v>
      </c>
      <c t="n" s="5" r="E40">
        <v>50591</v>
      </c>
    </row>
    <row spans="1:5" r="41">
      <c t="s" s="4" r="A41">
        <v>81</v>
      </c>
      <c t="n" s="5" r="B41">
        <v>-40760</v>
      </c>
      <c t="n" s="5" r="C41">
        <v>8011</v>
      </c>
      <c t="n" s="5" r="D41">
        <v>-61705</v>
      </c>
      <c t="n" s="5" r="E41">
        <v>-14471</v>
      </c>
    </row>
    <row spans="1:5" r="42">
      <c t="s" s="4" r="A42">
        <v>82</v>
      </c>
      <c t="n" s="5" r="B42">
        <v>-40908</v>
      </c>
      <c t="n" s="5" r="C42">
        <v>8121</v>
      </c>
      <c t="n" s="5" r="D42">
        <v>-62857</v>
      </c>
      <c t="n" s="5" r="E42">
        <v>-14745</v>
      </c>
    </row>
    <row spans="1:5" r="43">
      <c t="s" s="4" r="A43">
        <v>83</v>
      </c>
      <c t="n" s="5" r="B43">
        <v>7712</v>
      </c>
      <c t="n" s="5" r="C43">
        <v>-4445</v>
      </c>
      <c t="n" s="5" r="D43">
        <v>-3430</v>
      </c>
      <c t="n" s="5" r="E43">
        <v>-30443</v>
      </c>
    </row>
    <row spans="1:5" r="44">
      <c t="s" s="4" r="A44">
        <v>406</v>
      </c>
      <c t="n" s="5" r="D44">
        <v>-24184</v>
      </c>
      <c t="n" s="5" r="E44">
        <v>-15774</v>
      </c>
    </row>
    <row spans="1:5" r="45">
      <c t="s" s="4" r="A45">
        <v>84</v>
      </c>
      <c t="n" s="5" r="B45">
        <v>-48620</v>
      </c>
      <c t="n" s="5" r="C45">
        <v>12566</v>
      </c>
      <c t="n" s="5" r="D45">
        <v>-59427</v>
      </c>
      <c t="n" s="5" r="E45">
        <v>15698</v>
      </c>
    </row>
    <row spans="1:5" r="46">
      <c t="s" s="4" r="A46">
        <v>407</v>
      </c>
      <c t="n" s="5" r="B46">
        <v>0</v>
      </c>
      <c t="n" s="5" r="C46">
        <v>0</v>
      </c>
      <c t="n" s="5" r="D46">
        <v>0</v>
      </c>
      <c t="n" s="5" r="E46">
        <v>0</v>
      </c>
    </row>
    <row spans="1:5" r="47">
      <c t="s" s="4" r="A47">
        <v>86</v>
      </c>
      <c t="n" s="5" r="B47">
        <v>-48620</v>
      </c>
      <c t="n" s="5" r="C47">
        <v>12566</v>
      </c>
      <c t="n" s="5" r="D47">
        <v>-59427</v>
      </c>
      <c t="n" s="5" r="E47">
        <v>15698</v>
      </c>
    </row>
    <row spans="1:5" r="48">
      <c t="s" s="4" r="A48">
        <v>399</v>
      </c>
    </row>
    <row spans="1:5" r="49">
      <c t="s" s="3" r="A49">
        <v>403</v>
      </c>
    </row>
    <row spans="1:5" r="50">
      <c t="s" s="4" r="A50">
        <v>404</v>
      </c>
      <c t="n" s="5" r="B50">
        <v>59252</v>
      </c>
      <c t="n" s="5" r="C50">
        <v>129935</v>
      </c>
      <c t="n" s="5" r="D50">
        <v>201924</v>
      </c>
      <c t="n" s="5" r="E50">
        <v>396536</v>
      </c>
    </row>
    <row spans="1:5" r="51">
      <c t="s" s="4" r="A51">
        <v>68</v>
      </c>
      <c t="n" s="5" r="B51">
        <v>32457</v>
      </c>
      <c t="n" s="5" r="C51">
        <v>65369</v>
      </c>
      <c t="n" s="5" r="D51">
        <v>112229</v>
      </c>
      <c t="n" s="5" r="E51">
        <v>222846</v>
      </c>
    </row>
    <row spans="1:5" r="52">
      <c t="s" s="4" r="A52">
        <v>69</v>
      </c>
      <c t="n" s="5" r="B52">
        <v>24002</v>
      </c>
      <c t="n" s="5" r="C52">
        <v>22168</v>
      </c>
      <c t="n" s="5" r="D52">
        <v>71270</v>
      </c>
      <c t="n" s="5" r="E52">
        <v>63343</v>
      </c>
    </row>
    <row spans="1:5" r="53">
      <c t="s" s="4" r="A53">
        <v>71</v>
      </c>
      <c t="n" s="5" r="B53">
        <v>2793</v>
      </c>
      <c t="n" s="5" r="C53">
        <v>42398</v>
      </c>
      <c t="n" s="5" r="D53">
        <v>18425</v>
      </c>
      <c t="n" s="5" r="E53">
        <v>110347</v>
      </c>
    </row>
    <row spans="1:5" r="54">
      <c t="s" s="4" r="A54">
        <v>72</v>
      </c>
      <c t="n" s="5" r="B54">
        <v>-8857</v>
      </c>
      <c t="n" s="5" r="C54">
        <v>-8988</v>
      </c>
      <c t="n" s="5" r="D54">
        <v>-31896</v>
      </c>
      <c t="n" s="5" r="E54">
        <v>-23806</v>
      </c>
    </row>
    <row spans="1:5" r="55">
      <c t="s" s="4" r="A55">
        <v>73</v>
      </c>
      <c t="n" s="5" r="B55">
        <v>-920</v>
      </c>
      <c t="n" s="5" r="D55">
        <v>-920</v>
      </c>
    </row>
    <row spans="1:5" r="56">
      <c t="s" s="4" r="A56">
        <v>74</v>
      </c>
      <c t="n" s="5" r="B56">
        <v>407</v>
      </c>
      <c t="n" s="5" r="C56">
        <v>91</v>
      </c>
      <c t="n" s="5" r="D56">
        <v>452</v>
      </c>
      <c t="n" s="5" r="E56">
        <v>522</v>
      </c>
    </row>
    <row spans="1:5" r="57">
      <c t="s" s="4" r="A57">
        <v>75</v>
      </c>
      <c t="n" s="5" r="B57">
        <v>-6577</v>
      </c>
      <c t="n" s="5" r="C57">
        <v>33501</v>
      </c>
      <c t="n" s="5" r="D57">
        <v>-13939</v>
      </c>
      <c t="n" s="5" r="E57">
        <v>87063</v>
      </c>
    </row>
    <row spans="1:5" r="58">
      <c t="s" s="3" r="A58">
        <v>76</v>
      </c>
    </row>
    <row spans="1:5" r="59">
      <c t="s" s="4" r="A59">
        <v>77</v>
      </c>
      <c t="n" s="5" r="B59">
        <v>-268</v>
      </c>
      <c t="n" s="5" r="C59">
        <v>-35</v>
      </c>
      <c t="n" s="5" r="D59">
        <v>-608</v>
      </c>
      <c t="n" s="5" r="E59">
        <v>-120</v>
      </c>
    </row>
    <row spans="1:5" r="60">
      <c t="s" s="4" r="A60">
        <v>78</v>
      </c>
      <c t="n" s="5" r="B60">
        <v>-18</v>
      </c>
      <c t="n" s="5" r="C60">
        <v>176</v>
      </c>
      <c t="n" s="5" r="D60">
        <v>-12</v>
      </c>
      <c t="n" s="5" r="E60">
        <v>553</v>
      </c>
    </row>
    <row spans="1:5" r="61">
      <c t="s" s="4" r="A61">
        <v>79</v>
      </c>
      <c t="n" s="5" r="E61">
        <v>0</v>
      </c>
    </row>
    <row spans="1:5" r="62">
      <c t="s" s="4" r="A62">
        <v>80</v>
      </c>
      <c t="n" s="5" r="B62">
        <v>-102</v>
      </c>
      <c t="n" s="5" r="C62">
        <v>675</v>
      </c>
      <c t="n" s="5" r="D62">
        <v>-81</v>
      </c>
      <c t="n" s="5" r="E62">
        <v>860</v>
      </c>
    </row>
    <row spans="1:5" r="63">
      <c t="s" s="4" r="A63">
        <v>405</v>
      </c>
      <c t="n" s="5" r="B63">
        <v>0</v>
      </c>
      <c t="n" s="5" r="C63">
        <v>0</v>
      </c>
      <c t="n" s="5" r="D63">
        <v>0</v>
      </c>
      <c t="n" s="5" r="E63">
        <v>0</v>
      </c>
    </row>
    <row spans="1:5" r="64">
      <c t="s" s="4" r="A64">
        <v>81</v>
      </c>
      <c t="n" s="5" r="B64">
        <v>-388</v>
      </c>
      <c t="n" s="5" r="C64">
        <v>816</v>
      </c>
      <c t="n" s="5" r="D64">
        <v>-701</v>
      </c>
      <c t="n" s="5" r="E64">
        <v>1293</v>
      </c>
    </row>
    <row spans="1:5" r="65">
      <c t="s" s="4" r="A65">
        <v>82</v>
      </c>
      <c t="n" s="5" r="B65">
        <v>-6965</v>
      </c>
      <c t="n" s="5" r="C65">
        <v>34317</v>
      </c>
      <c t="n" s="5" r="D65">
        <v>-14640</v>
      </c>
      <c t="n" s="5" r="E65">
        <v>88356</v>
      </c>
    </row>
    <row spans="1:5" r="66">
      <c t="s" s="4" r="A66">
        <v>83</v>
      </c>
      <c t="n" s="5" r="B66">
        <v>-2846</v>
      </c>
      <c t="n" s="5" r="C66">
        <v>14337</v>
      </c>
      <c t="n" s="5" r="D66">
        <v>-5656</v>
      </c>
      <c t="n" s="5" r="E66">
        <v>34187</v>
      </c>
    </row>
    <row spans="1:5" r="67">
      <c t="s" s="4" r="A67">
        <v>406</v>
      </c>
      <c t="n" s="5" r="D67">
        <v>10032</v>
      </c>
      <c t="n" s="5" r="E67">
        <v>12525</v>
      </c>
    </row>
    <row spans="1:5" r="68">
      <c t="s" s="4" r="A68">
        <v>84</v>
      </c>
      <c t="n" s="5" r="B68">
        <v>-4119</v>
      </c>
      <c t="n" s="5" r="C68">
        <v>19980</v>
      </c>
      <c t="n" s="5" r="D68">
        <v>-8984</v>
      </c>
      <c t="n" s="5" r="E68">
        <v>54169</v>
      </c>
    </row>
    <row spans="1:5" r="69">
      <c t="s" s="4" r="A69">
        <v>407</v>
      </c>
      <c t="n" s="5" r="B69">
        <v>0</v>
      </c>
      <c t="n" s="5" r="C69">
        <v>0</v>
      </c>
      <c t="n" s="5" r="D69">
        <v>0</v>
      </c>
      <c t="n" s="5" r="E69">
        <v>0</v>
      </c>
    </row>
    <row spans="1:5" r="70">
      <c t="s" s="4" r="A70">
        <v>86</v>
      </c>
      <c t="n" s="5" r="B70">
        <v>-4119</v>
      </c>
      <c t="n" s="5" r="C70">
        <v>19980</v>
      </c>
      <c t="n" s="5" r="D70">
        <v>-8984</v>
      </c>
      <c t="n" s="5" r="E70">
        <v>54169</v>
      </c>
    </row>
    <row spans="1:5" r="71">
      <c t="s" s="4" r="A71">
        <v>400</v>
      </c>
    </row>
    <row spans="1:5" r="72">
      <c t="s" s="3" r="A72">
        <v>403</v>
      </c>
    </row>
    <row spans="1:5" r="73">
      <c t="s" s="4" r="A73">
        <v>404</v>
      </c>
      <c t="n" s="5" r="B73">
        <v>138564</v>
      </c>
      <c t="n" s="5" r="C73">
        <v>156495</v>
      </c>
      <c t="n" s="5" r="D73">
        <v>452197</v>
      </c>
      <c t="n" s="5" r="E73">
        <v>461460</v>
      </c>
    </row>
    <row spans="1:5" r="74">
      <c t="s" s="4" r="A74">
        <v>68</v>
      </c>
      <c t="n" s="5" r="B74">
        <v>120904</v>
      </c>
      <c t="n" s="5" r="C74">
        <v>139846</v>
      </c>
      <c t="n" s="5" r="D74">
        <v>390259</v>
      </c>
      <c t="n" s="5" r="E74">
        <v>411070</v>
      </c>
    </row>
    <row spans="1:5" r="75">
      <c t="s" s="4" r="A75">
        <v>69</v>
      </c>
      <c t="n" s="5" r="B75">
        <v>15582</v>
      </c>
      <c t="n" s="5" r="C75">
        <v>13981</v>
      </c>
      <c t="n" s="5" r="D75">
        <v>47204</v>
      </c>
      <c t="n" s="5" r="E75">
        <v>43323</v>
      </c>
    </row>
    <row spans="1:5" r="76">
      <c t="s" s="4" r="A76">
        <v>71</v>
      </c>
      <c t="n" s="5" r="B76">
        <v>2078</v>
      </c>
      <c t="n" s="5" r="C76">
        <v>2668</v>
      </c>
      <c t="n" s="5" r="D76">
        <v>14734</v>
      </c>
      <c t="n" s="5" r="E76">
        <v>7067</v>
      </c>
    </row>
    <row spans="1:5" r="77">
      <c t="s" s="4" r="A77">
        <v>72</v>
      </c>
      <c t="n" s="5" r="B77">
        <v>110</v>
      </c>
      <c t="n" s="5" r="C77">
        <v>-492</v>
      </c>
      <c t="n" s="5" r="D77">
        <v>3805</v>
      </c>
      <c t="n" s="5" r="E77">
        <v>-1340</v>
      </c>
    </row>
    <row spans="1:5" r="78">
      <c t="s" s="4" r="A78">
        <v>73</v>
      </c>
      <c t="n" s="5" r="B78">
        <v>14</v>
      </c>
      <c t="n" s="5" r="D78">
        <v>-2302</v>
      </c>
    </row>
    <row spans="1:5" r="79">
      <c t="s" s="4" r="A79">
        <v>74</v>
      </c>
      <c t="n" s="5" r="B79">
        <v>-24</v>
      </c>
      <c t="n" s="5" r="C79">
        <v>-548</v>
      </c>
      <c t="n" s="5" r="D79">
        <v>2234</v>
      </c>
      <c t="n" s="5" r="E79">
        <v>-10</v>
      </c>
    </row>
    <row spans="1:5" r="80">
      <c t="s" s="4" r="A80">
        <v>75</v>
      </c>
      <c t="n" s="5" r="B80">
        <v>2178</v>
      </c>
      <c t="n" s="5" r="C80">
        <v>1628</v>
      </c>
      <c t="n" s="5" r="D80">
        <v>18471</v>
      </c>
      <c t="n" s="5" r="E80">
        <v>5717</v>
      </c>
    </row>
    <row spans="1:5" r="81">
      <c t="s" s="3" r="A81">
        <v>76</v>
      </c>
    </row>
    <row spans="1:5" r="82">
      <c t="s" s="4" r="A82">
        <v>77</v>
      </c>
      <c t="n" s="5" r="B82">
        <v>-2618</v>
      </c>
      <c t="n" s="5" r="C82">
        <v>-1943</v>
      </c>
      <c t="n" s="5" r="D82">
        <v>-5956</v>
      </c>
      <c t="n" s="5" r="E82">
        <v>-6356</v>
      </c>
    </row>
    <row spans="1:5" r="83">
      <c t="s" s="4" r="A83">
        <v>78</v>
      </c>
      <c t="n" s="5" r="B83">
        <v>2465</v>
      </c>
      <c t="n" s="5" r="C83">
        <v>2421</v>
      </c>
      <c t="n" s="5" r="D83">
        <v>5407</v>
      </c>
      <c t="n" s="5" r="E83">
        <v>7503</v>
      </c>
    </row>
    <row spans="1:5" r="84">
      <c t="s" s="4" r="A84">
        <v>79</v>
      </c>
      <c t="n" s="5" r="E84">
        <v>0</v>
      </c>
    </row>
    <row spans="1:5" r="85">
      <c t="s" s="4" r="A85">
        <v>80</v>
      </c>
      <c t="n" s="5" r="B85">
        <v>-617</v>
      </c>
      <c t="n" s="5" r="C85">
        <v>-1211</v>
      </c>
      <c t="n" s="5" r="D85">
        <v>-3547</v>
      </c>
      <c t="n" s="5" r="E85">
        <v>531</v>
      </c>
    </row>
    <row spans="1:5" r="86">
      <c t="s" s="4" r="A86">
        <v>405</v>
      </c>
      <c t="n" s="5" r="B86">
        <v>0</v>
      </c>
      <c t="n" s="5" r="C86">
        <v>0</v>
      </c>
      <c t="n" s="5" r="D86">
        <v>0</v>
      </c>
      <c t="n" s="5" r="E86">
        <v>0</v>
      </c>
    </row>
    <row spans="1:5" r="87">
      <c t="s" s="4" r="A87">
        <v>81</v>
      </c>
      <c t="n" s="5" r="B87">
        <v>-770</v>
      </c>
      <c t="n" s="5" r="C87">
        <v>-733</v>
      </c>
      <c t="n" s="5" r="D87">
        <v>-4096</v>
      </c>
      <c t="n" s="5" r="E87">
        <v>1678</v>
      </c>
    </row>
    <row spans="1:5" r="88">
      <c t="s" s="4" r="A88">
        <v>82</v>
      </c>
      <c t="n" s="5" r="B88">
        <v>1408</v>
      </c>
      <c t="n" s="5" r="C88">
        <v>895</v>
      </c>
      <c t="n" s="5" r="D88">
        <v>14375</v>
      </c>
      <c t="n" s="5" r="E88">
        <v>7395</v>
      </c>
    </row>
    <row spans="1:5" r="89">
      <c t="s" s="4" r="A89">
        <v>83</v>
      </c>
      <c t="n" s="5" r="B89">
        <v>27064</v>
      </c>
      <c t="n" s="5" r="C89">
        <v>1122</v>
      </c>
      <c t="n" s="5" r="D89">
        <v>33918</v>
      </c>
      <c t="n" s="5" r="E89">
        <v>10349</v>
      </c>
    </row>
    <row spans="1:5" r="90">
      <c t="s" s="4" r="A90">
        <v>406</v>
      </c>
      <c t="n" s="5" r="D90">
        <v>24411</v>
      </c>
      <c t="n" s="5" r="E90">
        <v>3322</v>
      </c>
    </row>
    <row spans="1:5" r="91">
      <c t="s" s="4" r="A91">
        <v>84</v>
      </c>
      <c t="n" s="5" r="B91">
        <v>-25656</v>
      </c>
      <c t="n" s="5" r="C91">
        <v>-227</v>
      </c>
      <c t="n" s="5" r="D91">
        <v>-19543</v>
      </c>
      <c t="n" s="5" r="E91">
        <v>-2954</v>
      </c>
    </row>
    <row spans="1:5" r="92">
      <c t="s" s="4" r="A92">
        <v>407</v>
      </c>
      <c t="n" s="5" r="B92">
        <v>138</v>
      </c>
      <c t="n" s="5" r="C92">
        <v>311</v>
      </c>
      <c t="n" s="5" r="D92">
        <v>789</v>
      </c>
      <c t="n" s="5" r="E92">
        <v>624</v>
      </c>
    </row>
    <row spans="1:5" r="93">
      <c t="s" s="4" r="A93">
        <v>86</v>
      </c>
      <c t="n" s="5" r="B93">
        <v>-25794</v>
      </c>
      <c t="n" s="5" r="C93">
        <v>-538</v>
      </c>
      <c t="n" s="5" r="D93">
        <v>-20332</v>
      </c>
      <c t="n" s="5" r="E93">
        <v>-3578</v>
      </c>
    </row>
    <row spans="1:5" r="94">
      <c t="s" s="4" r="A94">
        <v>401</v>
      </c>
    </row>
    <row spans="1:5" r="95">
      <c t="s" s="3" r="A95">
        <v>403</v>
      </c>
    </row>
    <row spans="1:5" r="96">
      <c t="s" s="4" r="A96">
        <v>404</v>
      </c>
      <c t="n" s="5" r="B96">
        <v>-24398</v>
      </c>
      <c t="n" s="5" r="C96">
        <v>-44418</v>
      </c>
      <c t="n" s="5" r="D96">
        <v>-90686</v>
      </c>
      <c t="n" s="5" r="E96">
        <v>-132525</v>
      </c>
    </row>
    <row spans="1:5" r="97">
      <c t="s" s="4" r="A97">
        <v>68</v>
      </c>
      <c t="n" s="5" r="B97">
        <v>-24398</v>
      </c>
      <c t="n" s="5" r="C97">
        <v>-44418</v>
      </c>
      <c t="n" s="5" r="D97">
        <v>-90686</v>
      </c>
      <c t="n" s="5" r="E97">
        <v>-132525</v>
      </c>
    </row>
    <row spans="1:5" r="98">
      <c t="s" s="4" r="A98">
        <v>69</v>
      </c>
      <c t="n" s="5" r="B98">
        <v>0</v>
      </c>
      <c t="n" s="5" r="C98">
        <v>0</v>
      </c>
      <c t="n" s="5" r="D98">
        <v>0</v>
      </c>
      <c t="n" s="5" r="E98">
        <v>0</v>
      </c>
    </row>
    <row spans="1:5" r="99">
      <c t="s" s="4" r="A99">
        <v>71</v>
      </c>
      <c t="n" s="5" r="B99">
        <v>0</v>
      </c>
      <c t="n" s="5" r="C99">
        <v>0</v>
      </c>
      <c t="n" s="5" r="D99">
        <v>0</v>
      </c>
      <c t="n" s="5" r="E99">
        <v>0</v>
      </c>
    </row>
    <row spans="1:5" r="100">
      <c t="s" s="4" r="A100">
        <v>72</v>
      </c>
      <c t="n" s="5" r="B100">
        <v>0</v>
      </c>
      <c t="n" s="5" r="C100">
        <v>0</v>
      </c>
      <c t="n" s="5" r="D100">
        <v>0</v>
      </c>
      <c t="n" s="5" r="E100">
        <v>0</v>
      </c>
    </row>
    <row spans="1:5" r="101">
      <c t="s" s="4" r="A101">
        <v>73</v>
      </c>
      <c t="n" s="5" r="B101">
        <v>0</v>
      </c>
      <c t="n" s="5" r="D101">
        <v>0</v>
      </c>
    </row>
    <row spans="1:5" r="102">
      <c t="s" s="4" r="A102">
        <v>74</v>
      </c>
      <c t="n" s="5" r="B102">
        <v>0</v>
      </c>
      <c t="n" s="5" r="C102">
        <v>0</v>
      </c>
      <c t="n" s="5" r="D102">
        <v>0</v>
      </c>
      <c t="n" s="5" r="E102">
        <v>0</v>
      </c>
    </row>
    <row spans="1:5" r="103">
      <c t="s" s="4" r="A103">
        <v>75</v>
      </c>
      <c t="n" s="5" r="B103">
        <v>0</v>
      </c>
      <c t="n" s="5" r="C103">
        <v>0</v>
      </c>
      <c t="n" s="5" r="D103">
        <v>0</v>
      </c>
      <c t="n" s="5" r="E103">
        <v>0</v>
      </c>
    </row>
    <row spans="1:5" r="104">
      <c t="s" s="3" r="A104">
        <v>76</v>
      </c>
    </row>
    <row spans="1:5" r="105">
      <c t="s" s="4" r="A105">
        <v>77</v>
      </c>
      <c t="n" s="5" r="B105">
        <v>2613</v>
      </c>
      <c t="n" s="5" r="C105">
        <v>2659</v>
      </c>
      <c t="n" s="5" r="D105">
        <v>5942</v>
      </c>
      <c t="n" s="5" r="E105">
        <v>8532</v>
      </c>
    </row>
    <row spans="1:5" r="106">
      <c t="s" s="4" r="A106">
        <v>78</v>
      </c>
      <c t="n" s="5" r="B106">
        <v>-2613</v>
      </c>
      <c t="n" s="5" r="C106">
        <v>-2659</v>
      </c>
      <c t="n" s="5" r="D106">
        <v>-5942</v>
      </c>
      <c t="n" s="5" r="E106">
        <v>-8532</v>
      </c>
    </row>
    <row spans="1:5" r="107">
      <c t="s" s="4" r="A107">
        <v>79</v>
      </c>
      <c t="n" s="5" r="E107">
        <v>0</v>
      </c>
    </row>
    <row spans="1:5" r="108">
      <c t="s" s="4" r="A108">
        <v>80</v>
      </c>
      <c t="n" s="5" r="B108">
        <v>0</v>
      </c>
      <c t="n" s="5" r="C108">
        <v>0</v>
      </c>
      <c t="n" s="5" r="D108">
        <v>0</v>
      </c>
      <c t="n" s="5" r="E108">
        <v>0</v>
      </c>
    </row>
    <row spans="1:5" r="109">
      <c t="s" s="4" r="A109">
        <v>405</v>
      </c>
      <c t="n" s="5" r="B109">
        <v>29913</v>
      </c>
      <c t="n" s="5" r="C109">
        <v>-19442</v>
      </c>
      <c t="n" s="5" r="D109">
        <v>29316</v>
      </c>
      <c t="n" s="5" r="E109">
        <v>-50591</v>
      </c>
    </row>
    <row spans="1:5" r="110">
      <c t="s" s="4" r="A110">
        <v>81</v>
      </c>
      <c t="n" s="5" r="B110">
        <v>29913</v>
      </c>
      <c t="n" s="5" r="C110">
        <v>-19442</v>
      </c>
      <c t="n" s="5" r="D110">
        <v>29316</v>
      </c>
      <c t="n" s="5" r="E110">
        <v>-50591</v>
      </c>
    </row>
    <row spans="1:5" r="111">
      <c t="s" s="4" r="A111">
        <v>82</v>
      </c>
      <c t="n" s="5" r="B111">
        <v>29913</v>
      </c>
      <c t="n" s="5" r="C111">
        <v>-19442</v>
      </c>
      <c t="n" s="5" r="D111">
        <v>29316</v>
      </c>
      <c t="n" s="5" r="E111">
        <v>-50591</v>
      </c>
    </row>
    <row spans="1:5" r="112">
      <c t="s" s="4" r="A112">
        <v>83</v>
      </c>
      <c t="n" s="5" r="B112">
        <v>0</v>
      </c>
      <c t="n" s="5" r="C112">
        <v>0</v>
      </c>
      <c t="n" s="5" r="D112">
        <v>0</v>
      </c>
      <c t="n" s="5" r="E112">
        <v>0</v>
      </c>
    </row>
    <row spans="1:5" r="113">
      <c t="s" s="4" r="A113">
        <v>406</v>
      </c>
      <c t="n" s="5" r="D113">
        <v>0</v>
      </c>
      <c t="n" s="5" r="E113">
        <v>0</v>
      </c>
    </row>
    <row spans="1:5" r="114">
      <c t="s" s="4" r="A114">
        <v>84</v>
      </c>
      <c t="n" s="5" r="B114">
        <v>29913</v>
      </c>
      <c t="n" s="5" r="C114">
        <v>-19442</v>
      </c>
      <c t="n" s="5" r="D114">
        <v>29316</v>
      </c>
      <c t="n" s="5" r="E114">
        <v>-50591</v>
      </c>
    </row>
    <row spans="1:5" r="115">
      <c t="s" s="4" r="A115">
        <v>407</v>
      </c>
      <c t="n" s="5" r="B115">
        <v>0</v>
      </c>
      <c t="n" s="5" r="C115">
        <v>0</v>
      </c>
      <c t="n" s="5" r="D115">
        <v>0</v>
      </c>
      <c t="n" s="5" r="E115">
        <v>0</v>
      </c>
    </row>
    <row spans="1:5" r="116">
      <c t="s" s="4" r="A116">
        <v>86</v>
      </c>
      <c t="n" s="7" r="B116">
        <v>29913</v>
      </c>
      <c t="n" s="7" r="C116">
        <v>-19442</v>
      </c>
      <c t="n" s="7" r="D116">
        <v>29316</v>
      </c>
      <c t="n" s="7" r="E116">
        <v>-5059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8</v>
      </c>
      <c t="s" s="2" r="B1">
        <v>63</v>
      </c>
      <c t="s" s="2" r="D1">
        <v>1</v>
      </c>
    </row>
    <row spans="1:5" r="2">
      <c t="s" s="2" r="B2">
        <v>2</v>
      </c>
      <c t="s" s="2" r="C2">
        <v>64</v>
      </c>
      <c t="s" s="2" r="D2">
        <v>2</v>
      </c>
      <c t="s" s="2" r="E2">
        <v>64</v>
      </c>
    </row>
    <row spans="1:5" r="3">
      <c t="s" s="3" r="A3">
        <v>409</v>
      </c>
    </row>
    <row spans="1:5" r="4">
      <c t="s" s="4" r="A4">
        <v>84</v>
      </c>
      <c t="n" s="7" r="B4">
        <v>-48482</v>
      </c>
      <c t="n" s="7" r="C4">
        <v>12877</v>
      </c>
      <c t="n" s="7" r="D4">
        <v>-58638</v>
      </c>
      <c t="n" s="7" r="E4">
        <v>16322</v>
      </c>
    </row>
    <row spans="1:5" r="5">
      <c t="s" s="4" r="A5">
        <v>95</v>
      </c>
      <c t="n" s="5" r="B5">
        <v>-1285</v>
      </c>
      <c t="n" s="5" r="C5">
        <v>-1780</v>
      </c>
      <c t="n" s="5" r="D5">
        <v>-2308</v>
      </c>
      <c t="n" s="5" r="E5">
        <v>-2248</v>
      </c>
    </row>
    <row spans="1:5" r="6">
      <c t="s" s="4" r="A6">
        <v>96</v>
      </c>
      <c t="n" s="5" r="B6">
        <v>588</v>
      </c>
      <c t="n" s="5" r="C6">
        <v>615</v>
      </c>
      <c t="n" s="5" r="D6">
        <v>1462</v>
      </c>
      <c t="n" s="5" r="E6">
        <v>1126</v>
      </c>
    </row>
    <row spans="1:5" r="7">
      <c t="s" s="4" r="A7">
        <v>97</v>
      </c>
      <c t="n" s="5" r="B7">
        <v>-697</v>
      </c>
      <c t="n" s="5" r="C7">
        <v>-1165</v>
      </c>
      <c t="n" s="5" r="D7">
        <v>-846</v>
      </c>
      <c t="n" s="5" r="E7">
        <v>-1122</v>
      </c>
    </row>
    <row spans="1:5" r="8">
      <c t="s" s="4" r="A8">
        <v>410</v>
      </c>
      <c t="n" s="5" r="B8">
        <v>-49261</v>
      </c>
      <c t="n" s="5" r="C8">
        <v>11423</v>
      </c>
      <c t="n" s="5" r="D8">
        <v>-60055</v>
      </c>
      <c t="n" s="5" r="E8">
        <v>14677</v>
      </c>
    </row>
    <row spans="1:5" r="9">
      <c t="s" s="4" r="A9">
        <v>99</v>
      </c>
      <c t="n" s="5" r="B9">
        <v>-82</v>
      </c>
      <c t="n" s="5" r="C9">
        <v>-289</v>
      </c>
      <c t="n" s="5" r="D9">
        <v>-571</v>
      </c>
      <c t="n" s="5" r="E9">
        <v>-523</v>
      </c>
    </row>
    <row spans="1:5" r="10">
      <c t="s" s="4" r="A10">
        <v>100</v>
      </c>
      <c t="n" s="5" r="B10">
        <v>-49179</v>
      </c>
      <c t="n" s="5" r="C10">
        <v>11712</v>
      </c>
      <c t="n" s="5" r="D10">
        <v>-59484</v>
      </c>
      <c t="n" s="5" r="E10">
        <v>15200</v>
      </c>
    </row>
    <row spans="1:5" r="11">
      <c t="s" s="4" r="A11">
        <v>398</v>
      </c>
    </row>
    <row spans="1:5" r="12">
      <c t="s" s="3" r="A12">
        <v>409</v>
      </c>
    </row>
    <row spans="1:5" r="13">
      <c t="s" s="4" r="A13">
        <v>84</v>
      </c>
      <c t="n" s="5" r="B13">
        <v>-48620</v>
      </c>
      <c t="n" s="5" r="C13">
        <v>12566</v>
      </c>
      <c t="n" s="5" r="D13">
        <v>-59427</v>
      </c>
      <c t="n" s="5" r="E13">
        <v>15698</v>
      </c>
    </row>
    <row spans="1:5" r="14">
      <c t="s" s="4" r="A14">
        <v>95</v>
      </c>
      <c t="n" s="5" r="B14">
        <v>0</v>
      </c>
      <c t="n" s="5" r="C14">
        <v>0</v>
      </c>
      <c t="n" s="5" r="D14">
        <v>0</v>
      </c>
      <c t="n" s="5" r="E14">
        <v>0</v>
      </c>
    </row>
    <row spans="1:5" r="15">
      <c t="s" s="4" r="A15">
        <v>96</v>
      </c>
      <c t="n" s="5" r="B15">
        <v>0</v>
      </c>
      <c t="n" s="5" r="C15">
        <v>0</v>
      </c>
      <c t="n" s="5" r="D15">
        <v>0</v>
      </c>
      <c t="n" s="5" r="E15">
        <v>0</v>
      </c>
    </row>
    <row spans="1:5" r="16">
      <c t="s" s="4" r="A16">
        <v>97</v>
      </c>
      <c t="n" s="5" r="B16">
        <v>0</v>
      </c>
      <c t="n" s="5" r="C16">
        <v>0</v>
      </c>
      <c t="n" s="5" r="D16">
        <v>0</v>
      </c>
      <c t="n" s="5" r="E16">
        <v>0</v>
      </c>
    </row>
    <row spans="1:5" r="17">
      <c t="s" s="4" r="A17">
        <v>410</v>
      </c>
      <c t="n" s="5" r="B17">
        <v>-48620</v>
      </c>
      <c t="n" s="5" r="C17">
        <v>12566</v>
      </c>
      <c t="n" s="5" r="D17">
        <v>-59427</v>
      </c>
      <c t="n" s="5" r="E17">
        <v>15698</v>
      </c>
    </row>
    <row spans="1:5" r="18">
      <c t="s" s="4" r="A18">
        <v>99</v>
      </c>
      <c t="n" s="5" r="B18">
        <v>0</v>
      </c>
      <c t="n" s="5" r="C18">
        <v>0</v>
      </c>
      <c t="n" s="5" r="D18">
        <v>0</v>
      </c>
      <c t="n" s="5" r="E18">
        <v>0</v>
      </c>
    </row>
    <row spans="1:5" r="19">
      <c t="s" s="4" r="A19">
        <v>100</v>
      </c>
      <c t="n" s="5" r="B19">
        <v>-48620</v>
      </c>
      <c t="n" s="5" r="C19">
        <v>12566</v>
      </c>
      <c t="n" s="5" r="D19">
        <v>-59427</v>
      </c>
      <c t="n" s="5" r="E19">
        <v>15698</v>
      </c>
    </row>
    <row spans="1:5" r="20">
      <c t="s" s="4" r="A20">
        <v>399</v>
      </c>
    </row>
    <row spans="1:5" r="21">
      <c t="s" s="3" r="A21">
        <v>409</v>
      </c>
    </row>
    <row spans="1:5" r="22">
      <c t="s" s="4" r="A22">
        <v>84</v>
      </c>
      <c t="n" s="5" r="B22">
        <v>-4119</v>
      </c>
      <c t="n" s="5" r="C22">
        <v>19980</v>
      </c>
      <c t="n" s="5" r="D22">
        <v>-8984</v>
      </c>
      <c t="n" s="5" r="E22">
        <v>54169</v>
      </c>
    </row>
    <row spans="1:5" r="23">
      <c t="s" s="4" r="A23">
        <v>95</v>
      </c>
      <c t="n" s="5" r="B23">
        <v>0</v>
      </c>
      <c t="n" s="5" r="C23">
        <v>0</v>
      </c>
      <c t="n" s="5" r="D23">
        <v>0</v>
      </c>
      <c t="n" s="5" r="E23">
        <v>0</v>
      </c>
    </row>
    <row spans="1:5" r="24">
      <c t="s" s="4" r="A24">
        <v>96</v>
      </c>
      <c t="n" s="5" r="B24">
        <v>0</v>
      </c>
      <c t="n" s="5" r="C24">
        <v>0</v>
      </c>
      <c t="n" s="5" r="D24">
        <v>0</v>
      </c>
      <c t="n" s="5" r="E24">
        <v>0</v>
      </c>
    </row>
    <row spans="1:5" r="25">
      <c t="s" s="4" r="A25">
        <v>97</v>
      </c>
      <c t="n" s="5" r="B25">
        <v>0</v>
      </c>
      <c t="n" s="5" r="C25">
        <v>0</v>
      </c>
      <c t="n" s="5" r="D25">
        <v>0</v>
      </c>
      <c t="n" s="5" r="E25">
        <v>0</v>
      </c>
    </row>
    <row spans="1:5" r="26">
      <c t="s" s="4" r="A26">
        <v>410</v>
      </c>
      <c t="n" s="5" r="B26">
        <v>-4119</v>
      </c>
      <c t="n" s="5" r="C26">
        <v>19980</v>
      </c>
      <c t="n" s="5" r="D26">
        <v>-8984</v>
      </c>
      <c t="n" s="5" r="E26">
        <v>54169</v>
      </c>
    </row>
    <row spans="1:5" r="27">
      <c t="s" s="4" r="A27">
        <v>99</v>
      </c>
      <c t="n" s="5" r="B27">
        <v>0</v>
      </c>
      <c t="n" s="5" r="C27">
        <v>0</v>
      </c>
      <c t="n" s="5" r="D27">
        <v>0</v>
      </c>
      <c t="n" s="5" r="E27">
        <v>0</v>
      </c>
    </row>
    <row spans="1:5" r="28">
      <c t="s" s="4" r="A28">
        <v>100</v>
      </c>
      <c t="n" s="5" r="B28">
        <v>-4119</v>
      </c>
      <c t="n" s="5" r="C28">
        <v>19980</v>
      </c>
      <c t="n" s="5" r="D28">
        <v>-8984</v>
      </c>
      <c t="n" s="5" r="E28">
        <v>54169</v>
      </c>
    </row>
    <row spans="1:5" r="29">
      <c t="s" s="4" r="A29">
        <v>400</v>
      </c>
    </row>
    <row spans="1:5" r="30">
      <c t="s" s="3" r="A30">
        <v>409</v>
      </c>
    </row>
    <row spans="1:5" r="31">
      <c t="s" s="4" r="A31">
        <v>84</v>
      </c>
      <c t="n" s="5" r="B31">
        <v>-25656</v>
      </c>
      <c t="n" s="5" r="C31">
        <v>-227</v>
      </c>
      <c t="n" s="5" r="D31">
        <v>-19543</v>
      </c>
      <c t="n" s="5" r="E31">
        <v>-2954</v>
      </c>
    </row>
    <row spans="1:5" r="32">
      <c t="s" s="4" r="A32">
        <v>95</v>
      </c>
      <c t="n" s="5" r="B32">
        <v>-1285</v>
      </c>
      <c t="n" s="5" r="C32">
        <v>-1780</v>
      </c>
      <c t="n" s="5" r="D32">
        <v>-2308</v>
      </c>
      <c t="n" s="5" r="E32">
        <v>-2248</v>
      </c>
    </row>
    <row spans="1:5" r="33">
      <c t="s" s="4" r="A33">
        <v>96</v>
      </c>
      <c t="n" s="5" r="B33">
        <v>588</v>
      </c>
      <c t="n" s="5" r="C33">
        <v>615</v>
      </c>
      <c t="n" s="5" r="D33">
        <v>1462</v>
      </c>
      <c t="n" s="5" r="E33">
        <v>1126</v>
      </c>
    </row>
    <row spans="1:5" r="34">
      <c t="s" s="4" r="A34">
        <v>97</v>
      </c>
      <c t="n" s="5" r="B34">
        <v>-697</v>
      </c>
      <c t="n" s="5" r="C34">
        <v>-1165</v>
      </c>
      <c t="n" s="5" r="D34">
        <v>-846</v>
      </c>
      <c t="n" s="5" r="E34">
        <v>-1122</v>
      </c>
    </row>
    <row spans="1:5" r="35">
      <c t="s" s="4" r="A35">
        <v>410</v>
      </c>
      <c t="n" s="5" r="B35">
        <v>-26435</v>
      </c>
      <c t="n" s="5" r="C35">
        <v>-1681</v>
      </c>
      <c t="n" s="5" r="D35">
        <v>-20960</v>
      </c>
      <c t="n" s="5" r="E35">
        <v>-4599</v>
      </c>
    </row>
    <row spans="1:5" r="36">
      <c t="s" s="4" r="A36">
        <v>99</v>
      </c>
      <c t="n" s="5" r="B36">
        <v>-82</v>
      </c>
      <c t="n" s="5" r="C36">
        <v>-289</v>
      </c>
      <c t="n" s="5" r="D36">
        <v>-571</v>
      </c>
      <c t="n" s="5" r="E36">
        <v>-523</v>
      </c>
    </row>
    <row spans="1:5" r="37">
      <c t="s" s="4" r="A37">
        <v>100</v>
      </c>
      <c t="n" s="5" r="B37">
        <v>-26353</v>
      </c>
      <c t="n" s="5" r="C37">
        <v>-1392</v>
      </c>
      <c t="n" s="5" r="D37">
        <v>-20389</v>
      </c>
      <c t="n" s="5" r="E37">
        <v>-4076</v>
      </c>
    </row>
    <row spans="1:5" r="38">
      <c t="s" s="4" r="A38">
        <v>401</v>
      </c>
    </row>
    <row spans="1:5" r="39">
      <c t="s" s="3" r="A39">
        <v>409</v>
      </c>
    </row>
    <row spans="1:5" r="40">
      <c t="s" s="4" r="A40">
        <v>84</v>
      </c>
      <c t="n" s="5" r="B40">
        <v>29913</v>
      </c>
      <c t="n" s="5" r="C40">
        <v>-19442</v>
      </c>
      <c t="n" s="5" r="D40">
        <v>29316</v>
      </c>
      <c t="n" s="5" r="E40">
        <v>-50591</v>
      </c>
    </row>
    <row spans="1:5" r="41">
      <c t="s" s="4" r="A41">
        <v>95</v>
      </c>
      <c t="n" s="5" r="B41">
        <v>0</v>
      </c>
      <c t="n" s="5" r="C41">
        <v>0</v>
      </c>
      <c t="n" s="5" r="D41">
        <v>0</v>
      </c>
      <c t="n" s="5" r="E41">
        <v>0</v>
      </c>
    </row>
    <row spans="1:5" r="42">
      <c t="s" s="4" r="A42">
        <v>96</v>
      </c>
      <c t="n" s="5" r="B42">
        <v>0</v>
      </c>
      <c t="n" s="5" r="C42">
        <v>0</v>
      </c>
      <c t="n" s="5" r="D42">
        <v>0</v>
      </c>
      <c t="n" s="5" r="E42">
        <v>0</v>
      </c>
    </row>
    <row spans="1:5" r="43">
      <c t="s" s="4" r="A43">
        <v>97</v>
      </c>
      <c t="n" s="5" r="B43">
        <v>0</v>
      </c>
      <c t="n" s="5" r="C43">
        <v>0</v>
      </c>
      <c t="n" s="5" r="D43">
        <v>0</v>
      </c>
      <c t="n" s="5" r="E43">
        <v>0</v>
      </c>
    </row>
    <row spans="1:5" r="44">
      <c t="s" s="4" r="A44">
        <v>410</v>
      </c>
      <c t="n" s="5" r="B44">
        <v>29913</v>
      </c>
      <c t="n" s="5" r="C44">
        <v>-19442</v>
      </c>
      <c t="n" s="5" r="D44">
        <v>29316</v>
      </c>
      <c t="n" s="5" r="E44">
        <v>-50591</v>
      </c>
    </row>
    <row spans="1:5" r="45">
      <c t="s" s="4" r="A45">
        <v>99</v>
      </c>
      <c t="n" s="5" r="B45">
        <v>0</v>
      </c>
      <c t="n" s="5" r="C45">
        <v>0</v>
      </c>
      <c t="n" s="5" r="D45">
        <v>0</v>
      </c>
      <c t="n" s="5" r="E45">
        <v>0</v>
      </c>
    </row>
    <row spans="1:5" r="46">
      <c t="s" s="4" r="A46">
        <v>100</v>
      </c>
      <c t="n" s="7" r="B46">
        <v>29913</v>
      </c>
      <c t="n" s="7" r="C46">
        <v>-19442</v>
      </c>
      <c t="n" s="7" r="D46">
        <v>29316</v>
      </c>
      <c t="n" s="7" r="E46">
        <v>-5059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1</v>
      </c>
      <c t="s" s="2" r="B1">
        <v>63</v>
      </c>
      <c t="s" s="2" r="D1">
        <v>1</v>
      </c>
    </row>
    <row spans="1:5" r="2">
      <c t="s" s="2" r="B2">
        <v>2</v>
      </c>
      <c t="s" s="2" r="C2">
        <v>64</v>
      </c>
      <c t="s" s="2" r="D2">
        <v>2</v>
      </c>
      <c t="s" s="2" r="E2">
        <v>64</v>
      </c>
    </row>
    <row spans="1:5" r="3">
      <c t="s" s="3" r="A3">
        <v>102</v>
      </c>
    </row>
    <row spans="1:5" r="4">
      <c t="s" s="4" r="A4">
        <v>84</v>
      </c>
      <c t="n" s="7" r="B4">
        <v>-48482</v>
      </c>
      <c t="n" s="7" r="C4">
        <v>12877</v>
      </c>
      <c t="n" s="7" r="D4">
        <v>-58638</v>
      </c>
      <c t="n" s="7" r="E4">
        <v>16322</v>
      </c>
    </row>
    <row spans="1:5" r="5">
      <c t="s" s="3" r="A5">
        <v>412</v>
      </c>
    </row>
    <row spans="1:5" r="6">
      <c t="s" s="4" r="A6">
        <v>69</v>
      </c>
      <c t="n" s="5" r="B6">
        <v>39584</v>
      </c>
      <c t="n" s="5" r="C6">
        <v>36149</v>
      </c>
      <c t="n" s="5" r="D6">
        <v>118474</v>
      </c>
      <c t="n" s="5" r="E6">
        <v>106666</v>
      </c>
    </row>
    <row spans="1:5" r="7">
      <c t="s" s="4" r="A7">
        <v>104</v>
      </c>
      <c t="n" s="5" r="D7">
        <v>547</v>
      </c>
      <c t="n" s="5" r="E7">
        <v>0</v>
      </c>
    </row>
    <row spans="1:5" r="8">
      <c t="s" s="4" r="A8">
        <v>73</v>
      </c>
      <c t="n" s="5" r="B8">
        <v>906</v>
      </c>
      <c t="n" s="5" r="C8">
        <v>0</v>
      </c>
      <c t="n" s="5" r="D8">
        <v>3222</v>
      </c>
      <c t="n" s="5" r="E8">
        <v>0</v>
      </c>
    </row>
    <row spans="1:5" r="9">
      <c t="s" s="4" r="A9">
        <v>79</v>
      </c>
      <c t="n" s="5" r="B9">
        <v>0</v>
      </c>
      <c t="n" s="5" r="C9">
        <v>0</v>
      </c>
      <c t="n" s="5" r="D9">
        <v>0</v>
      </c>
      <c t="n" s="5" r="E9">
        <v>-30152</v>
      </c>
    </row>
    <row spans="1:5" r="10">
      <c t="s" s="4" r="A10">
        <v>105</v>
      </c>
      <c t="n" s="5" r="B10">
        <v>-383</v>
      </c>
      <c t="n" s="5" r="C10">
        <v>457</v>
      </c>
      <c t="n" s="5" r="D10">
        <v>-2686</v>
      </c>
      <c t="n" s="5" r="E10">
        <v>-433</v>
      </c>
    </row>
    <row spans="1:5" r="11">
      <c t="s" s="4" r="A11">
        <v>106</v>
      </c>
      <c t="n" s="5" r="D11">
        <v>10259</v>
      </c>
      <c t="n" s="5" r="E11">
        <v>-73</v>
      </c>
    </row>
    <row spans="1:5" r="12">
      <c t="s" s="4" r="A12">
        <v>107</v>
      </c>
      <c t="n" s="5" r="D12">
        <v>8029</v>
      </c>
      <c t="n" s="5" r="E12">
        <v>10141</v>
      </c>
    </row>
    <row spans="1:5" r="13">
      <c t="s" s="4" r="A13">
        <v>405</v>
      </c>
      <c t="n" s="5" r="B13">
        <v>0</v>
      </c>
      <c t="n" s="5" r="C13">
        <v>0</v>
      </c>
      <c t="n" s="5" r="D13">
        <v>0</v>
      </c>
      <c t="n" s="5" r="E13">
        <v>0</v>
      </c>
    </row>
    <row spans="1:5" r="14">
      <c t="s" s="4" r="A14">
        <v>108</v>
      </c>
      <c t="n" s="5" r="D14">
        <v>51254</v>
      </c>
      <c t="n" s="5" r="E14">
        <v>-5188</v>
      </c>
    </row>
    <row spans="1:5" r="15">
      <c t="s" s="4" r="A15">
        <v>44</v>
      </c>
      <c t="n" s="5" r="D15">
        <v>-7305</v>
      </c>
      <c t="n" s="5" r="E15">
        <v>-10397</v>
      </c>
    </row>
    <row spans="1:5" r="16">
      <c t="s" s="4" r="A16">
        <v>109</v>
      </c>
      <c t="n" s="5" r="D16">
        <v>1486</v>
      </c>
      <c t="n" s="5" r="E16">
        <v>7554</v>
      </c>
    </row>
    <row spans="1:5" r="17">
      <c t="s" s="4" r="A17">
        <v>43</v>
      </c>
      <c t="n" s="5" r="D17">
        <v>-15790</v>
      </c>
      <c t="n" s="5" r="E17">
        <v>-10539</v>
      </c>
    </row>
    <row spans="1:5" r="18">
      <c t="s" s="4" r="A18">
        <v>110</v>
      </c>
      <c t="n" s="5" r="D18">
        <v>108852</v>
      </c>
      <c t="n" s="5" r="E18">
        <v>144351</v>
      </c>
    </row>
    <row spans="1:5" r="19">
      <c t="s" s="3" r="A19">
        <v>111</v>
      </c>
    </row>
    <row spans="1:5" r="20">
      <c t="s" s="4" r="A20">
        <v>112</v>
      </c>
      <c t="n" s="5" r="D20">
        <v>-72469</v>
      </c>
      <c t="n" s="5" r="E20">
        <v>-151109</v>
      </c>
    </row>
    <row spans="1:5" r="21">
      <c t="s" s="4" r="A21">
        <v>113</v>
      </c>
      <c t="n" s="5" r="D21">
        <v>731</v>
      </c>
      <c t="n" s="5" r="E21">
        <v>2294</v>
      </c>
    </row>
    <row spans="1:5" r="22">
      <c t="s" s="4" r="A22">
        <v>114</v>
      </c>
      <c t="n" s="5" r="D22">
        <v>2500</v>
      </c>
      <c t="n" s="5" r="E22">
        <v>0</v>
      </c>
    </row>
    <row spans="1:5" r="23">
      <c t="s" s="4" r="A23">
        <v>116</v>
      </c>
      <c t="n" s="5" r="D23">
        <v>-79669</v>
      </c>
      <c t="n" s="5" r="E23">
        <v>-148815</v>
      </c>
    </row>
    <row spans="1:5" r="24">
      <c t="s" s="3" r="A24">
        <v>117</v>
      </c>
    </row>
    <row spans="1:5" r="25">
      <c t="s" s="4" r="A25">
        <v>413</v>
      </c>
      <c t="n" s="5" r="E25">
        <v>400000</v>
      </c>
    </row>
    <row spans="1:5" r="26">
      <c t="s" s="4" r="A26">
        <v>119</v>
      </c>
      <c t="n" s="5" r="E26">
        <v>-432500</v>
      </c>
    </row>
    <row spans="1:5" r="27">
      <c t="s" s="4" r="A27">
        <v>414</v>
      </c>
      <c t="n" s="5" r="D27">
        <v>-30000</v>
      </c>
      <c t="n" s="5" r="E27">
        <v>-432500</v>
      </c>
    </row>
    <row spans="1:5" r="28">
      <c t="s" s="4" r="A28">
        <v>415</v>
      </c>
      <c t="n" s="5" r="D28">
        <v>-1996</v>
      </c>
      <c t="n" s="5" r="E28">
        <v>-7630</v>
      </c>
    </row>
    <row spans="1:5" r="29">
      <c t="s" s="4" r="A29">
        <v>121</v>
      </c>
      <c t="n" s="5" r="D29">
        <v>0</v>
      </c>
      <c t="n" s="5" r="E29">
        <v>-26214</v>
      </c>
    </row>
    <row spans="1:5" r="30">
      <c t="s" s="4" r="A30">
        <v>416</v>
      </c>
      <c t="n" s="5" r="D30">
        <v>-992</v>
      </c>
      <c t="n" s="5" r="E30">
        <v>430</v>
      </c>
    </row>
    <row spans="1:5" r="31">
      <c t="s" s="4" r="A31">
        <v>417</v>
      </c>
      <c t="n" s="5" r="D31">
        <v>0</v>
      </c>
      <c t="n" s="5" r="E31">
        <v>0</v>
      </c>
    </row>
    <row spans="1:5" r="32">
      <c t="s" s="4" r="A32">
        <v>123</v>
      </c>
      <c t="n" s="5" r="D32">
        <v>-32988</v>
      </c>
      <c t="n" s="5" r="E32">
        <v>-65914</v>
      </c>
    </row>
    <row spans="1:5" r="33">
      <c t="s" s="4" r="A33">
        <v>124</v>
      </c>
      <c t="n" s="5" r="D33">
        <v>-3805</v>
      </c>
      <c t="n" s="5" r="E33">
        <v>-70378</v>
      </c>
    </row>
    <row spans="1:5" r="34">
      <c t="s" s="4" r="A34">
        <v>125</v>
      </c>
      <c t="n" s="5" r="D34">
        <v>108456</v>
      </c>
      <c t="n" s="5" r="E34">
        <v>148689</v>
      </c>
    </row>
    <row spans="1:5" r="35">
      <c t="s" s="4" r="A35">
        <v>126</v>
      </c>
      <c t="n" s="5" r="B35">
        <v>104651</v>
      </c>
      <c t="n" s="5" r="C35">
        <v>78311</v>
      </c>
      <c t="n" s="5" r="D35">
        <v>104651</v>
      </c>
      <c t="n" s="5" r="E35">
        <v>78311</v>
      </c>
    </row>
    <row spans="1:5" r="36">
      <c t="s" s="4" r="A36">
        <v>398</v>
      </c>
    </row>
    <row spans="1:5" r="37">
      <c t="s" s="3" r="A37">
        <v>102</v>
      </c>
    </row>
    <row spans="1:5" r="38">
      <c t="s" s="4" r="A38">
        <v>84</v>
      </c>
      <c t="n" s="5" r="B38">
        <v>-48620</v>
      </c>
      <c t="n" s="5" r="C38">
        <v>12566</v>
      </c>
      <c t="n" s="5" r="D38">
        <v>-59427</v>
      </c>
      <c t="n" s="5" r="E38">
        <v>15698</v>
      </c>
    </row>
    <row spans="1:5" r="39">
      <c t="s" s="3" r="A39">
        <v>412</v>
      </c>
    </row>
    <row spans="1:5" r="40">
      <c t="s" s="4" r="A40">
        <v>69</v>
      </c>
      <c t="n" s="5" r="B40">
        <v>0</v>
      </c>
      <c t="n" s="5" r="C40">
        <v>0</v>
      </c>
      <c t="n" s="5" r="D40">
        <v>0</v>
      </c>
      <c t="n" s="5" r="E40">
        <v>0</v>
      </c>
    </row>
    <row spans="1:5" r="41">
      <c t="s" s="4" r="A41">
        <v>104</v>
      </c>
      <c t="n" s="5" r="D41">
        <v>0</v>
      </c>
    </row>
    <row spans="1:5" r="42">
      <c t="s" s="4" r="A42">
        <v>73</v>
      </c>
      <c t="n" s="5" r="B42">
        <v>0</v>
      </c>
      <c t="n" s="5" r="D42">
        <v>0</v>
      </c>
    </row>
    <row spans="1:5" r="43">
      <c t="s" s="4" r="A43">
        <v>79</v>
      </c>
      <c t="n" s="5" r="E43">
        <v>-30152</v>
      </c>
    </row>
    <row spans="1:5" r="44">
      <c t="s" s="4" r="A44">
        <v>105</v>
      </c>
      <c t="n" s="5" r="B44">
        <v>0</v>
      </c>
      <c t="n" s="5" r="C44">
        <v>0</v>
      </c>
      <c t="n" s="5" r="D44">
        <v>0</v>
      </c>
      <c t="n" s="5" r="E44">
        <v>79</v>
      </c>
    </row>
    <row spans="1:5" r="45">
      <c t="s" s="4" r="A45">
        <v>106</v>
      </c>
      <c t="n" s="5" r="D45">
        <v>24184</v>
      </c>
      <c t="n" s="5" r="E45">
        <v>15774</v>
      </c>
    </row>
    <row spans="1:5" r="46">
      <c t="s" s="4" r="A46">
        <v>107</v>
      </c>
      <c t="n" s="5" r="D46">
        <v>6498</v>
      </c>
      <c t="n" s="5" r="E46">
        <v>9940</v>
      </c>
    </row>
    <row spans="1:5" r="47">
      <c t="s" s="4" r="A47">
        <v>405</v>
      </c>
      <c t="n" s="5" r="B47">
        <v>29913</v>
      </c>
      <c t="n" s="5" r="C47">
        <v>-19442</v>
      </c>
      <c t="n" s="5" r="D47">
        <v>29316</v>
      </c>
      <c t="n" s="5" r="E47">
        <v>-50591</v>
      </c>
    </row>
    <row spans="1:5" r="48">
      <c t="s" s="4" r="A48">
        <v>108</v>
      </c>
      <c t="n" s="5" r="D48">
        <v>-33</v>
      </c>
      <c t="n" s="5" r="E48">
        <v>0</v>
      </c>
    </row>
    <row spans="1:5" r="49">
      <c t="s" s="4" r="A49">
        <v>44</v>
      </c>
      <c t="n" s="5" r="D49">
        <v>6481</v>
      </c>
      <c t="n" s="5" r="E49">
        <v>-13232</v>
      </c>
    </row>
    <row spans="1:5" r="50">
      <c t="s" s="4" r="A50">
        <v>109</v>
      </c>
      <c t="n" s="5" r="D50">
        <v>-121465</v>
      </c>
      <c t="n" s="5" r="E50">
        <v>43412</v>
      </c>
    </row>
    <row spans="1:5" r="51">
      <c t="s" s="4" r="A51">
        <v>43</v>
      </c>
      <c t="n" s="5" r="D51">
        <v>-10480</v>
      </c>
      <c t="n" s="5" r="E51">
        <v>-8213</v>
      </c>
    </row>
    <row spans="1:5" r="52">
      <c t="s" s="4" r="A52">
        <v>110</v>
      </c>
      <c t="n" s="5" r="D52">
        <v>-173294</v>
      </c>
      <c t="n" s="5" r="E52">
        <v>11471</v>
      </c>
    </row>
    <row spans="1:5" r="53">
      <c t="s" s="3" r="A53">
        <v>111</v>
      </c>
    </row>
    <row spans="1:5" r="54">
      <c t="s" s="4" r="A54">
        <v>112</v>
      </c>
      <c t="n" s="5" r="D54">
        <v>0</v>
      </c>
      <c t="n" s="5" r="E54">
        <v>0</v>
      </c>
    </row>
    <row spans="1:5" r="55">
      <c t="s" s="4" r="A55">
        <v>113</v>
      </c>
      <c t="n" s="5" r="D55">
        <v>0</v>
      </c>
      <c t="n" s="5" r="E55">
        <v>0</v>
      </c>
    </row>
    <row spans="1:5" r="56">
      <c t="s" s="4" r="A56">
        <v>114</v>
      </c>
      <c t="n" s="5" r="D56">
        <v>0</v>
      </c>
    </row>
    <row spans="1:5" r="57">
      <c t="s" s="4" r="A57">
        <v>116</v>
      </c>
      <c t="n" s="5" r="D57">
        <v>0</v>
      </c>
      <c t="n" s="5" r="E57">
        <v>0</v>
      </c>
    </row>
    <row spans="1:5" r="58">
      <c t="s" s="3" r="A58">
        <v>117</v>
      </c>
    </row>
    <row spans="1:5" r="59">
      <c t="s" s="4" r="A59">
        <v>413</v>
      </c>
      <c t="n" s="5" r="E59">
        <v>400000</v>
      </c>
    </row>
    <row spans="1:5" r="60">
      <c t="s" s="4" r="A60">
        <v>119</v>
      </c>
      <c t="n" s="5" r="E60">
        <v>-432500</v>
      </c>
    </row>
    <row spans="1:5" r="61">
      <c t="s" s="4" r="A61">
        <v>414</v>
      </c>
      <c t="n" s="5" r="D61">
        <v>-30000</v>
      </c>
    </row>
    <row spans="1:5" r="62">
      <c t="s" s="4" r="A62">
        <v>415</v>
      </c>
      <c t="n" s="5" r="D62">
        <v>-1996</v>
      </c>
      <c t="n" s="5" r="E62">
        <v>-7630</v>
      </c>
    </row>
    <row spans="1:5" r="63">
      <c t="s" s="4" r="A63">
        <v>121</v>
      </c>
      <c t="n" s="5" r="E63">
        <v>26214</v>
      </c>
    </row>
    <row spans="1:5" r="64">
      <c t="s" s="4" r="A64">
        <v>416</v>
      </c>
      <c t="n" s="5" r="D64">
        <v>-992</v>
      </c>
      <c t="n" s="5" r="E64">
        <v>430</v>
      </c>
    </row>
    <row spans="1:5" r="65">
      <c t="s" s="4" r="A65">
        <v>417</v>
      </c>
      <c t="n" s="5" r="D65">
        <v>216082</v>
      </c>
      <c t="n" s="5" r="E65">
        <v>-10677</v>
      </c>
    </row>
    <row spans="1:5" r="66">
      <c t="s" s="4" r="A66">
        <v>123</v>
      </c>
      <c t="n" s="5" r="D66">
        <v>183094</v>
      </c>
      <c t="n" s="5" r="E66">
        <v>-76591</v>
      </c>
    </row>
    <row spans="1:5" r="67">
      <c t="s" s="4" r="A67">
        <v>124</v>
      </c>
      <c t="n" s="5" r="D67">
        <v>9800</v>
      </c>
      <c t="n" s="5" r="E67">
        <v>-65120</v>
      </c>
    </row>
    <row spans="1:5" r="68">
      <c t="s" s="4" r="A68">
        <v>125</v>
      </c>
      <c t="n" s="5" r="D68">
        <v>36728</v>
      </c>
      <c t="n" s="5" r="E68">
        <v>88697</v>
      </c>
    </row>
    <row spans="1:5" r="69">
      <c t="s" s="4" r="A69">
        <v>126</v>
      </c>
      <c t="n" s="5" r="B69">
        <v>46528</v>
      </c>
      <c t="n" s="5" r="C69">
        <v>23577</v>
      </c>
      <c t="n" s="5" r="D69">
        <v>46528</v>
      </c>
      <c t="n" s="5" r="E69">
        <v>23577</v>
      </c>
    </row>
    <row spans="1:5" r="70">
      <c t="s" s="4" r="A70">
        <v>399</v>
      </c>
    </row>
    <row spans="1:5" r="71">
      <c t="s" s="3" r="A71">
        <v>102</v>
      </c>
    </row>
    <row spans="1:5" r="72">
      <c t="s" s="4" r="A72">
        <v>84</v>
      </c>
      <c t="n" s="5" r="B72">
        <v>-4119</v>
      </c>
      <c t="n" s="5" r="C72">
        <v>19980</v>
      </c>
      <c t="n" s="5" r="D72">
        <v>-8984</v>
      </c>
      <c t="n" s="5" r="E72">
        <v>54169</v>
      </c>
    </row>
    <row spans="1:5" r="73">
      <c t="s" s="3" r="A73">
        <v>412</v>
      </c>
    </row>
    <row spans="1:5" r="74">
      <c t="s" s="4" r="A74">
        <v>69</v>
      </c>
      <c t="n" s="5" r="B74">
        <v>24002</v>
      </c>
      <c t="n" s="5" r="C74">
        <v>22168</v>
      </c>
      <c t="n" s="5" r="D74">
        <v>71270</v>
      </c>
      <c t="n" s="5" r="E74">
        <v>63343</v>
      </c>
    </row>
    <row spans="1:5" r="75">
      <c t="s" s="4" r="A75">
        <v>104</v>
      </c>
      <c t="n" s="5" r="D75">
        <v>0</v>
      </c>
    </row>
    <row spans="1:5" r="76">
      <c t="s" s="4" r="A76">
        <v>73</v>
      </c>
      <c t="n" s="5" r="B76">
        <v>920</v>
      </c>
      <c t="n" s="5" r="D76">
        <v>920</v>
      </c>
    </row>
    <row spans="1:5" r="77">
      <c t="s" s="4" r="A77">
        <v>79</v>
      </c>
      <c t="n" s="5" r="E77">
        <v>0</v>
      </c>
    </row>
    <row spans="1:5" r="78">
      <c t="s" s="4" r="A78">
        <v>105</v>
      </c>
      <c t="n" s="5" r="B78">
        <v>-407</v>
      </c>
      <c t="n" s="5" r="C78">
        <v>-91</v>
      </c>
      <c t="n" s="5" r="D78">
        <v>-452</v>
      </c>
      <c t="n" s="5" r="E78">
        <v>-522</v>
      </c>
    </row>
    <row spans="1:5" r="79">
      <c t="s" s="4" r="A79">
        <v>106</v>
      </c>
      <c t="n" s="5" r="D79">
        <v>-10032</v>
      </c>
      <c t="n" s="5" r="E79">
        <v>-12525</v>
      </c>
    </row>
    <row spans="1:5" r="80">
      <c t="s" s="4" r="A80">
        <v>107</v>
      </c>
      <c t="n" s="5" r="D80">
        <v>2677</v>
      </c>
      <c t="n" s="5" r="E80">
        <v>-1538</v>
      </c>
    </row>
    <row spans="1:5" r="81">
      <c t="s" s="4" r="A81">
        <v>405</v>
      </c>
      <c t="n" s="5" r="B81">
        <v>0</v>
      </c>
      <c t="n" s="5" r="C81">
        <v>0</v>
      </c>
      <c t="n" s="5" r="D81">
        <v>0</v>
      </c>
      <c t="n" s="5" r="E81">
        <v>0</v>
      </c>
    </row>
    <row spans="1:5" r="82">
      <c t="s" s="4" r="A82">
        <v>108</v>
      </c>
      <c t="n" s="5" r="D82">
        <v>36694</v>
      </c>
      <c t="n" s="5" r="E82">
        <v>-1715</v>
      </c>
    </row>
    <row spans="1:5" r="83">
      <c t="s" s="4" r="A83">
        <v>44</v>
      </c>
      <c t="n" s="5" r="D83">
        <v>-2081</v>
      </c>
      <c t="n" s="5" r="E83">
        <v>11764</v>
      </c>
    </row>
    <row spans="1:5" r="84">
      <c t="s" s="4" r="A84">
        <v>109</v>
      </c>
      <c t="n" s="5" r="D84">
        <v>110017</v>
      </c>
      <c t="n" s="5" r="E84">
        <v>-58441</v>
      </c>
    </row>
    <row spans="1:5" r="85">
      <c t="s" s="4" r="A85">
        <v>43</v>
      </c>
      <c t="n" s="5" r="D85">
        <v>-168</v>
      </c>
      <c t="n" s="5" r="E85">
        <v>-9395</v>
      </c>
    </row>
    <row spans="1:5" r="86">
      <c t="s" s="4" r="A86">
        <v>110</v>
      </c>
      <c t="n" s="5" r="D86">
        <v>219925</v>
      </c>
      <c t="n" s="5" r="E86">
        <v>70190</v>
      </c>
    </row>
    <row spans="1:5" r="87">
      <c t="s" s="3" r="A87">
        <v>111</v>
      </c>
    </row>
    <row spans="1:5" r="88">
      <c t="s" s="4" r="A88">
        <v>112</v>
      </c>
      <c t="n" s="5" r="D88">
        <v>-50396</v>
      </c>
      <c t="n" s="5" r="E88">
        <v>-107137</v>
      </c>
    </row>
    <row spans="1:5" r="89">
      <c t="s" s="4" r="A89">
        <v>113</v>
      </c>
      <c t="n" s="5" r="D89">
        <v>489</v>
      </c>
      <c t="n" s="5" r="E89">
        <v>1088</v>
      </c>
    </row>
    <row spans="1:5" r="90">
      <c t="s" s="4" r="A90">
        <v>114</v>
      </c>
      <c t="n" s="5" r="D90">
        <v>0</v>
      </c>
    </row>
    <row spans="1:5" r="91">
      <c t="s" s="4" r="A91">
        <v>116</v>
      </c>
      <c t="n" s="5" r="D91">
        <v>-60338</v>
      </c>
      <c t="n" s="5" r="E91">
        <v>-106049</v>
      </c>
    </row>
    <row spans="1:5" r="92">
      <c t="s" s="3" r="A92">
        <v>117</v>
      </c>
    </row>
    <row spans="1:5" r="93">
      <c t="s" s="4" r="A93">
        <v>413</v>
      </c>
      <c t="n" s="5" r="E93">
        <v>0</v>
      </c>
    </row>
    <row spans="1:5" r="94">
      <c t="s" s="4" r="A94">
        <v>119</v>
      </c>
      <c t="n" s="5" r="E94">
        <v>0</v>
      </c>
    </row>
    <row spans="1:5" r="95">
      <c t="s" s="4" r="A95">
        <v>414</v>
      </c>
      <c t="n" s="5" r="D95">
        <v>0</v>
      </c>
    </row>
    <row spans="1:5" r="96">
      <c t="s" s="4" r="A96">
        <v>415</v>
      </c>
      <c t="n" s="5" r="D96">
        <v>0</v>
      </c>
      <c t="n" s="5" r="E96">
        <v>0</v>
      </c>
    </row>
    <row spans="1:5" r="97">
      <c t="s" s="4" r="A97">
        <v>121</v>
      </c>
      <c t="n" s="5" r="E97">
        <v>0</v>
      </c>
    </row>
    <row spans="1:5" r="98">
      <c t="s" s="4" r="A98">
        <v>416</v>
      </c>
      <c t="n" s="5" r="D98">
        <v>0</v>
      </c>
      <c t="n" s="5" r="E98">
        <v>0</v>
      </c>
    </row>
    <row spans="1:5" r="99">
      <c t="s" s="4" r="A99">
        <v>417</v>
      </c>
      <c t="n" s="5" r="D99">
        <v>-165133</v>
      </c>
      <c t="n" s="5" r="E99">
        <v>40064</v>
      </c>
    </row>
    <row spans="1:5" r="100">
      <c t="s" s="4" r="A100">
        <v>123</v>
      </c>
      <c t="n" s="5" r="D100">
        <v>-165133</v>
      </c>
      <c t="n" s="5" r="E100">
        <v>40064</v>
      </c>
    </row>
    <row spans="1:5" r="101">
      <c t="s" s="4" r="A101">
        <v>124</v>
      </c>
      <c t="n" s="5" r="D101">
        <v>-5546</v>
      </c>
      <c t="n" s="5" r="E101">
        <v>4205</v>
      </c>
    </row>
    <row spans="1:5" r="102">
      <c t="s" s="4" r="A102">
        <v>125</v>
      </c>
      <c t="n" s="5" r="D102">
        <v>13546</v>
      </c>
      <c t="n" s="5" r="E102">
        <v>8310</v>
      </c>
    </row>
    <row spans="1:5" r="103">
      <c t="s" s="4" r="A103">
        <v>126</v>
      </c>
      <c t="n" s="5" r="B103">
        <v>8000</v>
      </c>
      <c t="n" s="5" r="C103">
        <v>12515</v>
      </c>
      <c t="n" s="5" r="D103">
        <v>8000</v>
      </c>
      <c t="n" s="5" r="E103">
        <v>12515</v>
      </c>
    </row>
    <row spans="1:5" r="104">
      <c t="s" s="4" r="A104">
        <v>400</v>
      </c>
    </row>
    <row spans="1:5" r="105">
      <c t="s" s="3" r="A105">
        <v>102</v>
      </c>
    </row>
    <row spans="1:5" r="106">
      <c t="s" s="4" r="A106">
        <v>84</v>
      </c>
      <c t="n" s="5" r="B106">
        <v>-25656</v>
      </c>
      <c t="n" s="5" r="C106">
        <v>-227</v>
      </c>
      <c t="n" s="5" r="D106">
        <v>-19543</v>
      </c>
      <c t="n" s="5" r="E106">
        <v>-2954</v>
      </c>
    </row>
    <row spans="1:5" r="107">
      <c t="s" s="3" r="A107">
        <v>412</v>
      </c>
    </row>
    <row spans="1:5" r="108">
      <c t="s" s="4" r="A108">
        <v>69</v>
      </c>
      <c t="n" s="5" r="B108">
        <v>15582</v>
      </c>
      <c t="n" s="5" r="C108">
        <v>13981</v>
      </c>
      <c t="n" s="5" r="D108">
        <v>47204</v>
      </c>
      <c t="n" s="5" r="E108">
        <v>43323</v>
      </c>
    </row>
    <row spans="1:5" r="109">
      <c t="s" s="4" r="A109">
        <v>104</v>
      </c>
      <c t="n" s="5" r="D109">
        <v>547</v>
      </c>
    </row>
    <row spans="1:5" r="110">
      <c t="s" s="4" r="A110">
        <v>73</v>
      </c>
      <c t="n" s="5" r="B110">
        <v>-14</v>
      </c>
      <c t="n" s="5" r="D110">
        <v>2302</v>
      </c>
    </row>
    <row spans="1:5" r="111">
      <c t="s" s="4" r="A111">
        <v>79</v>
      </c>
      <c t="n" s="5" r="E111">
        <v>0</v>
      </c>
    </row>
    <row spans="1:5" r="112">
      <c t="s" s="4" r="A112">
        <v>105</v>
      </c>
      <c t="n" s="5" r="B112">
        <v>24</v>
      </c>
      <c t="n" s="5" r="C112">
        <v>548</v>
      </c>
      <c t="n" s="5" r="D112">
        <v>-2234</v>
      </c>
      <c t="n" s="5" r="E112">
        <v>10</v>
      </c>
    </row>
    <row spans="1:5" r="113">
      <c t="s" s="4" r="A113">
        <v>106</v>
      </c>
      <c t="n" s="5" r="D113">
        <v>-24411</v>
      </c>
      <c t="n" s="5" r="E113">
        <v>-3322</v>
      </c>
    </row>
    <row spans="1:5" r="114">
      <c t="s" s="4" r="A114">
        <v>107</v>
      </c>
      <c t="n" s="5" r="D114">
        <v>-1146</v>
      </c>
      <c t="n" s="5" r="E114">
        <v>1739</v>
      </c>
    </row>
    <row spans="1:5" r="115">
      <c t="s" s="4" r="A115">
        <v>405</v>
      </c>
      <c t="n" s="5" r="B115">
        <v>0</v>
      </c>
      <c t="n" s="5" r="C115">
        <v>0</v>
      </c>
      <c t="n" s="5" r="D115">
        <v>0</v>
      </c>
      <c t="n" s="5" r="E115">
        <v>0</v>
      </c>
    </row>
    <row spans="1:5" r="116">
      <c t="s" s="4" r="A116">
        <v>108</v>
      </c>
      <c t="n" s="5" r="D116">
        <v>14593</v>
      </c>
      <c t="n" s="5" r="E116">
        <v>-3473</v>
      </c>
    </row>
    <row spans="1:5" r="117">
      <c t="s" s="4" r="A117">
        <v>44</v>
      </c>
      <c t="n" s="5" r="D117">
        <v>-11705</v>
      </c>
      <c t="n" s="5" r="E117">
        <v>-8929</v>
      </c>
    </row>
    <row spans="1:5" r="118">
      <c t="s" s="4" r="A118">
        <v>109</v>
      </c>
      <c t="n" s="5" r="D118">
        <v>12934</v>
      </c>
      <c t="n" s="5" r="E118">
        <v>22583</v>
      </c>
    </row>
    <row spans="1:5" r="119">
      <c t="s" s="4" r="A119">
        <v>43</v>
      </c>
      <c t="n" s="5" r="D119">
        <v>-5142</v>
      </c>
      <c t="n" s="5" r="E119">
        <v>7069</v>
      </c>
    </row>
    <row spans="1:5" r="120">
      <c t="s" s="4" r="A120">
        <v>110</v>
      </c>
      <c t="n" s="5" r="D120">
        <v>62221</v>
      </c>
      <c t="n" s="5" r="E120">
        <v>62690</v>
      </c>
    </row>
    <row spans="1:5" r="121">
      <c t="s" s="3" r="A121">
        <v>111</v>
      </c>
    </row>
    <row spans="1:5" r="122">
      <c t="s" s="4" r="A122">
        <v>112</v>
      </c>
      <c t="n" s="5" r="D122">
        <v>-22073</v>
      </c>
      <c t="n" s="5" r="E122">
        <v>-43972</v>
      </c>
    </row>
    <row spans="1:5" r="123">
      <c t="s" s="4" r="A123">
        <v>113</v>
      </c>
      <c t="n" s="5" r="D123">
        <v>242</v>
      </c>
      <c t="n" s="5" r="E123">
        <v>1206</v>
      </c>
    </row>
    <row spans="1:5" r="124">
      <c t="s" s="4" r="A124">
        <v>114</v>
      </c>
      <c t="n" s="5" r="D124">
        <v>2500</v>
      </c>
    </row>
    <row spans="1:5" r="125">
      <c t="s" s="4" r="A125">
        <v>116</v>
      </c>
      <c t="n" s="5" r="D125">
        <v>-19331</v>
      </c>
      <c t="n" s="5" r="E125">
        <v>-42766</v>
      </c>
    </row>
    <row spans="1:5" r="126">
      <c t="s" s="3" r="A126">
        <v>117</v>
      </c>
    </row>
    <row spans="1:5" r="127">
      <c t="s" s="4" r="A127">
        <v>413</v>
      </c>
      <c t="n" s="5" r="E127">
        <v>0</v>
      </c>
    </row>
    <row spans="1:5" r="128">
      <c t="s" s="4" r="A128">
        <v>119</v>
      </c>
      <c t="n" s="5" r="E128">
        <v>0</v>
      </c>
    </row>
    <row spans="1:5" r="129">
      <c t="s" s="4" r="A129">
        <v>414</v>
      </c>
      <c t="n" s="5" r="D129">
        <v>0</v>
      </c>
    </row>
    <row spans="1:5" r="130">
      <c t="s" s="4" r="A130">
        <v>415</v>
      </c>
      <c t="n" s="5" r="D130">
        <v>0</v>
      </c>
      <c t="n" s="5" r="E130">
        <v>0</v>
      </c>
    </row>
    <row spans="1:5" r="131">
      <c t="s" s="4" r="A131">
        <v>121</v>
      </c>
      <c t="n" s="5" r="E131">
        <v>0</v>
      </c>
    </row>
    <row spans="1:5" r="132">
      <c t="s" s="4" r="A132">
        <v>416</v>
      </c>
      <c t="n" s="5" r="D132">
        <v>0</v>
      </c>
      <c t="n" s="5" r="E132">
        <v>0</v>
      </c>
    </row>
    <row spans="1:5" r="133">
      <c t="s" s="4" r="A133">
        <v>417</v>
      </c>
      <c t="n" s="5" r="D133">
        <v>-50949</v>
      </c>
      <c t="n" s="5" r="E133">
        <v>-29387</v>
      </c>
    </row>
    <row spans="1:5" r="134">
      <c t="s" s="4" r="A134">
        <v>123</v>
      </c>
      <c t="n" s="5" r="D134">
        <v>-50949</v>
      </c>
      <c t="n" s="5" r="E134">
        <v>-29387</v>
      </c>
    </row>
    <row spans="1:5" r="135">
      <c t="s" s="4" r="A135">
        <v>124</v>
      </c>
      <c t="n" s="5" r="D135">
        <v>-8059</v>
      </c>
      <c t="n" s="5" r="E135">
        <v>-9463</v>
      </c>
    </row>
    <row spans="1:5" r="136">
      <c t="s" s="4" r="A136">
        <v>125</v>
      </c>
      <c t="n" s="5" r="D136">
        <v>58182</v>
      </c>
      <c t="n" s="5" r="E136">
        <v>51682</v>
      </c>
    </row>
    <row spans="1:5" r="137">
      <c t="s" s="4" r="A137">
        <v>126</v>
      </c>
      <c t="n" s="5" r="B137">
        <v>50123</v>
      </c>
      <c t="n" s="5" r="C137">
        <v>42219</v>
      </c>
      <c t="n" s="5" r="D137">
        <v>50123</v>
      </c>
      <c t="n" s="5" r="E137">
        <v>42219</v>
      </c>
    </row>
    <row spans="1:5" r="138">
      <c t="s" s="4" r="A138">
        <v>401</v>
      </c>
    </row>
    <row spans="1:5" r="139">
      <c t="s" s="3" r="A139">
        <v>102</v>
      </c>
    </row>
    <row spans="1:5" r="140">
      <c t="s" s="4" r="A140">
        <v>84</v>
      </c>
      <c t="n" s="5" r="B140">
        <v>29913</v>
      </c>
      <c t="n" s="5" r="C140">
        <v>-19442</v>
      </c>
      <c t="n" s="5" r="D140">
        <v>29316</v>
      </c>
      <c t="n" s="5" r="E140">
        <v>-50591</v>
      </c>
    </row>
    <row spans="1:5" r="141">
      <c t="s" s="3" r="A141">
        <v>412</v>
      </c>
    </row>
    <row spans="1:5" r="142">
      <c t="s" s="4" r="A142">
        <v>69</v>
      </c>
      <c t="n" s="5" r="B142">
        <v>0</v>
      </c>
      <c t="n" s="5" r="C142">
        <v>0</v>
      </c>
      <c t="n" s="5" r="D142">
        <v>0</v>
      </c>
      <c t="n" s="5" r="E142">
        <v>0</v>
      </c>
    </row>
    <row spans="1:5" r="143">
      <c t="s" s="4" r="A143">
        <v>104</v>
      </c>
      <c t="n" s="5" r="D143">
        <v>0</v>
      </c>
    </row>
    <row spans="1:5" r="144">
      <c t="s" s="4" r="A144">
        <v>73</v>
      </c>
      <c t="n" s="5" r="B144">
        <v>0</v>
      </c>
      <c t="n" s="5" r="D144">
        <v>0</v>
      </c>
    </row>
    <row spans="1:5" r="145">
      <c t="s" s="4" r="A145">
        <v>79</v>
      </c>
      <c t="n" s="5" r="E145">
        <v>0</v>
      </c>
    </row>
    <row spans="1:5" r="146">
      <c t="s" s="4" r="A146">
        <v>105</v>
      </c>
      <c t="n" s="5" r="B146">
        <v>0</v>
      </c>
      <c t="n" s="5" r="C146">
        <v>0</v>
      </c>
      <c t="n" s="5" r="D146">
        <v>0</v>
      </c>
      <c t="n" s="5" r="E146">
        <v>0</v>
      </c>
    </row>
    <row spans="1:5" r="147">
      <c t="s" s="4" r="A147">
        <v>106</v>
      </c>
      <c t="n" s="5" r="D147">
        <v>0</v>
      </c>
      <c t="n" s="5" r="E147">
        <v>0</v>
      </c>
    </row>
    <row spans="1:5" r="148">
      <c t="s" s="4" r="A148">
        <v>107</v>
      </c>
      <c t="n" s="5" r="D148">
        <v>0</v>
      </c>
      <c t="n" s="5" r="E148">
        <v>0</v>
      </c>
    </row>
    <row spans="1:5" r="149">
      <c t="s" s="4" r="A149">
        <v>405</v>
      </c>
      <c t="n" s="5" r="B149">
        <v>-29913</v>
      </c>
      <c t="n" s="5" r="C149">
        <v>19442</v>
      </c>
      <c t="n" s="5" r="D149">
        <v>-29316</v>
      </c>
      <c t="n" s="5" r="E149">
        <v>50591</v>
      </c>
    </row>
    <row spans="1:5" r="150">
      <c t="s" s="4" r="A150">
        <v>108</v>
      </c>
      <c t="n" s="5" r="D150">
        <v>0</v>
      </c>
      <c t="n" s="5" r="E150">
        <v>0</v>
      </c>
    </row>
    <row spans="1:5" r="151">
      <c t="s" s="4" r="A151">
        <v>44</v>
      </c>
      <c t="n" s="5" r="D151">
        <v>0</v>
      </c>
      <c t="n" s="5" r="E151">
        <v>0</v>
      </c>
    </row>
    <row spans="1:5" r="152">
      <c t="s" s="4" r="A152">
        <v>109</v>
      </c>
      <c t="n" s="5" r="D152">
        <v>0</v>
      </c>
      <c t="n" s="5" r="E152">
        <v>0</v>
      </c>
    </row>
    <row spans="1:5" r="153">
      <c t="s" s="4" r="A153">
        <v>43</v>
      </c>
      <c t="n" s="5" r="D153">
        <v>0</v>
      </c>
      <c t="n" s="5" r="E153">
        <v>0</v>
      </c>
    </row>
    <row spans="1:5" r="154">
      <c t="s" s="4" r="A154">
        <v>110</v>
      </c>
      <c t="n" s="5" r="D154">
        <v>0</v>
      </c>
      <c t="n" s="5" r="E154">
        <v>0</v>
      </c>
    </row>
    <row spans="1:5" r="155">
      <c t="s" s="3" r="A155">
        <v>111</v>
      </c>
    </row>
    <row spans="1:5" r="156">
      <c t="s" s="4" r="A156">
        <v>112</v>
      </c>
      <c t="n" s="5" r="D156">
        <v>0</v>
      </c>
      <c t="n" s="5" r="E156">
        <v>0</v>
      </c>
    </row>
    <row spans="1:5" r="157">
      <c t="s" s="4" r="A157">
        <v>113</v>
      </c>
      <c t="n" s="5" r="D157">
        <v>0</v>
      </c>
      <c t="n" s="5" r="E157">
        <v>0</v>
      </c>
    </row>
    <row spans="1:5" r="158">
      <c t="s" s="4" r="A158">
        <v>114</v>
      </c>
      <c t="n" s="5" r="D158">
        <v>0</v>
      </c>
    </row>
    <row spans="1:5" r="159">
      <c t="s" s="4" r="A159">
        <v>116</v>
      </c>
      <c t="n" s="5" r="D159">
        <v>0</v>
      </c>
      <c t="n" s="5" r="E159">
        <v>0</v>
      </c>
    </row>
    <row spans="1:5" r="160">
      <c t="s" s="3" r="A160">
        <v>117</v>
      </c>
    </row>
    <row spans="1:5" r="161">
      <c t="s" s="4" r="A161">
        <v>413</v>
      </c>
      <c t="n" s="5" r="E161">
        <v>0</v>
      </c>
    </row>
    <row spans="1:5" r="162">
      <c t="s" s="4" r="A162">
        <v>119</v>
      </c>
      <c t="n" s="5" r="E162">
        <v>0</v>
      </c>
    </row>
    <row spans="1:5" r="163">
      <c t="s" s="4" r="A163">
        <v>414</v>
      </c>
      <c t="n" s="5" r="D163">
        <v>0</v>
      </c>
    </row>
    <row spans="1:5" r="164">
      <c t="s" s="4" r="A164">
        <v>415</v>
      </c>
      <c t="n" s="5" r="D164">
        <v>0</v>
      </c>
      <c t="n" s="5" r="E164">
        <v>0</v>
      </c>
    </row>
    <row spans="1:5" r="165">
      <c t="s" s="4" r="A165">
        <v>121</v>
      </c>
      <c t="n" s="5" r="E165">
        <v>0</v>
      </c>
    </row>
    <row spans="1:5" r="166">
      <c t="s" s="4" r="A166">
        <v>416</v>
      </c>
      <c t="n" s="5" r="D166">
        <v>0</v>
      </c>
      <c t="n" s="5" r="E166">
        <v>0</v>
      </c>
    </row>
    <row spans="1:5" r="167">
      <c t="s" s="4" r="A167">
        <v>417</v>
      </c>
      <c t="n" s="5" r="D167">
        <v>0</v>
      </c>
      <c t="n" s="5" r="E167">
        <v>0</v>
      </c>
    </row>
    <row spans="1:5" r="168">
      <c t="s" s="4" r="A168">
        <v>123</v>
      </c>
      <c t="n" s="5" r="D168">
        <v>0</v>
      </c>
      <c t="n" s="5" r="E168">
        <v>0</v>
      </c>
    </row>
    <row spans="1:5" r="169">
      <c t="s" s="4" r="A169">
        <v>124</v>
      </c>
      <c t="n" s="5" r="D169">
        <v>0</v>
      </c>
      <c t="n" s="5" r="E169">
        <v>0</v>
      </c>
    </row>
    <row spans="1:5" r="170">
      <c t="s" s="4" r="A170">
        <v>125</v>
      </c>
      <c t="n" s="5" r="D170">
        <v>0</v>
      </c>
      <c t="n" s="5" r="E170">
        <v>0</v>
      </c>
    </row>
    <row spans="1:5" r="171">
      <c t="s" s="4" r="A171">
        <v>126</v>
      </c>
      <c t="n" s="7" r="B171">
        <v>0</v>
      </c>
      <c t="n" s="7" r="C171">
        <v>0</v>
      </c>
      <c t="n" s="7" r="D171">
        <v>0</v>
      </c>
      <c t="n" s="7" r="E171">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2</v>
      </c>
      <c t="s" s="2" r="B1">
        <v>63</v>
      </c>
      <c t="s" s="2" r="D1">
        <v>1</v>
      </c>
    </row>
    <row spans="1:5" r="2">
      <c t="s" s="2" r="B2">
        <v>2</v>
      </c>
      <c t="s" s="2" r="C2">
        <v>64</v>
      </c>
      <c t="s" s="2" r="D2">
        <v>2</v>
      </c>
      <c t="s" s="2" r="E2">
        <v>64</v>
      </c>
    </row>
    <row spans="1:5" r="3">
      <c t="s" s="3" r="A3">
        <v>93</v>
      </c>
    </row>
    <row spans="1:5" r="4">
      <c t="s" s="4" r="A4">
        <v>84</v>
      </c>
      <c t="n" s="7" r="B4">
        <v>-48482</v>
      </c>
      <c t="n" s="7" r="C4">
        <v>12877</v>
      </c>
      <c t="n" s="7" r="D4">
        <v>-58638</v>
      </c>
      <c t="n" s="7" r="E4">
        <v>16322</v>
      </c>
    </row>
    <row spans="1:5" r="5">
      <c t="s" s="3" r="A5">
        <v>94</v>
      </c>
    </row>
    <row spans="1:5" r="6">
      <c t="s" s="4" r="A6">
        <v>95</v>
      </c>
      <c t="n" s="5" r="B6">
        <v>-1285</v>
      </c>
      <c t="n" s="5" r="C6">
        <v>-1780</v>
      </c>
      <c t="n" s="5" r="D6">
        <v>-2308</v>
      </c>
      <c t="n" s="5" r="E6">
        <v>-2248</v>
      </c>
    </row>
    <row spans="1:5" r="7">
      <c t="s" s="4" r="A7">
        <v>96</v>
      </c>
      <c t="n" s="5" r="B7">
        <v>588</v>
      </c>
      <c t="n" s="5" r="C7">
        <v>615</v>
      </c>
      <c t="n" s="5" r="D7">
        <v>1462</v>
      </c>
      <c t="n" s="5" r="E7">
        <v>1126</v>
      </c>
    </row>
    <row spans="1:5" r="8">
      <c t="s" s="4" r="A8">
        <v>97</v>
      </c>
      <c t="n" s="5" r="B8">
        <v>-697</v>
      </c>
      <c t="n" s="5" r="C8">
        <v>-1165</v>
      </c>
      <c t="n" s="5" r="D8">
        <v>-846</v>
      </c>
      <c t="n" s="5" r="E8">
        <v>-1122</v>
      </c>
    </row>
    <row spans="1:5" r="9">
      <c t="s" s="4" r="A9">
        <v>98</v>
      </c>
      <c t="n" s="5" r="B9">
        <v>-49261</v>
      </c>
      <c t="n" s="5" r="C9">
        <v>11423</v>
      </c>
      <c t="n" s="5" r="D9">
        <v>-60055</v>
      </c>
      <c t="n" s="5" r="E9">
        <v>14677</v>
      </c>
    </row>
    <row spans="1:5" r="10">
      <c t="s" s="4" r="A10">
        <v>99</v>
      </c>
      <c t="n" s="5" r="B10">
        <v>-82</v>
      </c>
      <c t="n" s="5" r="C10">
        <v>-289</v>
      </c>
      <c t="n" s="5" r="D10">
        <v>-571</v>
      </c>
      <c t="n" s="5" r="E10">
        <v>-523</v>
      </c>
    </row>
    <row spans="1:5" r="11">
      <c t="s" s="4" r="A11">
        <v>100</v>
      </c>
      <c t="n" s="7" r="B11">
        <v>-49179</v>
      </c>
      <c t="n" s="7" r="C11">
        <v>11712</v>
      </c>
      <c t="n" s="7" r="D11">
        <v>-59484</v>
      </c>
      <c t="n" s="7" r="E11">
        <v>15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64</v>
      </c>
    </row>
    <row spans="1:3" r="3">
      <c t="s" s="3" r="A3">
        <v>102</v>
      </c>
    </row>
    <row spans="1:3" r="4">
      <c t="s" s="4" r="A4">
        <v>84</v>
      </c>
      <c t="n" s="7" r="B4">
        <v>-58638</v>
      </c>
      <c t="n" s="7" r="C4">
        <v>16322</v>
      </c>
    </row>
    <row spans="1:3" r="5">
      <c t="s" s="3" r="A5">
        <v>103</v>
      </c>
    </row>
    <row spans="1:3" r="6">
      <c t="s" s="4" r="A6">
        <v>69</v>
      </c>
      <c t="n" s="5" r="B6">
        <v>118474</v>
      </c>
      <c t="n" s="5" r="C6">
        <v>106666</v>
      </c>
    </row>
    <row spans="1:3" r="7">
      <c t="s" s="4" r="A7">
        <v>104</v>
      </c>
      <c t="n" s="5" r="B7">
        <v>547</v>
      </c>
      <c t="n" s="5" r="C7">
        <v>0</v>
      </c>
    </row>
    <row spans="1:3" r="8">
      <c t="s" s="4" r="A8">
        <v>79</v>
      </c>
      <c t="n" s="5" r="B8">
        <v>0</v>
      </c>
      <c t="n" s="5" r="C8">
        <v>30152</v>
      </c>
    </row>
    <row spans="1:3" r="9">
      <c t="s" s="4" r="A9">
        <v>73</v>
      </c>
      <c t="n" s="5" r="B9">
        <v>3222</v>
      </c>
      <c t="n" s="5" r="C9">
        <v>0</v>
      </c>
    </row>
    <row spans="1:3" r="10">
      <c t="s" s="4" r="A10">
        <v>105</v>
      </c>
      <c t="n" s="5" r="B10">
        <v>-2686</v>
      </c>
      <c t="n" s="5" r="C10">
        <v>-433</v>
      </c>
    </row>
    <row spans="1:3" r="11">
      <c t="s" s="4" r="A11">
        <v>106</v>
      </c>
      <c t="n" s="5" r="B11">
        <v>10259</v>
      </c>
      <c t="n" s="5" r="C11">
        <v>-73</v>
      </c>
    </row>
    <row spans="1:3" r="12">
      <c t="s" s="4" r="A12">
        <v>107</v>
      </c>
      <c t="n" s="5" r="B12">
        <v>8029</v>
      </c>
      <c t="n" s="5" r="C12">
        <v>10141</v>
      </c>
    </row>
    <row spans="1:3" r="13">
      <c t="s" s="4" r="A13">
        <v>108</v>
      </c>
      <c t="n" s="5" r="B13">
        <v>51254</v>
      </c>
      <c t="n" s="5" r="C13">
        <v>-5188</v>
      </c>
    </row>
    <row spans="1:3" r="14">
      <c t="s" s="4" r="A14">
        <v>109</v>
      </c>
      <c t="n" s="5" r="B14">
        <v>1486</v>
      </c>
      <c t="n" s="5" r="C14">
        <v>7554</v>
      </c>
    </row>
    <row spans="1:3" r="15">
      <c t="s" s="4" r="A15">
        <v>43</v>
      </c>
      <c t="n" s="5" r="B15">
        <v>-15790</v>
      </c>
      <c t="n" s="5" r="C15">
        <v>-10539</v>
      </c>
    </row>
    <row spans="1:3" r="16">
      <c t="s" s="4" r="A16">
        <v>44</v>
      </c>
      <c t="n" s="5" r="B16">
        <v>-7305</v>
      </c>
      <c t="n" s="5" r="C16">
        <v>-10397</v>
      </c>
    </row>
    <row spans="1:3" r="17">
      <c t="s" s="4" r="A17">
        <v>110</v>
      </c>
      <c t="n" s="5" r="B17">
        <v>108852</v>
      </c>
      <c t="n" s="5" r="C17">
        <v>144351</v>
      </c>
    </row>
    <row spans="1:3" r="18">
      <c t="s" s="3" r="A18">
        <v>111</v>
      </c>
    </row>
    <row spans="1:3" r="19">
      <c t="s" s="4" r="A19">
        <v>112</v>
      </c>
      <c t="n" s="5" r="B19">
        <v>-72469</v>
      </c>
      <c t="n" s="5" r="C19">
        <v>-151109</v>
      </c>
    </row>
    <row spans="1:3" r="20">
      <c t="s" s="4" r="A20">
        <v>113</v>
      </c>
      <c t="n" s="5" r="B20">
        <v>731</v>
      </c>
      <c t="n" s="5" r="C20">
        <v>2294</v>
      </c>
    </row>
    <row spans="1:3" r="21">
      <c t="s" s="4" r="A21">
        <v>114</v>
      </c>
      <c t="n" s="5" r="B21">
        <v>2500</v>
      </c>
      <c t="n" s="5" r="C21">
        <v>0</v>
      </c>
    </row>
    <row spans="1:3" r="22">
      <c t="s" s="4" r="A22">
        <v>115</v>
      </c>
      <c t="n" s="5" r="B22">
        <v>-10431</v>
      </c>
      <c t="n" s="5" r="C22">
        <v>0</v>
      </c>
    </row>
    <row spans="1:3" r="23">
      <c t="s" s="4" r="A23">
        <v>116</v>
      </c>
      <c t="n" s="5" r="B23">
        <v>-79669</v>
      </c>
      <c t="n" s="5" r="C23">
        <v>-148815</v>
      </c>
    </row>
    <row spans="1:3" r="24">
      <c t="s" s="3" r="A24">
        <v>117</v>
      </c>
    </row>
    <row spans="1:3" r="25">
      <c t="s" s="4" r="A25">
        <v>118</v>
      </c>
      <c t="n" s="5" r="B25">
        <v>0</v>
      </c>
      <c t="n" s="5" r="C25">
        <v>400000</v>
      </c>
    </row>
    <row spans="1:3" r="26">
      <c t="s" s="4" r="A26">
        <v>119</v>
      </c>
      <c t="n" s="5" r="B26">
        <v>-30000</v>
      </c>
      <c t="n" s="5" r="C26">
        <v>-432500</v>
      </c>
    </row>
    <row spans="1:3" r="27">
      <c t="s" s="4" r="A27">
        <v>120</v>
      </c>
      <c t="n" s="5" r="B27">
        <v>-1996</v>
      </c>
      <c t="n" s="5" r="C27">
        <v>-7630</v>
      </c>
    </row>
    <row spans="1:3" r="28">
      <c t="s" s="4" r="A28">
        <v>121</v>
      </c>
      <c t="n" s="5" r="B28">
        <v>0</v>
      </c>
      <c t="n" s="5" r="C28">
        <v>-26214</v>
      </c>
    </row>
    <row spans="1:3" r="29">
      <c t="s" s="4" r="A29">
        <v>122</v>
      </c>
      <c t="n" s="5" r="B29">
        <v>-992</v>
      </c>
      <c t="n" s="5" r="C29">
        <v>430</v>
      </c>
    </row>
    <row spans="1:3" r="30">
      <c t="s" s="4" r="A30">
        <v>123</v>
      </c>
      <c t="n" s="5" r="B30">
        <v>-32988</v>
      </c>
      <c t="n" s="5" r="C30">
        <v>-65914</v>
      </c>
    </row>
    <row spans="1:3" r="31">
      <c t="s" s="4" r="A31">
        <v>124</v>
      </c>
      <c t="n" s="5" r="B31">
        <v>-3805</v>
      </c>
      <c t="n" s="5" r="C31">
        <v>-70378</v>
      </c>
    </row>
    <row spans="1:3" r="32">
      <c t="s" s="4" r="A32">
        <v>125</v>
      </c>
      <c t="n" s="5" r="B32">
        <v>108456</v>
      </c>
      <c t="n" s="5" r="C32">
        <v>148689</v>
      </c>
    </row>
    <row spans="1:3" r="33">
      <c t="s" s="4" r="A33">
        <v>126</v>
      </c>
      <c t="n" s="5" r="B33">
        <v>104651</v>
      </c>
      <c t="n" s="5" r="C33">
        <v>78311</v>
      </c>
    </row>
    <row spans="1:3" r="34">
      <c t="s" s="3" r="A34">
        <v>127</v>
      </c>
    </row>
    <row spans="1:3" r="35">
      <c t="s" s="4" r="A35">
        <v>128</v>
      </c>
      <c t="n" s="5" r="B35">
        <v>41393</v>
      </c>
      <c t="n" s="5" r="C35">
        <v>41558</v>
      </c>
    </row>
    <row spans="1:3" r="36">
      <c t="s" s="4" r="A36">
        <v>129</v>
      </c>
      <c t="n" s="7" r="B36">
        <v>21627</v>
      </c>
      <c t="n" s="7" r="C36">
        <v>157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General</vt:lpstr>
      <vt:lpstr>Goodwill and Intangible Assets </vt:lpstr>
      <vt:lpstr>Earnings per share (EPS)</vt:lpstr>
      <vt:lpstr>Accumulated Other Comprehensive</vt:lpstr>
      <vt:lpstr>Reportable Segments</vt:lpstr>
      <vt:lpstr>Accounting for Uncertainty in I</vt:lpstr>
      <vt:lpstr>Income Tax Benefit_Expense</vt:lpstr>
      <vt:lpstr>Long-Term Debt</vt:lpstr>
      <vt:lpstr>Fair Value of Financial Instrum</vt:lpstr>
      <vt:lpstr>Contingencies</vt:lpstr>
      <vt:lpstr>Recent Accounting Pronouncement</vt:lpstr>
      <vt:lpstr>Parent, Guarantor, Non-Guaranto</vt:lpstr>
      <vt:lpstr>General (Policies)</vt:lpstr>
      <vt:lpstr>Earnings per share (EPS) (Table</vt:lpstr>
      <vt:lpstr>Accumulated Other Comprehensi21</vt:lpstr>
      <vt:lpstr>Reportable Segments (Tables)</vt:lpstr>
      <vt:lpstr>Long-Term Debt (Tables)</vt:lpstr>
      <vt:lpstr>Fair Value of Financial Instr24</vt:lpstr>
      <vt:lpstr>Parent, Guarantor, Non-Guaran25</vt:lpstr>
      <vt:lpstr>General - Additional Informatio</vt:lpstr>
      <vt:lpstr>Acquisitions ITS - Narrative (D</vt:lpstr>
      <vt:lpstr>Goodwill and Intangible Asset28</vt:lpstr>
      <vt:lpstr>Goodwill and Intangible Asset29</vt:lpstr>
      <vt:lpstr>Goodwill and Intangible Asset30</vt:lpstr>
      <vt:lpstr>Goodwill and Intangible Asset31</vt:lpstr>
      <vt:lpstr>Earnings Per Share (EPS) - Summ</vt:lpstr>
      <vt:lpstr>Accumulated Other Comprehensi33</vt:lpstr>
      <vt:lpstr>Reportable Segments - Additiona</vt:lpstr>
      <vt:lpstr>Reportable Segments - Results o</vt:lpstr>
      <vt:lpstr>Accounting for Uncertainty in36</vt:lpstr>
      <vt:lpstr>Income Tax Benefit_Expense - Ad</vt:lpstr>
      <vt:lpstr>Long-Term Debt - Summary of Com</vt:lpstr>
      <vt:lpstr>Long-Term Debt - Additional Inf</vt:lpstr>
      <vt:lpstr>Fair Value of Financial Instr40</vt:lpstr>
      <vt:lpstr>Contingencies - Additional Info</vt:lpstr>
      <vt:lpstr>Parent, Guarantor, Non-Guaran42</vt:lpstr>
      <vt:lpstr>Parent, Guarantor, Non-Guaran43</vt:lpstr>
      <vt:lpstr>Parent, Guarantor, Non-Guaran44</vt:lpstr>
      <vt:lpstr>Parent, Guarantor, Non-Guaran45</vt:lpstr>
      <vt:lpstr>Parent, Guarantor, Non-Guaran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5:54:20Z</dcterms:created>
  <dcterms:modified xmlns:dcterms="http://purl.org/dc/terms/" xmlns:xsi="http://www.w3.org/2001/XMLSchema-instance" xsi:type="dcterms:W3CDTF">2015-11-04T15:54:20Z</dcterms:modified>
  <dc:title xmlns:dc="http://purl.org/dc/elements/1.1/">Untitled</dc:title>
  <dc:description xmlns:dc="http://purl.org/dc/elements/1.1/"/>
  <dc:subject xmlns:dc="http://purl.org/dc/elements/1.1/"/>
  <cp:keywords/>
  <cp:category/>
</cp:coreProperties>
</file>